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REDE" sheetId="8" state="visible" r:id="rId8"/>
    <sheet xmlns:r="http://schemas.openxmlformats.org/officeDocument/2006/relationships" name="CONSOLIDATED STATEMENTS OF RED9" sheetId="9" state="visible" r:id="rId9"/>
    <sheet xmlns:r="http://schemas.openxmlformats.org/officeDocument/2006/relationships" name="Description of Business and Sum" sheetId="10" state="visible" r:id="rId10"/>
    <sheet xmlns:r="http://schemas.openxmlformats.org/officeDocument/2006/relationships" name="Recently Issued Accounting Pron" sheetId="11" state="visible" r:id="rId11"/>
    <sheet xmlns:r="http://schemas.openxmlformats.org/officeDocument/2006/relationships" name="Related Party Transaction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Mergers and Acquisitions" sheetId="15" state="visible" r:id="rId15"/>
    <sheet xmlns:r="http://schemas.openxmlformats.org/officeDocument/2006/relationships" name="Balance Sheet Details" sheetId="16" state="visible" r:id="rId16"/>
    <sheet xmlns:r="http://schemas.openxmlformats.org/officeDocument/2006/relationships" name="Cash, Cash Equivalents and Shor" sheetId="17" state="visible" r:id="rId17"/>
    <sheet xmlns:r="http://schemas.openxmlformats.org/officeDocument/2006/relationships" name="Fair Value Measurements" sheetId="18" state="visible" r:id="rId18"/>
    <sheet xmlns:r="http://schemas.openxmlformats.org/officeDocument/2006/relationships" name="Non-Controlling Interest Redeem" sheetId="19" state="visible" r:id="rId19"/>
    <sheet xmlns:r="http://schemas.openxmlformats.org/officeDocument/2006/relationships" name="Convertible Senior Notes" sheetId="20" state="visible" r:id="rId20"/>
    <sheet xmlns:r="http://schemas.openxmlformats.org/officeDocument/2006/relationships" name="Derivative Liabilities" sheetId="21" state="visible" r:id="rId21"/>
    <sheet xmlns:r="http://schemas.openxmlformats.org/officeDocument/2006/relationships" name="Goodwill and Other Intangible A" sheetId="22" state="visible" r:id="rId22"/>
    <sheet xmlns:r="http://schemas.openxmlformats.org/officeDocument/2006/relationships" name="Restructuring and Related Charg" sheetId="23" state="visible" r:id="rId23"/>
    <sheet xmlns:r="http://schemas.openxmlformats.org/officeDocument/2006/relationships" name="Income Taxes" sheetId="24" state="visible" r:id="rId24"/>
    <sheet xmlns:r="http://schemas.openxmlformats.org/officeDocument/2006/relationships" name="Stock-Based Compensation and St"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Operating Segments and Geograph"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Description of Business and S31"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Mergers and Acquisitions (Table" sheetId="35" state="visible" r:id="rId35"/>
    <sheet xmlns:r="http://schemas.openxmlformats.org/officeDocument/2006/relationships" name="Balance Sheet Details (Tables)" sheetId="36" state="visible" r:id="rId36"/>
    <sheet xmlns:r="http://schemas.openxmlformats.org/officeDocument/2006/relationships" name="Cash, Cash Equivalents and Sh37" sheetId="37" state="visible" r:id="rId37"/>
    <sheet xmlns:r="http://schemas.openxmlformats.org/officeDocument/2006/relationships" name="Fair Value Measurements (Tables" sheetId="38" state="visible" r:id="rId38"/>
    <sheet xmlns:r="http://schemas.openxmlformats.org/officeDocument/2006/relationships" name="Convertible Senior Notes (Table" sheetId="39" state="visible" r:id="rId39"/>
    <sheet xmlns:r="http://schemas.openxmlformats.org/officeDocument/2006/relationships" name="Derivative Liabilities (Tables)" sheetId="40" state="visible" r:id="rId40"/>
    <sheet xmlns:r="http://schemas.openxmlformats.org/officeDocument/2006/relationships" name="Goodwill and Other Intangible41" sheetId="41" state="visible" r:id="rId41"/>
    <sheet xmlns:r="http://schemas.openxmlformats.org/officeDocument/2006/relationships" name="Restructuring and Related Cha42" sheetId="42" state="visible" r:id="rId42"/>
    <sheet xmlns:r="http://schemas.openxmlformats.org/officeDocument/2006/relationships" name="Income Taxes(Tables)" sheetId="43" state="visible" r:id="rId43"/>
    <sheet xmlns:r="http://schemas.openxmlformats.org/officeDocument/2006/relationships" name="Stock-Based Compensation and 44" sheetId="44" state="visible" r:id="rId44"/>
    <sheet xmlns:r="http://schemas.openxmlformats.org/officeDocument/2006/relationships" name="Employee Benefit Plans (Tables)" sheetId="45" state="visible" r:id="rId45"/>
    <sheet xmlns:r="http://schemas.openxmlformats.org/officeDocument/2006/relationships" name="Commitments and Contingencies (" sheetId="46" state="visible" r:id="rId46"/>
    <sheet xmlns:r="http://schemas.openxmlformats.org/officeDocument/2006/relationships" name="Operating Segments and Geogra47" sheetId="47" state="visible" r:id="rId47"/>
    <sheet xmlns:r="http://schemas.openxmlformats.org/officeDocument/2006/relationships" name="Quarterly Financial Informati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Recently Issued Accounting Pr51" sheetId="51" state="visible" r:id="rId51"/>
    <sheet xmlns:r="http://schemas.openxmlformats.org/officeDocument/2006/relationships" name="Related Party Transactions (Det" sheetId="52" state="visible" r:id="rId52"/>
    <sheet xmlns:r="http://schemas.openxmlformats.org/officeDocument/2006/relationships" name="Earnings Per Share (Details)" sheetId="53" state="visible" r:id="rId53"/>
    <sheet xmlns:r="http://schemas.openxmlformats.org/officeDocument/2006/relationships" name="Accumulated Other Comprehensi54" sheetId="54" state="visible" r:id="rId54"/>
    <sheet xmlns:r="http://schemas.openxmlformats.org/officeDocument/2006/relationships" name="Mergers and Acquisitions (Detai" sheetId="55" state="visible" r:id="rId55"/>
    <sheet xmlns:r="http://schemas.openxmlformats.org/officeDocument/2006/relationships" name="Balance Sheet Details (Details)" sheetId="56" state="visible" r:id="rId56"/>
    <sheet xmlns:r="http://schemas.openxmlformats.org/officeDocument/2006/relationships" name="Cash, Cash Equivalents and Sh57" sheetId="57" state="visible" r:id="rId57"/>
    <sheet xmlns:r="http://schemas.openxmlformats.org/officeDocument/2006/relationships" name="Cash, Cash Equivalents and Sh58" sheetId="58" state="visible" r:id="rId58"/>
    <sheet xmlns:r="http://schemas.openxmlformats.org/officeDocument/2006/relationships" name="Cash, Cash Equivalents and Sh59" sheetId="59" state="visible" r:id="rId59"/>
    <sheet xmlns:r="http://schemas.openxmlformats.org/officeDocument/2006/relationships" name="Fair Value Measurements - Narra" sheetId="60" state="visible" r:id="rId60"/>
    <sheet xmlns:r="http://schemas.openxmlformats.org/officeDocument/2006/relationships" name="Fair Value Measurements - Asset" sheetId="61" state="visible" r:id="rId61"/>
    <sheet xmlns:r="http://schemas.openxmlformats.org/officeDocument/2006/relationships" name="Non-Controlling Interest Rede62" sheetId="62" state="visible" r:id="rId62"/>
    <sheet xmlns:r="http://schemas.openxmlformats.org/officeDocument/2006/relationships" name="Convertible Senior Notes - Narr" sheetId="63" state="visible" r:id="rId63"/>
    <sheet xmlns:r="http://schemas.openxmlformats.org/officeDocument/2006/relationships" name="Convertible Senior Notes - Sche" sheetId="64" state="visible" r:id="rId64"/>
    <sheet xmlns:r="http://schemas.openxmlformats.org/officeDocument/2006/relationships" name="Convertible Senior Notes - Inte" sheetId="65" state="visible" r:id="rId65"/>
    <sheet xmlns:r="http://schemas.openxmlformats.org/officeDocument/2006/relationships" name="Derivative Liabilities (Details"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Restructuring and Related Cha69" sheetId="69" state="visible" r:id="rId69"/>
    <sheet xmlns:r="http://schemas.openxmlformats.org/officeDocument/2006/relationships" name="Income Taxes - Income (Loss) Be" sheetId="70" state="visible" r:id="rId70"/>
    <sheet xmlns:r="http://schemas.openxmlformats.org/officeDocument/2006/relationships" name="Income Taxes - Effective Tax Ra" sheetId="71" state="visible" r:id="rId71"/>
    <sheet xmlns:r="http://schemas.openxmlformats.org/officeDocument/2006/relationships" name="Income Taxes - Components of Ne" sheetId="72" state="visible" r:id="rId72"/>
    <sheet xmlns:r="http://schemas.openxmlformats.org/officeDocument/2006/relationships" name="Income Taxes - Reconciliation o" sheetId="73" state="visible" r:id="rId73"/>
    <sheet xmlns:r="http://schemas.openxmlformats.org/officeDocument/2006/relationships" name="Income Taxes - Narrative (Detai" sheetId="74" state="visible" r:id="rId74"/>
    <sheet xmlns:r="http://schemas.openxmlformats.org/officeDocument/2006/relationships" name="Stock-Based Compensation and 75"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Employee Benefit Plans - Employ" sheetId="78" state="visible" r:id="rId78"/>
    <sheet xmlns:r="http://schemas.openxmlformats.org/officeDocument/2006/relationships" name="Employee Benefit Plans - Empl79" sheetId="79" state="visible" r:id="rId79"/>
    <sheet xmlns:r="http://schemas.openxmlformats.org/officeDocument/2006/relationships" name="Employee Benefit Plans - Fair V" sheetId="80" state="visible" r:id="rId80"/>
    <sheet xmlns:r="http://schemas.openxmlformats.org/officeDocument/2006/relationships" name="Commitments and Contingencies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Operating Segments and Geogra85" sheetId="85" state="visible" r:id="rId85"/>
    <sheet xmlns:r="http://schemas.openxmlformats.org/officeDocument/2006/relationships" name="Operating Segments and Geogra86" sheetId="86" state="visible" r:id="rId86"/>
    <sheet xmlns:r="http://schemas.openxmlformats.org/officeDocument/2006/relationships" name="Operating Segments and Geogra87" sheetId="87" state="visible" r:id="rId87"/>
    <sheet xmlns:r="http://schemas.openxmlformats.org/officeDocument/2006/relationships" name="Operating Segments and Geogra88" sheetId="88" state="visible" r:id="rId88"/>
    <sheet xmlns:r="http://schemas.openxmlformats.org/officeDocument/2006/relationships" name="Operating Segments and Geogra89" sheetId="89" state="visible" r:id="rId89"/>
    <sheet xmlns:r="http://schemas.openxmlformats.org/officeDocument/2006/relationships" name="Quarterly Financial Informati90" sheetId="90" state="visible" r:id="rId90"/>
    <sheet xmlns:r="http://schemas.openxmlformats.org/officeDocument/2006/relationships" name="Quarterly Financial Informati91" sheetId="91" state="visible" r:id="rId91"/>
    <sheet xmlns:r="http://schemas.openxmlformats.org/officeDocument/2006/relationships" name="SCHEDULE II - VALUATION AND Q92" sheetId="92" state="visible" r:id="rId92"/>
    <sheet xmlns:r="http://schemas.openxmlformats.org/officeDocument/2006/relationships" name="Uncategorized Items - lite-2017" sheetId="93" state="visible" r:id="rId93"/>
  </sheets>
  <definedNames/>
  <calcPr calcId="124519" fullCalcOnLoad="1"/>
</workbook>
</file>

<file path=xl/sharedStrings.xml><?xml version="1.0" encoding="utf-8"?>
<sst xmlns="http://schemas.openxmlformats.org/spreadsheetml/2006/main" uniqueCount="1187">
  <si>
    <t>Document and Entity Information - USD ($) $ in Millions</t>
  </si>
  <si>
    <t>12 Months Ended</t>
  </si>
  <si>
    <t>Jul. 01, 2017</t>
  </si>
  <si>
    <t>Aug. 18, 2017</t>
  </si>
  <si>
    <t>Dec. 31, 2016</t>
  </si>
  <si>
    <t>Document and Entity Information</t>
  </si>
  <si>
    <t>Entity Registrant Name</t>
  </si>
  <si>
    <t>Lumentum Holdings Inc.</t>
  </si>
  <si>
    <t>Entity Central Index Key</t>
  </si>
  <si>
    <t>Document Type</t>
  </si>
  <si>
    <t>10-K/A</t>
  </si>
  <si>
    <t>Document Period End Date</t>
  </si>
  <si>
    <t>Jul. 1,
		2017</t>
  </si>
  <si>
    <t>Amendment Flag</t>
  </si>
  <si>
    <t>false</t>
  </si>
  <si>
    <t>Current Fiscal Year End Date</t>
  </si>
  <si>
    <t>--07-0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Jul. 02, 2016</t>
  </si>
  <si>
    <t>Jun. 27, 2015</t>
  </si>
  <si>
    <t>Income Statement [Abstract]</t>
  </si>
  <si>
    <t>Net revenue</t>
  </si>
  <si>
    <t>Cost of sales</t>
  </si>
  <si>
    <t>Amortization of acquired technologies</t>
  </si>
  <si>
    <t>Gross profit</t>
  </si>
  <si>
    <t>Operating expenses:</t>
  </si>
  <si>
    <t>Research and development</t>
  </si>
  <si>
    <t>Selling, general and administrative</t>
  </si>
  <si>
    <t>Restructuring and related charges</t>
  </si>
  <si>
    <t>Total operating expenses</t>
  </si>
  <si>
    <t>Income (loss) from operations</t>
  </si>
  <si>
    <t>Unrealized loss on derivative liabilities</t>
  </si>
  <si>
    <t>Interest and other income (expense), net</t>
  </si>
  <si>
    <t>Income (loss) before income taxes</t>
  </si>
  <si>
    <t>Provision for (benefit from) income tax</t>
  </si>
  <si>
    <t>Net income (loss)</t>
  </si>
  <si>
    <t>Cumulative dividends on Series A Preferred Stock</t>
  </si>
  <si>
    <t>Accretion of Series A Preferred Stock</t>
  </si>
  <si>
    <t>Net income (loss) attributable to common stockholders</t>
  </si>
  <si>
    <t>Net income (loss) per share attributable to common stockholders</t>
  </si>
  <si>
    <t>Basic (usd per share)</t>
  </si>
  <si>
    <t>[1]</t>
  </si>
  <si>
    <t>Diluted (usd per share)</t>
  </si>
  <si>
    <t>Shares used in per share calculation attributable to common stockholders</t>
  </si>
  <si>
    <t>Basic (in shares)</t>
  </si>
  <si>
    <t>Diluted (in shares)</t>
  </si>
  <si>
    <t>On August 1, 2015, JDS Uniphase Corporation (“JDSU”) distributed 47.1 million shares, or 80.1% of the outstanding shares of common stock of Lumentum Holdings Inc. (“Lumentum”) to existing holders of JDSU common stock. JDSU was renamed Viavi Solutions Inc. (“Viavi”) and at the time of the distribution, retained 11.7 million shares, or 19.9% of Lumentum’s outstanding shares. Basic and diluted net income (loss) per share for all periods through June 27, 2015 is calculated using the shares of Lumentum common stock outstanding on August 1, 2015. Refer to “Note 4. Earnings Per Share” in the Notes to Consolidated Financial Statements.</t>
  </si>
  <si>
    <t>CONSOLIDATED STATEMENTS OF OPERATIONS (Parenthetical) shares in Millions</t>
  </si>
  <si>
    <t>Aug. 01, 2015shares</t>
  </si>
  <si>
    <t>Shares distributed during period (in shares)</t>
  </si>
  <si>
    <t>Percentage of outstanding shares distributed</t>
  </si>
  <si>
    <t>80.10%</t>
  </si>
  <si>
    <t>Shares retained (in shares)</t>
  </si>
  <si>
    <t>Ownership percentage</t>
  </si>
  <si>
    <t>19.90%</t>
  </si>
  <si>
    <t>CONSOLIDATED STATEMENTS OF COMPREHENSIVE INCOME (LOSS) - USD ($) $ in Millions</t>
  </si>
  <si>
    <t>Statement of Comprehensive Income [Abstract]</t>
  </si>
  <si>
    <t>Other comprehensive loss:</t>
  </si>
  <si>
    <t>Net change in cumulative translation adjustment</t>
  </si>
  <si>
    <t>Net change in defined benefit obligation, net of tax</t>
  </si>
  <si>
    <t>Unrealized actuarial losses arising during the period</t>
  </si>
  <si>
    <t>Net change in accumulated other comprehensive income (loss)</t>
  </si>
  <si>
    <t>Comprehensive income (loss)</t>
  </si>
  <si>
    <t>CONSOLIDATED BALANCE SHEETS - USD ($) $ in Millions</t>
  </si>
  <si>
    <t>Current assets:</t>
  </si>
  <si>
    <t>Cash and cash equivalents</t>
  </si>
  <si>
    <t>Short-term investments</t>
  </si>
  <si>
    <t>Accounts receivable, net</t>
  </si>
  <si>
    <t>Inventories</t>
  </si>
  <si>
    <t>Prepayments and other current assets</t>
  </si>
  <si>
    <t>Total current assets</t>
  </si>
  <si>
    <t>Property, plant and equipment, net</t>
  </si>
  <si>
    <t>Goodwill and intangibles, net</t>
  </si>
  <si>
    <t>Deferred income taxes</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Convertible note</t>
  </si>
  <si>
    <t>Derivative liabilities</t>
  </si>
  <si>
    <t>Other non-current liabilities</t>
  </si>
  <si>
    <t>Total liabilities</t>
  </si>
  <si>
    <t>Commitments and contingencies (Note 18)</t>
  </si>
  <si>
    <t xml:space="preserve"> </t>
  </si>
  <si>
    <t>Redeemable convertible preferred stock:</t>
  </si>
  <si>
    <t>Total redeemable convertible preferred stock</t>
  </si>
  <si>
    <t>Stockholders’ equity:</t>
  </si>
  <si>
    <t>Common stock, $0.001 par value, 990,000,000 authorized shares, 61,476,103 and 59,580,596 shares issued and outstanding as of July 1, 2017 and July 2, 2016, respectively</t>
  </si>
  <si>
    <t>Additional paid-in capital</t>
  </si>
  <si>
    <t>Retained earnings</t>
  </si>
  <si>
    <t>Accumulated other comprehensive income</t>
  </si>
  <si>
    <t>Total stockholders’ equity</t>
  </si>
  <si>
    <t>Total liabilities, redeemable convertible preferred stock, stockholders equity, and invested equity</t>
  </si>
  <si>
    <t>Convertible Series A Preferred Stock</t>
  </si>
  <si>
    <t>Non-controlling interest redeemable convertible Series A preferred stock, $0.001 par value, 10,000,000 authorized shares; 35,805 shares issued and outstanding as of July 1, 2017 and July 2, 2016</t>
  </si>
  <si>
    <t>CONSOLIDATED BALANCE SHEETS (Parenthetical) - $ / shares</t>
  </si>
  <si>
    <t>Common stock, par value (usd per share)</t>
  </si>
  <si>
    <t>Common stock, shares authorized</t>
  </si>
  <si>
    <t>Common stock, shares issued</t>
  </si>
  <si>
    <t>Common stock, shares outstanding</t>
  </si>
  <si>
    <t>Non-controllable interest, preferred stock, par value (usd per share)</t>
  </si>
  <si>
    <t>Non-controllable interest, preferred stock, shares authorized</t>
  </si>
  <si>
    <t>Non-controllable interest, preferred stock, shares issued</t>
  </si>
  <si>
    <t>Non-controllable interest, preferred stock, shares outstanding</t>
  </si>
  <si>
    <t>CONSOLIDATED STATEMENTS OF CASH FLOWS - USD ($) $ in Millions</t>
  </si>
  <si>
    <t>OPERATING ACTIVITIES:</t>
  </si>
  <si>
    <t>Adjustments to reconcile net income (loss) to net cash provided by operating activities:</t>
  </si>
  <si>
    <t>Depreciation expense</t>
  </si>
  <si>
    <t>Stock-based compensation</t>
  </si>
  <si>
    <t>Unrealized loss on derivative liability</t>
  </si>
  <si>
    <t>Amortization of acquired technologies and other intangibles</t>
  </si>
  <si>
    <t>Disposal of property, plant and equipment</t>
  </si>
  <si>
    <t>Other non-cash (income) expenses</t>
  </si>
  <si>
    <t>Excess tax benefit associated with stock-based compensation</t>
  </si>
  <si>
    <t>Amortization of discount on 0.25% Convertible Senior Notes due 2024</t>
  </si>
  <si>
    <t>Changes in operating assets and liabilities:</t>
  </si>
  <si>
    <t>Accounts receivable</t>
  </si>
  <si>
    <t>Prepayments and other current and non-currents assets</t>
  </si>
  <si>
    <t>Deferred taxes, net</t>
  </si>
  <si>
    <t>Accrued expenses and other current and non-current liabilities</t>
  </si>
  <si>
    <t>Net cash provided by operating activities</t>
  </si>
  <si>
    <t>INVESTING ACTIVITIES:</t>
  </si>
  <si>
    <t>Purchase of property, plant and equipment</t>
  </si>
  <si>
    <t>Acquisition of business, net of cash acquired</t>
  </si>
  <si>
    <t>Purchases of short-term investments</t>
  </si>
  <si>
    <t>Proceeds from maturities and sales of short-term investments</t>
  </si>
  <si>
    <t>Proceeds from the sales of property and equipment</t>
  </si>
  <si>
    <t>Net cash used in investing activities</t>
  </si>
  <si>
    <t>FINANCING ACTIVITIES:</t>
  </si>
  <si>
    <t>Net transfers from (to) Viavi</t>
  </si>
  <si>
    <t>Proceeds from the issuance of 0.25% Convertible Senior Notes due 2024, net of issuance costs</t>
  </si>
  <si>
    <t>Payment of dividends - preferred stock</t>
  </si>
  <si>
    <t>Payment of financing obligation related to acquisition</t>
  </si>
  <si>
    <t>Proceeds from employee stock plans</t>
  </si>
  <si>
    <t>Proceeds from the exercise of stock options</t>
  </si>
  <si>
    <t>Net cash provided by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Income taxes paid</t>
  </si>
  <si>
    <t>Purchases of property, plant, and equipment</t>
  </si>
  <si>
    <t>Recognition of the redemption value of the convertible preferred stock</t>
  </si>
  <si>
    <t>Accretion of equity issuance costs</t>
  </si>
  <si>
    <t>CONSOLIDATED STATEMENTS OF REDEEMABLE CONVERTIBLE PREFERRED STOCK, STOCKHOLDERS EQUITY, AND INVESTED EQUITY - USD ($) $ in Millions</t>
  </si>
  <si>
    <t>Total</t>
  </si>
  <si>
    <t>Common Stock</t>
  </si>
  <si>
    <t>Additional Paid-In Capital</t>
  </si>
  <si>
    <t>Retained Earnings</t>
  </si>
  <si>
    <t>Accumulated Other Comprehensive Income/(Loss)</t>
  </si>
  <si>
    <t>Viavi Net Investment</t>
  </si>
  <si>
    <t>Redeemable Convertible Series A Preferred Stock</t>
  </si>
  <si>
    <t>Increase (Decrease) in Non-Controlling Interest Redeemable Convertible Series A Preferred Stock</t>
  </si>
  <si>
    <t>Balance at the beginning of the period at Jun. 28, 2014</t>
  </si>
  <si>
    <t>Increase (Decrease) in Stockholders' Equity, and Invested Equity</t>
  </si>
  <si>
    <t>Other comprehensive income (loss)</t>
  </si>
  <si>
    <t>Net transfers (to) from Viavi</t>
  </si>
  <si>
    <t>Balance at the end of the period at Jun. 27, 2015</t>
  </si>
  <si>
    <t>Balance at Jul. 02, 2016</t>
  </si>
  <si>
    <t>Balance (in shares) at Jul. 02, 2016</t>
  </si>
  <si>
    <t>Balance at the end of the period at Jul. 02, 2016</t>
  </si>
  <si>
    <t>Balance at the end of period (in shares) at Jul. 02, 2016</t>
  </si>
  <si>
    <t>Balance at Jul. 01, 2017</t>
  </si>
  <si>
    <t>Balance (in shares) at Jul. 01, 2017</t>
  </si>
  <si>
    <t>Declared dividend for preferred stock</t>
  </si>
  <si>
    <t>Reclassification of 2024 Notes derivative liability in connection with cash settlement condition</t>
  </si>
  <si>
    <t>Issuance of shares pursuant to equity plans, net of tax withholdings</t>
  </si>
  <si>
    <t>Issuance of shares pursuant to equity plans, net of tax withholdings (in shares)</t>
  </si>
  <si>
    <t>ESPP Shares issued</t>
  </si>
  <si>
    <t>ESPP Shares issued (in shares)</t>
  </si>
  <si>
    <t>Balance at the end of the period at Jul. 01, 2017</t>
  </si>
  <si>
    <t>Balance at the end of period (in shares) at Jul. 01, 2017</t>
  </si>
  <si>
    <t>CONSOLIDATED STATEMENTS OF REDEEMABLE CONVERTIBLE PREFERRED STOCK, STOCKHOLDERS EQUITY, AND INVESTED EQUITY (Parenthetical) $ in Millions</t>
  </si>
  <si>
    <t>11 Months Ended</t>
  </si>
  <si>
    <t>Jul. 02, 2016USD ($)</t>
  </si>
  <si>
    <t>Stock issuance costs</t>
  </si>
  <si>
    <t>Description of Business and Summary of Significant Accounting Policies</t>
  </si>
  <si>
    <t>Organization, Consolidation and Presentation of Financial Statements [Abstract]</t>
  </si>
  <si>
    <t xml:space="preserve">Note 1. Description of Business and Summary of Significant Accounting Policies Description of Business Lumentum (we, us, our or the Company) is an industry leading provider of optical and photonic products defined by revenue and market share addressing a range of end market applications including Datacom and Telecom networking and commercial lasers for manufacturing, inspection and life-science applications. We are using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EMs that incorporate our products into their products which then address end-market applications. For example, we sell fiber optic components that our NEM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Basis of Presentation On July 31, 2015, prior to the Separation, Viavi transferred substantially all of the assets and liabilities and operations of the CCOP segment and WaveReady product lines to Lumentum. Financial statements for periods prior to the Separation were prepared on a stand-alone basis and were derived from Viavi’s consolidated financial statements and accounting records. The Company prepared consolidated financial statements for the period from June 28, 2015 to August 1, 2015 where expenses were allocated to us using estimates that we consider to be a reasonable reflection of the utilization of services provided to, or benefits received by, us. From August 1, 2015 to July 2, 2016, the Company prepared consolidated financial statements as an independent stand-alone basis pursuant to the rules and regulations of the SEC and are in conformity with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On August 1, 2015, Lumentum became an independent publicly-traded company through the distribution by JDS Uniphase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SEC on July 16, 2015. Lumentum’s common stock began trading “regular-way” under the ticker “LITE” on the NASDAQ stock market on August 4, 2015.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valuation of derivative liabilities, stock-based compensation, retirement and post-retirement plan assumptions, restructuring, warranty and accounting for income taxes. See “ Note 3. Related Party Transactions ” in the Notes to Consolidated Financial Statements regarding the relationships we had with Viavi. Fiscal Years We utilize a 52-53 week fiscal year ending on the Saturday closest to June 30th. Our fiscal 2017 ended on July 1, 2017 and was a 52-week year. Our fiscal 2016 ended on July 2, 2016 and was a 53-week year. Our fiscal 2015 ended on June 27, 2015 and was a 52-week year. Principles of Consolidation These audited consolidated financial statements include the accounts of the Company and its wholly-owned subsidiaries. All intra-company transactions within our business were eliminated. All material transactions between us and other businesses of Viavi prior to Separation were reflected as net transfers to and from Viavi as a component of financing activities in the consolidated statements of cash flows. Accounting Policies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Cash and Cash Equivalents We consider highly-liquid fixed income securities with original maturities of three months or less at the time of purchase to be cash equivalents. As of fiscal year ended July 1, 2017 , cash and cash equivalents consist of certificates of deposit, commercial papers, and money market funds. As of fiscal year ended July 2, 2016 , our cash and cash equivalents did not include any investments with original maturities of three months or less. Short-term Investments We classify our investments in debt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loss. Realized gains and losses are determined based on the specific identification method, and are reflected as interest and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mpairment of Marketable and Non-Marketable Securities We periodically review our marketable and non-marketable securities for impairment. If we conclude that any of these investments are impaired, we determine whether such impairment is other-than-temporary.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If any impairment is considered other-than-temporary, we will write-down the security to its fair value.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Inventory Valuation Inventory is valued at standard cost, which approximates actual cost computed on a first-in, first-out basis, not in excess of net realizable value. We assess the value of our inventory on a quarterly basis and write down those inventories which are obsolete or in excess of our forecasted usage to their estimated realizable value. Our estimates of realizable value are based upon our analysis and assumptions including, but not limited to, forecasted sales levels by product, expected product lifecycle, product development plans and future demand requirements.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 Property, Plant and Equipment Property, plant and equipment are stated at cost. Depreciation is computed by the straight-line method generally over the following estimated useful lives of the assets: 10 to 5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 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Refer to “Note 13. Goodwill and Other Intangible Assets” in the Notes to Consolidated Financial Statements. An entity has the option to first assess qualitative factors to determine whether it is necessary to perform the two-step quantitative goodwill impairment test. If an entity determines that as a result of the qualitative assessment that it is more likely than not (i.e., greater than 50% likelihood) that the fair value of a reporting unit is less than its carrying amount, then the quantitative test is required. Otherwise, no further testing is required. The two-step quantitative goodwill impairment test requires us to estimate the fair value of our reporting units. If the carrying value of a reporting unit exceeds its fair value, the goodwill of that reporting unit is potentially impaired and we proceed to step two of the impairment analysis. In step two of the analysis, we measure and record an impairment loss equal to the excess of the carrying value of the reporting unit’s goodwill over its implied fair value, if any. Application of the goodwill impairment test requires judgments, including: identification of the reporting units, assigning assets and liabilities to reporting units, assigning goodwill to reporting units, a qualitative assessment to determine whether there are any impairment indicators, and determining the fair value of each reporting unit. We estimate the fair value of a reporting unit using the market approach, which estimates the fair value based on comparable market price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We base our estimates on historical experience and on various assumptions about the future that we believe are reasonable based on available information.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ight be required to reassess the value of our goodwill in the period such circumstances were identified. Intangible Assets Intangible assets consist primarily of intangible assets purchased through acquisitions. Purchased intangible assets primarily include acquired developed technologies (developed and core technology). Intangible assets are amortized using the straight-line method over the estimated economic useful lives of the assets, which is the period during which expected cash flows support the fair value of such intangible assets. Long-lived Asset Valuation (Property, Plant and Equipment and Intangible Assets Subject to Amortiz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 Pension Benefits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ten percent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 Concentration of Credit and Other Risks Financial instruments that potentially subject our business to concentration of credit risk consist primarily of cash and cash equivalents and trade receivable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to a maximum of 5% to any one issuer, except for Treasury and Government Agencies securities, and the Company believes no significant concentration risk exists with respect to these investments.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7 , 2016 and 2015 , several customers generated more than 10% of total net revenue. Refer to “ Note 19. Operating Segments and Geographic Information ” in the Notes to Consolidated Financial Statements. As of July 1, 2017 and July 2, 2016, one unique customer represented greater than 10% of total accounts receivable, net for each period.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within the consolidated statements of redeemable convertible preferred stock, stockholders equity, and invested equity. Income and expense accounts are translated at the average exchange rates during the year. Gains and losses from re-measurement of monetary assets and liabilities denominated in currencies other than the respective functional currencies are included in the consolidated statements of operations as a component of interest and other income (expense), net. Net gains or (losses) resulting from foreign currency transactions, including hedging gains and losses that were previously allocated to us by Viavi, are reported in interest and other income (expense), net and was $0.6 million , $(0.9) million and $(0.3) million during fiscal 2017 , 2016 and 2015 , respectively. Revenue Recognition We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 Stock-based Compensation Compensation expense related to stock-based transactions, including employee and director restricted stock units (“RSUs”) is measured and recognized in the financial statements based on fair value at the grant date. The fair value of time-based RSUs is based on the closing market price of our common stock on the grant date of the award. The stock-based compensation expense is recognized, net of forfeitures using a straight-line basis over the requisite service periods of the awards, which is generally three to four years. We estimate the expected forfeiture rate and recognize only expense for those shares expected to vest. When estimating forfeitures, we consider historical forfeiture experiences as well as our expectation about future terminations and workforce reduction programs. The estimated forfeiture rate is trued up to the actual forfeiture rate as the equity awards vest. The total fair value of the equity awards, net of forfeitures, is recorded on a straight-line basis over the requisite service periods of the awards, which is generally the vesting period, except for performance stock units which are amortized on a graded vesting method. We estimate the fair value of the rights to acquire stock under our Employee Stock Purchase Plan (“ESPP”) using the Black-Scholes option pricing formula. Our ESPP provides for consecutive six-month offering periods. We recognize such compensation expense on a straight-line basis over the requisite service period. We calculate the volatility factor based on our historical stock prices. We account for the fair value of RSUs using the closing market price of our common stock on the date of grant. For new-hire grants, RSUs generally vest ratably on an annual basis over four years. For annual refresh grants, RSUs generally vest ratably on an annual, or combination of annual and quarterly, basis over three years. We account for the fair value of performance stock units (“PSUs”) using the closing market price of our common stock on the date of grant. We begin recognizing compensation expense when we conclude that it is probable that the performance conditions will be achieved. We reassess the probability of vesting at each reporting period and adjust our compensation cost based on this probability assessment.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we have determined that at this time it is more likely than not that our deferred tax assets will not be realized in the future. This determination is primarily due to our history of losses which impacts our ability to benefit from our deferred tax assets. Accordingly, we have established a valuation allowance for such deferred tax assets. If there is a change in our ability to realize our deferred tax assets for which a valuation allowance has been established, then our tax provision may decrease in the period in which we determine that realization is more likely than not.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Restructuring Accrual Costs associated with restructuring activities are recognized when they are incurr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We recognize a liability for post-employment benefits for workforce reductions related to restructuring activities when payment is probable and the amount is reasonably estimable.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Refer to “ Note 14. Restructuring and Related Charges ” in the Notes to Consolidated Financial Statements. Derivative Liabilities The Series A Preferred Stock issued by our subsidiary Lumentum Inc. is redeemable at the option of the holder after five years and classified as non-controlling interest redeemable convertible preferred stock in our consolidated balance sheet and is measured at its redemption value. The Series A Preferred Stock conversion feature is bifurcated from the Series A Preferred Stock and accounted for separately as a derivative liability. In March 2017, we issued $450.0 million in aggregate principal amount of 0.25% Convertible Senior Notes due in March 2024 (the “2024 Notes”), unless earlier repurchased by us or converted pursuant to their terms. We separated the derivative liability from the host debt instrument based on the fair value of the derivative liability. On a quarterly basis, the derivative liabilities are marked to market based on the fair value of the conversion features, with the resulting income or loss recorded as unrealized loss on derivative liabilities on our consolidated statements of operations. The determination of fair value includes various inputs, including volatility and interest rate assumptions. However, the change in the fair value of our common stock has the largest impact to the fair value of the derivatives. Unrealized loss on derivative liabilities amounted to $104.2 million and $0.6 million for the fiscal year ended July 1, 2017 and July 2, 2016, respectively.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t>
  </si>
  <si>
    <t>Recently Issued Accounting Pronouncements</t>
  </si>
  <si>
    <t>New Accounting Pronouncements and Changes in Accounting Principles [Abstract]</t>
  </si>
  <si>
    <t>Note 2. Recently Issued Accounting Pronouncements In October 2016, FASB issued ASU 2016-16, Accounting for Income Taxes: Intra-Entity Asset Transfers of Assets other than Inventory . The new guidance removes the prohibition in ASC 740 against the immediate recognition of the current and deferred income tax effects of intra-entity transfers of assets other than inventory. The new guidance will be effective for us in our first quarter of fiscal 2019. We do not believe that the adoption of this standard will have a material impact to our financial statements. In August 2016, FASB issued ASU 2016-15, Statement of Cash Flows (Topic 230): Classification of Certain Cash Receipts and Cash Payments , which clarifies how companies present and classify certain cash receipts and cash payments in the statement of cash flows. ASU 2016-15 is effective for us in our first quarter of fiscal 2019 and earlier adoption is permitted. We are currently evaluating the impact of our pending adoption of ASU 2016-15 on our consolidated financial statements. In March 2016, FASB issued ASU 2016-09, Stock Compensation ASU 718 - Improvements to Employee Share-Based Payment Accounting . This guidance simplifies various aspects related to how share-based payments are accounted for and presented in the financial statements. This guidance is effective for fiscal years, and interim periods within those years, beginning after December 15, 2016. The Company will adopt this standard in in the first quarter of fiscal year 2018 by recording the cumulative impact of applying this guidance to retained earnings, which we estimate will increase by approximately $2.5 million . In February 2016, FASB issued ASU 2016-02, Leases. The new guidance generally requires an entity to recognize on its balance sheet operating and financing lease liabilities and corresponding right-of-use assets. The standard is effective for us in our first quarter of fiscal 2020 and early adoption is permitted. The Company is currently evaluating the impact of the adoption of ASU 2016-02 on its consolidated financial statements. In January 2016, FASB issued ASU 2016-01, Recognition and Measurement of Financial Assets and Financial Liabilities (Subtopic 825-10) .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May 2014, FASB issued ASU 2014-09, Revenue from Contracts with Customers ,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standard is effective for us for our first quarter of fiscal 2019. The Company is currently evaluating the impact of the adoption of ASU 2014-09 on its consolidated financial statements.</t>
  </si>
  <si>
    <t>Related Party Transactions</t>
  </si>
  <si>
    <t>Related Party Transactions [Abstract]</t>
  </si>
  <si>
    <t>Note 3. Related Party Transactions Transactions with Viavi During the fiscal year ended July 1, 2017 , the Company recognized revenue of $3.6 million from products sold to Viavi. During the fiscal year ended July 1, 2017 , the Company recorded $0.5 million in research and development cost reimbursement and $0.7 million in sublease rental income. As of July 1, 2017 , the Company had $0.1 million in trade accounts receivable due from Viavi and $0.5 million in other receivables from Viavi. As of July 1, 2017, the Company had $0.2 million in trade payables due to Viavi. During the fiscal year ended July 1, 2017, the Company recorded $0.6 million in other income, which resulted from a tax indemnification agreement between Lumentum and Viavi. As a result, the Company had $0.6 million in other non-current assets due from Viavi as of July 1, 2017. During the fiscal year ended July 2, 2016, the Company recognized revenue of $3.3 million from products sold to Viavi. During the fiscal year ended July 2, 2016, the Company recorded $2.3 million in research and development cost reimbursement and $0.7 million in sublease rental income. As of July 2, 2016, the Company had $1.1 million in accounts receivable due from Viavi. On July 31, 2015, the Company also entered into the following agreements with Viavi: a) Contribution Agreement which identified the assets transferred, the liabilities assumed and the contracts assigned and it provided for when and how these transfers, assumptions and assignments would occur. b) Separation and Distribution Agreement which governs the Separation of the Lumentum business and other matters related to Lumentum’s relationship with Viavi. c) Tax Matters Agreement which governs the respective rights, responsibilities and obligations of Lumentum and Viavi with respect to tax liabilities and benefits, attributes, proceedings, returns and certain other tax matters. d) Employee Matters Agreement which governs the compensation and employee benefit obligations with respect to the current and former employees of Lumentum and Viavi, the treatment of equity based compensation and generally allocates liabilities and responsibilities relating to employee compensation, benefit plans and programs. The Employee Matters Agreement provides that employees of Lumentum will participate in benefit plans sponsored or maintained by Lumentum. e) Securities Purchase Agreement, which also includes Amada Holdings Co., Ltd. (“Amada”), a customer of the Company, as a party, which sets forth the terms for the sale by Viavi to Amada of shares of Series A Preferred Stock (the “Series A Preferred Stock”) of Lumentum Inc., our wholly-owned subsidiary, following the Separation. f) Intellectual Property Matters Agreement which outlines the intellectual property rights of Lumentum and Viavi following the Separation, as well as non-compete restrictions between Viavi and Lumentum. Allocated Costs From June 28, 2015 to August 1, 2015, the Separation date, the consolidated statements of operations included our direct expenses for cost of sales, research and development, sales and marketing, and administration as well as allocations of expenses arising from shared services and infrastructure provided by Viavi to us. These allocated expenses include costs of information technology, human resources, accounting, legal, real estate and facilities, corporate marketing, insurance, treasury and other corporate and infrastructure services. In addition, other costs allocated to us include restructuring and stock-based compensation related to Viavi’s corporate and shared services employees and are included in the table below. These expenses were allocated to us using estimates that we consider to be a reasonable reflection of the utilization of services or benefits received by our business. The allocation methods include revenue, headcount, square footage, actual consumption and usage of services and others. There were no allocations of expenses from Viavi for the fiscal year ended July 1, 2017 . During the fiscal years ended July 2, 2016 and June 27, 2015, allocated costs from Viavi included in the accompanying consolidated statements of operations were as follows (in millions): Years Ended July 2, 2016 June 27, 2015 Research and development $ — $ 0.4 Selling, general and administrative 11.7 82.5 Restructuring and related charges — 3.9 Interest and other (income) expenses, net (0.1 ) 0.4 Interest expense 0.1 0.7 Total allocated costs $ 11.7 $ 87.9</t>
  </si>
  <si>
    <t>Earnings Per Share</t>
  </si>
  <si>
    <t>Earnings Per Share [Abstract]</t>
  </si>
  <si>
    <t>Note 4. Earnings Per Share The following table sets forth the computation of basic and diluted net income (loss) attributable to common stockholders per share ( in millions, except per share data ): Years Ended July 1, 2017 July 2, 2016 June 27, 2015 Numerator: Net income (loss) $ (102.5 ) $ 9.3 $ (3.4 ) Less: Cumulative dividends on Series A Preferred Stock (0.9 ) (0.8 ) — Less: Accretion of Series A Preferred Stock — (11.7 ) — Net income (loss) attributable to common stockholders $ (103.4 ) $ (3.2 ) $ (3.4 ) Denominator: Weighted-average number of common shares outstanding Basic 60.6 59.1 58.8 Effect of dilutive securities from stock-based benefit plans — — — Diluted 60.6 59.1 58.8 Net income (loss) per share attributable to common stockholders: Basic $ (1.71 ) $ (0.05 ) $ (0.06 ) Diluted $ (1.71 ) $ (0.05 ) $ (0.06 ) On August 1, 2015, JDSU distributed 47.1 million shares, or 80.1% of the outstanding shares of the Company’s common stock to existing holders of JDSU common stock. The weighted average number of common stock outstanding is calculated as the number of shares of common stock outstanding immediately following the Separation, and the weighted average number of shares outstanding following the Separation through July 1, 2017. Diluted earnings (loss) per share is calculated by dividing net income for the period by the weighted average number of shares of common stock and potentially dilutive common stock outstanding for the period beginning after the Separation. Basic and diluted net income (loss) per share for the twelve months ended June 27, 2015 is calculated using the shares of the Company’s common stock outstanding on August 1, 2015, as if such shares were outstanding for the entire period. The dilutive effect of stock-based awards is reflected in diluted earnings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value of the Company’s common stock can result in a greater dilutive effect from potentially dilutive awards. The dilutive effect of the redeemable convertible preferred stock is reflected in diluted earnings per share by the application of the if-converted method. The number of shares is increased for the assumed conversion of the instrument. Additionally, cumulative dividends and accretion from measuring the instrument at its redemption value are added back to net income (loss). The Company has the ability and intent to settle the $450 million face value of the 2024 Notes in cash. Therefore, the Company will use the treasury stock method for calculating the dilutive impact of the 2024 Notes. The 2024 Notes will have no impact to diluted earnings per share until the average price of our common stock exceeds the conversion price. Refer to “ Note 11. Convertible Senior Notes ” for further discussion. For the year ended July 1, 2017, 7.4 million shares related to the potential conversion of the 2024 Notes were excluded from the calculation of diluted shares because their inclusion would have been antidilutive. For the year ended July 1, 2017, the number of shares related to our 2015 Plan that were excluded from the calculation of diluted shares was not material. For the year ended July 2, 2016, 1.2 million weighted average shares related to our 2015 Plan were excluded from the calculation of diluted shares because their inclusion would have been antidilutive.</t>
  </si>
  <si>
    <t>Accumulated Other Comprehensive Income (Loss)</t>
  </si>
  <si>
    <t>Comprehensive Income (Loss), Net of Tax, Attributable to Parent [Abstract]</t>
  </si>
  <si>
    <t>Note 5. Accumulated Other Comprehensive Income (Loss) Our accumulated other comprehensive income (loss) primarily consists of the accumulated net unrealized gains or losses on foreign currency translation adjustments and defined benefit obligation. We did not incur significant unrealized gains or losses on our short-term investments in the fiscal 2017. At July 1, 2017 and July 2, 2016 , balances for the components of accumulated other comprehensive income (loss) were as follows ( in millions ): Foreign currency translation adjustments Defined benefit obligation, net of tax (1) Total Beginning balance as of July 2, 2016 $ 11.7 $ (2.3 ) $ 9.4 Other comprehensive loss (1.2 ) (0.8 ) (2.0 ) Ending balance as of July 1, 2017 $ 10.5 $ (3.1 ) $ 7.4 (1) Refer to “ Note 17. Employee Benefit Plans ” in the Notes to Consolidated Financial Statements on the computation of net periodic cost for pension plans.</t>
  </si>
  <si>
    <t>Mergers and Acquisitions</t>
  </si>
  <si>
    <t>Business Combinations [Abstract]</t>
  </si>
  <si>
    <t>Note 6. Mergers and Acquisitions In February 2017, we completed the acquisition of a privately held company to enhance our manufacturing and vertical integration capabilities. We acquired all of the outstanding shares of the company. In connection with the acquisition, we paid upfront cash consideration of $5.1 million , incurred liabilities of $2.7 million contingent upon the achievement of certain production targets being achieved within 36 months following the acquisition date, and retained $0.9 million of the purchase price as security for the seller’s indemnification obligations under the purchase agreement. This resulted in total purchase consideration of $8.7 million . The Company estimated the acquisition date fair value of the contingent consideration as the present value of the expected contingent payments, determined using a probabilistic approach. The Company is required to reassess the fair value of contingent payments on a periodic basis. The Company estimated the likelihood of meeting the production targets at 90% and recorded the fair value of such contingent consideration in accrued liabilities on the consolidated balance sheet as of July 1, 2017. This contingent consideration will result in a cash payment of $3.0 million , if and when the production targets are achieved. We recorded the assets acquired and liabilities assumed at their estimated fair values, with the difference between the fair value of the net assets acquired and the purchase consideration reflected in goodwill. The following table reflects the preliminary fair values of assets acquired and liabilities assumed ( in millions ): Cash and cash equivalents $ — Accounts receivable, net 0.1 Inventories 1.9 Prepayments and other current assets 0.2 Property, plant and equipment, net 0.8 Developed technology 2.4 Goodwill 5.6 Accounts payable (0.4 ) Accrued expenses and payroll (0.2 ) Deferred revenue (1.1 ) Deferred tax liability (0.6 ) Total value of assets acquired and liabilities assumed $ 8.7 As of the acquisition date, developed technology of the acquired business had an estimated useful life of six years. The goodwill is primarily attributed to the synergies expected to be realized following the acquisition and the assembled workforce. Goodwill has been assigned to the Optical Communications segment and is not deductible for tax purposes. Results of operations of the business acquired have been included in our consolidated financial statements subsequent to the date of acquisition. Pro forma statements have not been presented because they are not material to our consolidated results of operations. The revenue and net income earned by the business acquired following the acquisition are not material to our consolidated results of operations.</t>
  </si>
  <si>
    <t>Balance Sheet Details</t>
  </si>
  <si>
    <t>Balance Sheet and Other Details</t>
  </si>
  <si>
    <t>Note 7. Balance Sheet Details Accounts receivable allowances As of July 1, 2017 and July 2, 2016, our accounts receivable allowance balance was $ 1.8 million and $0.9 million , respectively. Inventories The components of inventories were as follows ( in millions ): July 1, 2017 July 2, 2016 Finished goods $ 71.7 $ 46.1 Work in process 49.4 25.5 Raw materials and purchased parts 24.1 29.0 Inventories $ 145.2 $ 100.6 Prepayments and other current assets The components of prepayments and other current assets were as follows ( in millions ): July 1, 2017 July 2, 2016 Capitalized manufacturing overhead $ 30.1 $ 27.3 Prepayments 12.3 6.4 Advances to contract manufacturers 10.5 10.3 Due from Viavi, net 0.5 2.0 Other current assets 10.1 15.3 Prepayments and other current assets $ 63.5 $ 61.3 Amount due from Viavi, net represents certain obligations to be reimbursed from Viavi pursuant to the Separation and Distribution Agreement and Contribution Agreement. Property , plant and equipment, net The components of property, plant and equipment, net were as follows ( in millions ): July 1, 2017 July 2, 2016 Land $ 10.6 $ 5.9 Buildings and improvement 37.3 28.9 Machinery and equipment 461.1 378.5 Furniture and fixtures and software 35.8 32.2 Leasehold improvements 30.5 28.6 Construction in progress 84.6 44.1 659.9 518.2 Less: Accumulated depreciation (386.4 ) (334.8 ) Property, plant and equipment, net $ 273.5 $ 183.4 In March 2017, we completed the purchase of a property in Thailand for approximately $9.9 million in cash. This property will provide additional manufacturing capacity for future growth. The building was valued at $5.5 million and the land was valued at $4.4 million . During fiscal 2017 , 2016 and 2015 , we recorded depreciation expense of $54.2 million , $47.4 million and $43.0 million , respectively. Our construction in progress includes primarily machinery and equipment that was purchased to increase our manufacturing capacity. We expect to place these assets in service in the next 12 months. Other current liabilities The components of other current liabilities were as follows (in millions) : July 1, 2017 July 2, 2016 Warranty accrual (1) $ 9.7 $ 2.8 Restructuring accrual and related charges (2) 3.8 5.5 Deferred revenue 6.9 2.7 Others 1.5 1.1 Other current liabilities $ 21.9 $ 12.1 (1) Refer to “ Note 18. Commitments and Contingencies ” in the Notes to Consolidated Financial Statements. (2) Refer to “ Note 14. Restructuring and Related Charges ” in the Notes to Consolidated Financial Statements. Other non-current liabilities The components of other non-current liabilities were as follows ( in millions ): July 1, 2017 July 2, 2016 Asset retirement obligation $ 2.5 $ 2.3 Pension and related accrual 3.9 3.5 Deferred rent 3.3 1.6 Restructuring accrual and related charges (2) — 0.2 Unrecognized tax benefit 10.5 0.1 Other non-current liabilities 4.8 1.4 Other non-current liabilities $ 25.0 $ 9.1 (2) Refer to “ Note 14. Restructuring and Related Charges ” in the Notes to Consolidated Financial Statements.</t>
  </si>
  <si>
    <t>Cash, Cash Equivalents and Short-term Investments</t>
  </si>
  <si>
    <t>Cash and Cash Equivalents [Abstract]</t>
  </si>
  <si>
    <t>Note 8. Cash, Cash Equivalents, and Short-term Investments Cash, cash equivalents and short-term investments The following table summarizes our cash and cash equivalents by category ( in millions ): July 1, 2017 July 2, 2016 Cash and cash equivalents: Cash $ 201.3 $ 157.1 Certificates of deposit 52.1 — Commercial paper 14.7 — Money market funds 4.8 — Total cash and cash equivalents $ 272.9 $ 157.1 The following table summarizes our short-term investments by category ( in millions ): As of July 1, 2017 Amortized Cost Gross Unrealized Gains Gross Unrealized Losses Fair Value Certificates of deposit $ 202.1 $ — $ — $ 202.1 Asset-backed securities 26.1 — — 26.1 Corporate debt securities 46.4 — — 46.4 Municipal bonds 4.9 — — 4.9 Foreign government bonds 1.0 — — 1.0 U.S. Treasury 1.9 — — 1.9 Total short-term investments $ 282.4 $ — $ — $ 282.4 For fiscal 2017, we did not incur significant unrealized gains or losses on our short-term investments. We use the specific-identification method to determine any realized gains or losses from the sale of our short-term investments classified as available-for-sale. For fiscal 2017, we did not realize significant gross gains or losses from the sale of our short-term investments classified as available-for-sale. The following table classifies our investments in debt securities by contractual maturities ( in millions ): As of July 1, 2017 Due in 1 year $ 231.6 Due in 1 year through 5 years 48.4 Due in 5 years through 10 years 1.8 Due after 10 years 0.6 $ 282.4 All available-for-sale securities have been classified as current, based on management’s intent and ability to use the funds in current operations.</t>
  </si>
  <si>
    <t>Fair Value Measurements</t>
  </si>
  <si>
    <t>Fair Value Disclosures [Abstract]</t>
  </si>
  <si>
    <t>Note 9.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2. Derivative Liabilities ” in the Notes to Consolidated Financial Statements. We estimated the acquisition date fair value of our Level 3 contingent consideration as the present value of the expected contingent payments, determined using a probabilistic approach. We are required to reassess the fair value of contingent payments on a periodic basis. We estimated the likelihood of meeting the production targets at 90 percent and recorded the fair value of such contingent consideration in accrued liabilities on the consolidated balance sheet as of July 1, 2017. This contingent consideration will result in a cash payment of $3.0 million , if and when the production targets are achieved. Refer to “ Note 6. Mergers and Acquisitions ” in the Notes to Consolidated Financial Statements. Our pension assets consist of multiple institutional funds (“pension funds”) of which the fair values are based on the quoted prices of the underlying funds. Pension funds are classified as Level 2 assets since such funds are not directly traded in active markets. Refer to “ Note 17. Employee Benefit Plans ” in the Notes to Consolidated Financial Statements. Financial assets and liabilities measured at fair value on a recurring basis are summarized below ( in millions ): As of July 1, 2017 Level 1 Level 2 Level 3 Total Cash equivalents: Certificates of deposit $ — $ 52.1 $ — $ 52.1 Commercial paper — 14.7 — 14.7 Money market funds 4.8 — — 4.8 Marketable securities: Certificates of deposit — 202.1 — 202.1 Asset-backed securities — 26.1 — 26.1 Corporate debt securities — 46.4 — 46.4 Municipal bonds — 4.9 — 4.9 Foreign government bonds — 1.0 — 1.0 U.S. Treasury 1.9 — — 1.9 Total cash equivalents and marketable securities $ 6.7 $ 347.3 $ — $ 354.0 Other accrued liabilities: Derivative liability $ — $ — $ 51.6 $ 51.6 Acquisition contingencies — — 2.7 2.7 Pension and post-retirement benefit accrual — 3.9 — 3.9 Total other accrued liabilities $ — $ 3.9 $ 54.3 $ 58.2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The inputs used are classified as Level 3 within the fair value hierarchy due to the significance of unobservable inputs using company-specific information. During the annual impairment testing performed in fiscal 2017, all our intangible and other long-lived assets passed Step 1. No impairment charges were recorded in fiscal 2017 or 2016. Refer to “ Note 13. Goodwill and Other Intangible Assets ”.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Refer to “ Note 14. Restructuring and Related Charges ”.</t>
  </si>
  <si>
    <t>Non-Controlling Interest Redeemable Convertible Preferred Stock</t>
  </si>
  <si>
    <t>Temporary Equity Disclosure [Abstract]</t>
  </si>
  <si>
    <t>Note 10. Non-Controlling Interest Redeemable Convertible Preferred Stock On July 31, 2015, our wholly-owned subsidiary, Lumentum Inc., issued 40,000 shares of its Series A Preferred Stock to Viavi. Pursuant to a securities purchase agreement between the Company, Viavi and Amada, 35,805 shares of Series A Preferred Stock were sold by Viavi to Amada in August 2015. The remaining 4,195 shares of the Series A Preferred Stock were canceled. The Series A Preferred Stock is referred to as our Non-Controlling Interest Redeemable Convertible Preferred Stock within these consolidated financial statements. The Series A Preferred Stock is redeemable at the option of Amada after five years and classified as non-controlling interest redeemable convertible preferred stock in our consolidated balance sheet. The Series A Preferred Stock is measured at its redemption value. We recognized a $9.7 million increase in the value of the Series A Preferred Stock during the fiscal year ended July 2, 2016 to accrete to the redemption value of $35.8 million with a reduction to additional paid-in capital. The Series A Preferred Stock value of $35.8 million as of July 1, 2017 has not changed from prior year. The Series A Preferred Stock conversion feature is bifurcated from the Series A Preferred Stock and accounted for separately as a derivative liability. The derivative liability is measured at fair value each reporting period with the change in fair value recorded in the consolidated statements of operations.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absent a change of control of us or similar event) using a conversion price of $24.63 , which is equal to 125% of the volume weighted average price per share of our common stock in the five “regular-way” trading days following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The Series A Preferred Stock have no voting rights except as follows: • Authorize, approve, or make any change to the powers, preferences, privileges or rights of the Series A Preferred Stock;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on each outstanding share of Series A Preferred Stock. The accrued dividends are payable on March 31, June 30, September 30 and December 31 of each year commencing on September 30, 2015. The accrued dividend as of July 1, 2017 and July 2, 2016 is $0.2 million and $0.2 million , respectively. During fiscal 2017, we paid $0.9 million in dividends to the holder of Series A Preferred Stock. Redemption Optional redemption by the Company On or after the third anniversary, we will have the option to redeem for cash all (but not less than all) of the shares of Series A Preferred Stock at a redemption price equal to the Issuance Value plus the accrued and unpaid dividends on each share and any past due dividends, whether or not authorized or declared. Optional redemption by holders Commencing on the fifth anniversary of the Issuance Date, each holder of Series A Preferred Stock may cause the Company to redeem for cash any number of shares of Series A Preferred Stock on any date at a redemption price for share redeemed equal to the Issuance Value plus the accrued and unpaid dividends on each share and any past due dividends, whether or not authorized or declared.</t>
  </si>
  <si>
    <t>Convertible Senior Notes</t>
  </si>
  <si>
    <t>Debt Disclosure [Abstract]</t>
  </si>
  <si>
    <t>Note 11. Convertible Senior Notes On March 8, 2017, the Company issued $450 million aggregate principal amount of 0.25% Convertible Senior Notes due in 2024 (the “2024 Notes”), in a private placement to qualified institutional buyers pursuant to Rule 144A under the Securities Act of 1933, as amended (the “Securities Act”). The 2024 Notes are governed by an indenture between the Company, as the issuer, and U.S. Bank National Association, as trustee (the “Indenture”). The 2024 Notes are unsecured and do not contain any financial covenants, restrictions on dividends, incurrence of senior debt or other indebtedness, or the issuance or repurchase of securities by the Company. The 2024 Notes will bear interest at a rate of 0.25% per year. Interest on the 2024 Notes is payable semi-annually in arrears on March 15 and September 15 of each year, beginning on September 15, 2017. The 2024 Notes will mature on March 15, 2024, unless earlier repurchased by the Company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1) during any fiscal quarter commencing after July 1, 2017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the Company will, in certain circumstances, increase the conversion rate by a number of additional shares for a holder that elects to convert its 2024 Notes in connection with such make-whole fundamental change. Until such time as the Company satisfies the Tax Matters Agreement settlement condition (“TMA settlement condition”, as described below), the Company is required to satisfy its conversion obligation solely in cash. However, if the Company has satisfied the TMA share settlement condition, the Company may satisfy its conversion obligation in cash, shares of the Company’s common stock or a combination of cash and shares of the Company’s common stock, at the Company’s election. The TMA settlement condition can be met by the Company either receiving (i) an opinion of a nationally recognized accounting firm selected by the Company and Viavi by mutual consent to the effect that the issuance of the 2024 Notes and the shares of Common Stock upon conversion of the 2024 Notes (assuming for each such purpose that Physical Settlement applies and the maximum number of Additional Shares have been added to the Conversion Rate) does not result in the imposition or incurrence of certain taxes upon Viavi, the Company, their respective Affiliates or any third party to which any of Viavi, the Company or their respective Affiliates is or may become liable in connection with the failure of the Separation to qualify as a transaction in which no income, gain or loss is recognized under Section 355 and Section 368(A)(1)(D) of the Internal Revenue Code of 1986, as amended (the “Code”) (including any tax resulting from the application of Section 355(d) or Section 355(e) of the Code to the Separation but only to the extent such tax is not reduced by a tax asset) or (ii) the consent of Viavi to the issuance of the 2024 Notes and the shares of Common Stock upon conversion of the 2024 Notes (assuming for each such purpose that Physical Settlement applies and the maximum number of Additional Shares have been added to the Conversion Rate), in each case, in a manner that the Company has determined satisfies the requirements of the Tax Matters Agreement with Viavi. All capitalized terms not previously defined have the definitions set forth in the Indenture. The Company may not redeem the 2024 Notes prior to their maturity date and no sinking fund is provided for the 2024 Notes. Upon the occurrence of a fundamental change, holders may require the Company to repurchase all or a portion of their 2024 Notes for cash at a price equal to 100% of the principal amount of the 2024 Notes to be repurchased, plus any accrued and unpaid interest. The Company considered the features embedded in the 2024 Notes other than the conversion feature, including the holders’ put feature, the Company’s call feature, and the make-whole feature, and concluded that they are not required to be bifurcated and accounted for separately from the host debt instrument. Prior to TMA settlement, because the Company can only settle the 2024 Notes in cash, the Company determined that the conversion feature meets the definition of a derivative liability. The Company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The Company incurred approximately $7.7 million in transaction costs in connection with the issuance of the 2024 Notes. These costs were allocated to the debt component and recognized as a debt discount. The Company amortizes the debt discount, including both the initial value of the derivative liability and the transaction costs, over the term of the 2024 Notes using the effective interest method. The effective interest rate of the 2024 Notes is 5.4% per year. As of July 1, 2017, the remaining debt discount amortization period was 80 months. The Company satisfied the TMA settlement conditions on June 29, 2017. As such, the value of the conversion option will no longer be marked to market, and is reclassified to additional paid-in capital within stockholders’ equity on our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These accounting standards do not affect the actual amount we are required to repay, and the amount shown in the table below for the notes is the aggregate principal amount of the notes and does not reflect the debt discount we will be required to recognize. As of July 1, 2017, the 2024 Notes consisted of the following ( in millions ): Liability component: July 1, 2017 Principal $ 450.0 Unamortized debt discount (132.5 ) Net carrying amount of the liability component $ 317.5 Carrying amount of the embedded derivative liability $ — The following table sets forth interest expense information related to the 2024 Notes: (in millions, except percentages) July 1, 2017 Contractual interest expense $ 0.4 Amortization of the debt discount 5.1 Total interest cost $ 5.5 Effective interest rate on the liability component 5.4 % The Company has the ability and intent to settle the $450 million face value of the debt in cash. Therefore, the Company will use the treasury stock method for calculating the dilutive impact of the debt. The 2024 Notes will have no impact to diluted earnings per share until the average price of our common stock exceeds the conversion price. The Notes are required to be excluded from the calculation of diluted earnings per share, as they would be anti-dilutive.</t>
  </si>
  <si>
    <t>Derivative Liabilities</t>
  </si>
  <si>
    <t>Derivative Instruments and Hedging Activities Disclosure [Abstract]</t>
  </si>
  <si>
    <t>Note 12. Derivative Liabilities We estimate the fair value of the embedded derivatives for the Series A Preferred Stock and the 2024 Notes using the binomial lattice model. We applied the lattice model to value the embedded derivatives using a “with-and-without method”, where the value of the Series A Preferred Stock or the 2024 Notes, including the embedded derivative, is defined as the “with”, and the value of the Series A Preferred Stock or the 2024 Notes, excluding the embedded derivative, is defined as the “without”. The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s for the Series A Preferred Stock and the 2024 Notes are primarily related to the change in the price of the Company’s underlying common stock and are reflected in the consolidated statements of operations as “Unrealized loss on derivative liabilities”. Unrealized loss on derivative liabilities amounted to $104.2 million and $0.6 million for the fiscal year ended July 1, 2017 and July 2, 2016, respectively. The following table provides a reconciliation of the fair value of the embedded derivative for the Series A Preferred Stock measured by significant unobservable inputs (Level 3) for the years ended July 1, 2017 and July 2, 2016 : ( in millions ) July 1, 2017 July 2, 2016 Balance as of beginning of period $ 10.3 $ — Issuance of the embedded derivative for the series A preferred stock at fair value — 9.7 Unrealized loss on the Series A Preferred Stock derivative liability 41.3 0.6 Balance as of end of period $ 51.6 $ 10.3 The Company satisfied the TMA settlement condition for the 2024 Notes on June 29, 2017. Refer to “ Note 11. Convertible Senior Notes ”. The following table provides a reconciliation of the fair value of the embedded derivative for the 2024 Notes measured by significant unobservable inputs (Level 3) for the years ended July 1, 2017 and July 2, 2016 : ( in millions ) July 1, 2017 July 2, 2016 Balance as of beginning of period $ — $ — Fair value of the embedded derivative for the 2024 Notes at issuance 129.9 — Unrealized loss on the 2024 Notes derivative liability 62.9 — Reclassification of the 2024 Notes derivative liability in connection with TMA settlement condition (192.8 ) — Balance as of end of period $ — $ — The following table summarizes the assumptions used to determine the fair value of the embedded derivative for the 2024 Notes at the issuance date and as of June 29, 2017 when the Company satisfied the TMA settlement condition: June 29, 2017 March 8, 2017 Stock price $ 57.30 $ 45.50 Conversion price $ 60.62 $ 60.62 Expected term (years) 6.7 7 Expected annual volatility 47.50 % 45.0 % Risk-free rate 2.10 % 2.40 % The following table summarizes the assumptions used to determine the fair value of the embedded derivative for Series A Preferred Stock: July 1, 2017 July 2, 2016 Stock price $ 57.05 $ 23.65 Conversion price $ 24.63 $ 24.63 Expected term (years) 3.11 4.11 Expected annual volatility 47.5 % 40.0 % Risk-free rate 1.57 % 0.96 % Preferred yield 7.56 % 8.84 %</t>
  </si>
  <si>
    <t>Goodwill and Other Intangible Assets</t>
  </si>
  <si>
    <t>Goodwill and Intangible Assets Disclosure [Abstract]</t>
  </si>
  <si>
    <t>Note 13. Goodwill and Other Intangible Assets Goodwill The following table presents the changes in goodwill by operating segments during the year ended July 1, 2017 ( in millions) : Optical Communications Commercial Lasers Total Balance as of June 27, 2015 $ — $ 5.6 $ 5.6 Currency translation — (0.2 ) (0.2 ) Balance as of July 2, 2016 $ — $ 5.4 $ 5.4 Acquisition of a business 5.6 — 5.6 Currency translation 0.3 0.1 0.4 Balance as of July 1, 2017 $ 5.9 $ 5.5 $ 11.4 Impairment of Goodwill We review goodwill for impairment during the fourth quarter of each fiscal year or more frequently if events or circumstances indicate that an impairment loss may have occurred. In the fourth quarter of fiscal 2017 , we completed the annual impairment test of goodwill, which indicated there was no goodwill impairment. During fiscal 2017, there have been no events or circumstances that have required us to perform an interim assessment of goodwill for impairment. Acquired Developed Technology and Other Intangibles We allocated acquired developed technology and other intangibles resulting from past acquisitions to our Commercial Lasers operating segment. In fiscal 2017, we completed the acquisition of a privately held company to enhance our manufacturing processes with $2.4 million acquired developed technology which was allocated to Optical Communications operating segment. The following tables present details of our acquired developed technology and other intangibles ( in millions ): As of July 1, 2017 Gross Carrying Amount Accumulated Amortization Net Acquired developed technology $ 105.5 $ (95.4 ) $ 10.1 Other 9.4 (9.4 ) — Total Intangibles $ 114.9 $ (104.8 ) $ 10.1 As of July 2, 2016 Gross Carrying Amount Accumulated Amortization Net Acquired developed technology $ 103.0 $ (88.9 ) $ 14.1 Other 9.4 (9.0 ) 0.4 Total Intangibles $ 112.4 $ (97.9 ) $ 14.5 During fiscal 2017 , 2016 and 2015 , we recorded $6.8 million , $7.2 million , and $8.0 million , respectively, of amortization related to acquired developed technology and other intangibles. The following table presents details of our amortization (in millions ): Years Ended July 1, 2017 July 2, 2016 June 27, 2015 Cost of sales $ 6.5 $ 6.8 $ 7.6 Operating expense 0.3 0.4 0.4 Total $ 6.8 $ 7.2 $ 8.0 Based on the carrying amount of acquired developed technology and other intangibles as of July 1, 2017 , and assuming no future impairment of the underlying assets, the estimated future amortization is as follows (in millions): Fiscal Years 2018 $ 3.2 2019 3.0 2020 2.8 2021 1.1 Thereafter — Total amortization $ 10.1</t>
  </si>
  <si>
    <t>Restructuring and Related Charges</t>
  </si>
  <si>
    <t>Restructuring and Related Activities [Abstract]</t>
  </si>
  <si>
    <t>Note 14. Restructuring and Related Charges We have initiated various strategic restructuring events primarily intended to reduce costs, consolidate our operations, rationalize the manufacturing of our products and align our business in response to the market conditions. As of July 1, 2017 and July 2, 2016 , our total restructuring accrual was $3.8 million and $5.7 million , respectively. During fiscal 2017 , 2016 and 2015 , we recorded $12.0 million , $7.7 million and $11.6 million , respectively, in restructuring and related charges in the consolidated statements of operations. Of the $12.0 million and $7.7 million charge recorded during fiscal 2017 and fiscal 2016, $2.1 million and $2.1 million , respectively, related to severance, retention and employee benefits and there were no costs allocated to us by Viavi. Of the $11.6 million charge recorded during fiscal 2015, $3.9 million related to costs allocated to us by Viavi for plans impacting Viavi’s corporate and shared services employees. Our restructuring charges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restructuring accrual related to all of our restructuring plans described below as of July 1, 2017 , were as follows ( in millions ): Fiscal 2015 Restructuring Plan Fiscal 2016 Restructuring Plan Restructuring Charges Exit Costs Restructuring Charges Other Charges Total Liability as of July 2, 2016 $ 4.5 $ 0.5 $ 0.7 $ — $ 5.7 Charges 2.1 — — 9.9 12.0 Payments (3.2 ) (0.1 ) (0.7 ) (9.9 ) (13.9 ) Liability as of July 1, 2017 $ 3.4 $ 0.4 $ — $ — $ 3.8 As of July 1, 2017 , our restructuring liability includes $3.8 million in other current liabilities. There is no non-current liabilities related to restructuring on our consolidated balance sheet as of July 1, 2017. As of July 2, 2016 , our restructuring liability includes $5.5 million in other current liabilities and $0.2 million in other non-current liabilities on the consolidated balance sheet. Fiscal 2016 Plan In the fourth quarter of 2016, our management approved and commenced the 2016 Restructuring Program primarily intended to reduce costs, consolidate our operations, rationalize the manufacturing of our products and align our business in response to the market conditions. Fiscal 2015 Plans Separation Restructuring Plan During the second and fourth quarters of fiscal 2015, management approved restructuring plans impacting our OpComms segment to optimize operations and gain efficiencies by closing the Bloomfield, Connecticut site and consolidating roles and responsibilities across functions as we moved forward with our Separation plan. As a result, a restructuring charge of $4.6 million was recorded for severance and employee benefits during fiscal 2015. In total approximately 200 employees in manufacturing, R&amp;D and SG&amp;A functions located in North America, Europe and Asia were impacted. Payments related to the remaining severance and benefits accrual have been paid in full in fiscal 2017. Robbinsville Closure Plan During the first quarter of fiscal 2015, management approved a plan impacting our OpComms segment to optimize operations and gain efficiencies by closing the Robbinsville, New Jersey site and consolidating roles and responsibilities across North America. As a result, a restructuring charge of $1.5 million was recorded for severance and benefits during fiscal 2015. In total approximately 30 employees in manufacturing, R&amp;D and SG&amp;A functions located in North America were impacted. Ottawa Lease Exit Costs During fiscal 2008, we recorded lease exit charges, net of assumed sub-lease income related to our Ottawa facility which was included in selling, general and administrative expenses as the space was never occupied and we had no need for the space in the foreseeable future due to changes in business requirements. For the fiscal year ended July 1, 2017 , we had cash settlements of $0.1 million . The fair value of the remaining contractual obligations, net of sublease income is $0.4 million and $0.5 million , as of July 1, 2017 and July 2, 2016 , respectively. As of July 1, 2017 and July 2, 2016 , $0.4 million and $0.3 million was included in other current liabilities on the consolidated balance sheets. As of July 2, 2016 , $0.2 million was included in other non-current liabilities on the consolidated balance sheets. There were no other non-current liabilities on the consolidated balance sheets as of year ended July 1, 2017 . The payments related to these lease costs are expected to be paid by the end of the third quarter of fiscal 2018. In the third quarter of fiscal 2015, we released $0.9 million of accrued lease exit charges for reusing certain spaces of our Ottawa facility. During fiscal 2015, we recorded $0.7 million benefit in the SG&amp;A charges, plus we had cash settlements of $1.0 million and other non-cash benefits of $0.3 million .</t>
  </si>
  <si>
    <t>Income Taxes</t>
  </si>
  <si>
    <t>Income Tax Disclosure [Abstract]</t>
  </si>
  <si>
    <t>Note 15. Income Taxes Our income (loss) before income taxes consisted of the following ( in millions ): Years Ended July 1, 2017 July 2, 2016 June 27, 2015 Domestic $ (78.4 ) $ 60.7 $ (58.7 ) Foreign 18.6 (51.0 ) 34.2 Income (loss) before income taxes $ (59.8 ) $ 9.7 $ (24.5 ) Our income tax (benefit) expense consisted of the following ( in millions ): Years Ended July 1, 2017 July 2, 2016 June 27, 2015 Federal: Current $ 13.7 $ 1.6 $ — Deferred — — — 13.7 1.6 — State: Current 0.1 0.2 0.1 Deferred — — — 0.1 0.2 0.1 Foreign: Current 2.1 1.2 (20.3 ) Deferred 26.8 (2.6 ) (0.9 ) 28.9 (1.4 ) (21.2 ) Total income tax (benefit) expense $ 42.7 $ 0.4 $ (21.1 ) The Company’s effective tax rate differs from the U.S. Federal statutory income tax rate as follows ( in millions ): Years Ended July 1, 2017 July 2, 2016 June 27, 2015 Income tax (benefit) expense computed at federal statutory rate $ (20.9 ) $ 3.4 $ (8.6 ) State taxes, net of federal benefit 0.1 0.1 — Foreign rate differential (4.8 ) 21.3 0.2 Change in valuation allowance 21.5 (29.4 ) (2.2 ) Reversal of previously accrued taxes — — (21.8 ) Research and experimentation benefits and other tax credits (2.9 ) (4.4 ) (3.1 ) Permanent items 0.3 0.7 (0.7 ) Stock-based compensation 4.9 4.3 1.2 Fair value adjustment 36.5 — — Subpart F — 4.0 12.7 Unrecognized tax benefits 8.4 — 1.0 Other (0.4 ) 0.4 0.2 Total income tax (benefit) expense $ 42.7 $ 0.4 $ (21.1 ) The components of our net deferred taxes consisted of the following ( in millions ): Years Ended July 1, 2017 July 2, 2016 June 27, 2015 Gross deferred tax assets: Intangibles $ 217.4 $ 230.2 $ — Tax credit carryforwards 34.9 43.8 41.6 Net operating loss carryforwards 11.5 16.1 61.0 Inventories 11.7 10.9 7.7 Accruals and reserves 19.7 9.9 4.1 Fixed assets 11.4 11.1 21.7 Capital loss carryforwards 12.4 11.9 12.4 Unclaimed research and experimental development expenditure 23.0 19.5 16.7 Other 0.4 0.6 5.4 Stock-based compensation 3.1 — — Acquisition-related items — — 29.4 Gross deferred tax assets 345.5 354.0 200.0 Valuation allowance (296.4 ) (321.4 ) (160.0 ) Deferred tax assets 49.1 32.6 40.0 Gross deferred tax liabilities: Intangible amortization (1.1 ) (1.0 ) (6.7 ) Convertible note (44.4 ) — — Undistributed foreign earnings — — (2.6 ) Other — — (1.2 ) Deferred tax liabilities (45.5 ) (1.0 ) (10.5 ) Total net deferred tax assets $ 3.6 $ 31.6 $ 29.5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than-not that some portion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Due to the weight of objectively verifiable negative evidence, including its history of losses in certain jurisdictions, the Company believes that it is more likely than not that its U.S. federal, state, and Canadian deferred tax assets will not be realized as of July 1, 2017. Accordingly, the Company has recorded a valuation allowance on such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the event the Company determines that it will be able to realize all or part of its net deferred tax assets in the future, the valuation allowance against deferred tax assets will be reversed in the period in which the Company makes such determination. The release of a valuation allowance against deferred tax assets may cause greater volatility in the effective tax rate in the periods in which the valuation allowance is released. It is reasonably possible that significant positive evidence may become available to reach a conclusion that a significant portion of the valuation allowance will no longer be needed, and as such, we may release a significant portion of our valuation allowance in the next 12 months. The valuation allowance against our various deferred tax assets decreased by $25.0 million in fiscal 2017, and increased by $161.4 million in fiscal 2016. The decrease in the valuation allowance during fiscal 2017 was primarily related to the amortization of intangible assets, utilization of tax attributes, and the tax effects of the Convertible Senior Notes. The increase during fiscal 2016 was primarily due to a step up in the tax basis of intangible assets, which was offset by a valuation allowance. The step-up was the result of the Separation from Viavi, and consequently, a significant portion of the change in the valuation allowance had no impact on the effective tax rate. As of July 1, 2017, the Company had federal and foreign tax net operating loss carryforwards of $6.9 million and $35.9 million , respectively. These carryforwards will begin to expire in the fiscal years ending 2022 and 2025, respectively. The federal net operating loss carryforwards are subject to Internal Revenue Code Section 382 which imposes limitations on annual utilization after a change of ownership. Additionally, the Company has federal, state, and foreign research and other tax credit carryforwards of $4.3 million , $7.2 million , and $43.0 million , respectively. A portion of the federal credits will begin to expire in the fiscal year ending 2036 and California credits can be carried forward indefinitely. The foreign tax credits will begin to expire in the fiscal year ending 2020. As a result of certain realization requirements of ASC 718, the table of deferred tax assets and liabilities does not include certain deferred tax assets that arose directly from (or the use of which was postponed by) tax deductions related to equity compensation that are greater than the compensation recognized for financial reporting. Equity will be increased by $2.5 million if and when such deferred tax assets are ultimately realized. We use ASC 740 ordering when determining when excess tax benefits have been realized. U.S. income and foreign withholding taxes associated with the repatriation of earnings of foreign subsidiaries have not been provided on $0.6 million of undistributed earnings for certain foreign subsidiaries. We intend to reinvest these earnings indefinitely outside of the United States. We estimate that an additional $0.1 million of U.S. income or foreign withholding taxes would have to be provided if these earnings were repatriated back to the U.S. federal statutory rate. A reconciliation of unrecognized tax benefits between June 27, 2015 and July 1, 2017 is as follows ( in millions ): Balance at June 27, 2015 $ 0.2 Reductions based on the tax positions related to the prior year (0.1 ) Additions based on tax positions related to current year 2.1 Balance at July 2, 2016 $ 2.2 Additions based on the tax positions related to the prior year 1.6 Additions based on tax positions related to current year 9.5 Balance at July 1, 2017 $ 13.3 Included in the balance of unrecognized tax benefits as of July 1, 2017 is $3.6 million of tax benefits that, if recognized, would result in adjustments to the valuation allowance. Also, included in the balance of unrecognized tax benefits as of July 1, 2017 is $10.5 million of tax benefits that, if recognized, would impact the effective tax rate. Our policy is to recognize accrued interest and penalties related to unrecognized tax benefits within the income tax provision. The amount of interest and penalties accrued as of July 1, 2017 and July 2, 2016 were $0.9 million and $0.1 million , respectively. During fiscal 2017, accrued interest and penalties increased by $0.8 million . The Company files income tax returns in the US federal jurisdiction as well as many US states and foreign jurisdictions. The Company’s major tax jurisdictions are the U.S. federal government, the state of California, and Canada. The U.S. federal corporation income tax returns beginning with the 2000 tax year remain subject to examination by the Internal Revenue Service, or IRS. The California corporation income tax returns beginning with the fiscal year 2016 will remain subject to examination by the California Franchise Tax Board. The Canada corporation income tax returns beginning with the 2009 year remain subject to examination by the Canadian tax authorities. Fiscal years outside the normal statute of limitation remain open to audit by tax authorities due to tax attributes generated in those early years which have been carried forward and may be audited in subsequent years when utilized. The Company is subject to the continuous examination of income tax returns by various foreign tax authorities. The timing of resolutions and closures of tax audits is highly unpredictable. Given the uncertainty,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However, the estimated impact to tax expense and net income from the resolution and closure of tax exams is not expected to be significant within the next 12 months.</t>
  </si>
  <si>
    <t>Stock-Based Compensation and Stock Plans</t>
  </si>
  <si>
    <t>Disclosure of Compensation Related Costs, Share-based Payments [Abstract]</t>
  </si>
  <si>
    <t>Note 16. Stock-Based Compensation and Stock Plans Description of Lumentum Stock-Based Benefit Plans Stock Option Plans On June 23, 2015, we adopted, and the board of directors of JDS Uniphase Corporation (“JDSU” and, now, Viavi Solutions Inc.) approved, the 2015 Equity Incentive Plan (the “2015 Plan”) under which 8.5 million shares of our Common Stock were authorized for issuance, which was ratified by the Company’s board of directors in August 2015. In connection with our Separation from JDSU on July 31, 2015, outstanding JDSU equity-based awards held by service providers continuing in service after the Separation were converted into equity-based awards under the 2015 Plan reducing the number of shares remaining available for grant under the 2015 Plan. Immediately following our Separation from JDSU, 2.1 million shares of our Common Stock were reserved pursuant to outstanding equity-based awards under the 2015 Plan that were converted from JDSU equity-based awards. On November 4, 2016, the Company’s stockholders approved an amendment to increase the number of shares that may be issued under the 2015 Plan by 3.0 million shares and to approve the material terms of the 2015 Plan. As of July 1, 2017 , the Company had 2.2 million shares of stock options, restricted stock awards, and restricted stock units issued and outstanding to employees and directors under the 2015 Plan. Restricted stock awards and restricted stock units are performance-based, time-based or a combination of both and are expected to vest over one to four years. The fair value of the time-based restricted stock award or restricted stock unit is based on the closing market price of the Company’s common stock on the date of award. The exercise price for stock options is equal to the fair value of the underlying stock at the date of grant. The Company issues new shares of common stock upon exercise of stock options. Options generally become exercisable over a three -year or four -year period and, if not exercised, expire from five to ten years after the date of grant. As of July 1, 2017 , 6.6 million shares of common stock under the 2015 Plan were available for grant. Employee Stock Purchase Plan On June 23, 2015, we adopted, and the board of directors of JDSU approved, the 2015 Employee Stock Purchase Plan (the “2015 Purchase Plan”) under which 3.0 million shares of our Common Stock were authorized for issuance, which was ratified by our board of directors in August 2015.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5 million shares remained available for issuance as of July 1, 2017 . Restricted Stock Units Restricted stock units (“RSUs”) under the 2015 Plan are grants of shares of our common stock valued at fair value based on the closing price of our common stock on the date of grant. RSUs result in a payment to a holder if any performance goals or other vesting criteria are achieved or the awards otherwise vest. Generally, our RSUs have service conditions, performance conditions, or a combination of both and are expected to vest over one to four years. The fair value of the time-based RSUs is based on the closing market price of the common stock on the date of award.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Stock-Based Compensation The impact on our results of operations of recording stock-based compensation by function for fiscal 2017 , 2016 and 2015 was as follows (in millions) : Years Ended July 1, 2017 July 2, 2016 June 27, 2015 Cost of sales $ 7.5 $ 6.1 $ 5.1 Research and development 11.6 9.0 7.3 Selling, general and administrative 13.6 11.8 14.7 $ 32.7 $ 26.9 $ 27.1 Approximately $1.8 million and $1.2 million of stock-based compensation was capitalized to inventory as of July 1, 2017 and July 2, 2016. The table above includes allocated stock-based compensation from Viavi of $2.0 million and $8.9 million for fiscal 2016 and 2015 , respectively. There were no allocations to stock-based compensation from Viavi during the year ended July 1, 2017. Refer to “ Note 3. Related Party Transactions ” in the Notes to Consolidated Financial Statements. Stock Option and Restricted Stock Units Activity We did not grant any stock options during fiscal 2017 and 2016 . As of July 1, 2017 and July 2, 2016, the total intrinsic value of options exercised by our employees was $5.6 million and $1.0 million , respectively. In connection with these exercises, the tax benefit realized during the year ended July 1, 2017 was $3.8 million . For the year ended July 2, 2016 there was no tax benefit related to options exercised. As of July 1, 2017 , $48.4 million of stock-based compensation cost related to RSUs and RSAs granted to our employees remains to be amortized. That cost is expected to be recognized over an estimated amortization period of 2.0 years . The following table summarizes our stock option, RSA, and RSU activities in fiscal 2017 (amount in millions except per share amounts) : Options Outstanding Restricted Stock Units/Awards Outstanding Available for Grant Number of Shares Weighted-Average Exercise Price Number of Shares (MSU/PSU) Number of Shares (RSU/RSA) Weighted-Average Grant Date Fair Value Outstanding as of June 27, 2015 0.5 $ 19.01 0.2 1.5 $ 22.70 Authorized 8.5 Granted (4.0 ) — — — 1.9 20.39 Exercised / Vested — (0.2 ) 15.21 (0.1 ) (0.7 ) 22.60 Canceled 0.2 — — — (0.2 ) 21.85 Outstanding as of July 2, 2016 4.7 0.3 $ 17.83 0.1 2.5 $ 21.04 Authorized 3.0 Granted (1.3 ) — — — 1.3 34.86 Exercised / Vested — (0.3 ) 14.29 (0.1 ) (1.4 ) 21.74 Canceled 0.2 — — — (0.2 ) 23.78 Outstanding as of July 1, 2017 6.6 — $ — — 2.2 $ 28.51 Vested and expected to vest — $ — — 2.1 $ 28.61 Employee Stock Purchase Plan (“ESPP”) Activity The ESPP expense for the years ended July 1, 2017 and July 2, 2016 was $2.7 million and $1.3 million , respectively. The expense related to the ESPP is recorded on a straight-line basis over the relevant subscription period. During fiscal 2017 and 2016, 314,800 shares and 202,479 shares were issued to our employees with the average fair market value at the purchase date of $25.64 and $15.46 , respectively.</t>
  </si>
  <si>
    <t>Employee Benefit Plans</t>
  </si>
  <si>
    <t>Defined Benefit Plan [Abstract]</t>
  </si>
  <si>
    <t>Note 17. Employee Benefit Plans Employee Retirement Plans In the United States, the Company sponsors the Lumentum 401(k) Retirement Plan (the “401(k) Plan”) , a defined contribution plan under ERISA, which provides retirement benefits for its eligible employees through tax deferred salary deductions. The 401(k) Plan allows employees to contribute up to 50% of their annual compensation, with contributions limited to $18,000 in calendar year 2017 as set by the Internal Revenue Service. In Canada, the Company sponsors the Group Registered Retirement Savings (the “RRSP”) and Deferred Profit Sharing Plan (the “DPSP”), a defined contribution plan which provides retirement benefits for its eligible employees through tax deferred salary deductions. The Plan allows employees to contribute up to 5% of their eligible earnings in a pay period, with contributions limited to in calendar year 2017 up to $20,062 (1) for the RRSP and $10,116 (2) for the DPSP, per Canada Revenue Agency. The RRSP contributions in excess of 5% of earnings are not subject to an employer’s contributions. The Company also makes a matching contribution equal to 100% of employees before-tax contributions up to 3% of their compensation and 50% of employees before-tax contributions to the next 2% of their compensation. The Company match is contributed on a per-pay-period basis and is based on employees before-tax contributions and compensation each pay period for both the United Stated and Canada retirement plans. Employees are eligible for match contributions after completing 180 days of service. All matching contributions are made in cash and vest immediately under both retirement plans. In fiscal 2017 and 2016, we made matching contributions to the 401(k) Plan in the amount of $4.0 million and $2.7 million , respectively. In fiscal 2017 and 2016, we made matching contributions in the amount of $0.7 million and $0.7 million under our Canada retirement plan. Employee Defined Benefit Plans During the third quarter of fiscal 2014, we assumed a defined benefit plan in connection with the acquisition of Time-Bandwidth. Prior to the third quarter of fiscal 2014, we did not have any significant defined benefit plans. This plan, which covers certain Swiss employees, is open to new participants and additional service costs are being accrued. Benefits are generally based upon age and compensation. As of July 1, 2017 , the plan was partially funded. Our policy for partially funded plans is to make contributions equal to or greater than the requirements prescribed by law or regulation. Future estimated benefit payments are summarized below. No other required contributions to this defined benefit plan are expected in fiscal 2018, but we can, at our discretion, make contributions to the plan. We account for our obligations under this pension plan in accordance with the authoritative guidance which requires us to record our obligation to the participants, as well as the corresponding net periodic cost. We determine our obligation to the participants and our net periodic cost principally using actuarial valuations provided by third-party actuaries. The net obligation of $3.9 million as of July 1, 2017 is recorded in our consolidated balance sheets as non-current liabilities and is reflective of the total PBO less the fair value of plan assets. (1) CA $26,010 converted to U.S. dollars using the applicable exchange rate on July 1, 2017 (i.e., $0.7713 ), the last business day of fiscal 2017. (2) CA $13,115 converted to U.S. dollars using the applicable exchange rate on July 1, 2017 (i.e., $0.7713 ), the last business day of fiscal 2017. The change in the benefit obligations and plan assets of the pension and benefits plan were as follows (in millions): Pension Benefit Plan 2017 2016 Change in benefit obligation: Benefit obligation at beginning of year $ 8.2 $ 6.7 Service cost 0.6 0.4 Interest cost — 0.1 Plan participants’ contribution 0.5 0.4 Actuarial (gains)/losses 0.5 0.9 Benefits paid 0.9 0.1 Foreign exchange impact 0.3 (0.4 ) Benefit obligation at end of year $ 11.0 $ 8.2 Change in plan assets: Fair value of plan assets at beginning of year $ 4.7 $ 4.6 Actual return on plan assets 0.1 (0.6 ) Employer contribution 0.8 0.4 Plan participants’ contribution 0.5 0.4 Benefits paid 0.9 0.1 Foreign exchange impact 0.1 (0.2 ) Fair value of plan assets at end of year $ 7.1 $ 4.7 Funded status $ (3.9 ) $ (3.5 ) Accumulated benefit obligation $ 8.2 $ 6.7 Assumptions Underlying both the calculation of the PBO and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developing the discount rate, we consider the yield available on an appropriate AA corporate bond index, adjusted to reflect the term of the scheme’s liabilities. The expected return on assets was estimated by using the weighted average of the real expected long-term return (net of inflation) on the relevant classes of assets based on the target asset mix and adding the chosen inflation assumption. The following table summarizes the assumptions used to determine net periodic cost and benefit obligation for the pension plan: Pension Benefit Plans 2017 2016 Assumptions used to determine net periodic cost: Discount rate 0.2 % 1.1 % Expected long-term return on plan assets 3.2 % 3.3 % Rate of pension increase 2.3 % 2.3 % Assumptions used to determine benefit obligation at end of year: Discount rate 0.7 % 0.2 % Rate of pension increase 2.3 % 2.3 % Fair Value Measurement of Plan Assets The following table sets forth the plan’s assets at fair value and the percentage of assets allocations as of July 1, 2017 (in millions, except percentage data ). Fair value measurement as of July 1, 2017 Target Allocation Total Percentage of Plan Asset Quoted Prices in Active Markets for Identical Assets Significant Other Observable Inputs (Level 2) Assets: Global equity 24 % $ 1.7 24 % $ — $ 1.7 Fixed income 35 % 2.5 35 % — 2.5 Alternative Investment 15 % 1.6 23 % — 1.6 Cash 1 % 0.1 1 % 0.1 — Other 25 % 1.2 17 % — 1.2 Total Assets $ 7.1 100 % $ 0.1 $ 7.0 The following table sets forth the plan’s assets at fair value and the percentage of assets allocations as of July 2, 2016 (in millions, except percentage data ). Fair value measurement as of July 2, 2016 Target Allocation Total Percentage of Plan Asset Quoted Prices in Active Markets for Identical Assets Significant Other Observable Inputs (Level 2) Assets: Global equity 26 % $ 1.2 26 % $ — $ 1.2 Fixed income 37 % 1.7 36 % — 1.7 Alternative Investment 19 % 0.9 19 % — 0.9 Cash 1 % 0.1 2 % 0.1 — Other 17 % 0.8 17 % — 0.8 Total Assets $ 4.7 100 % $ 0.1 $ 4.6 Our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funds that invest primarily in Swiss and Foreign equities; Fixed income consists of several funds that invest primarily in investment grade domestic and overseas bonds; Other consists of several funds that primarily invest in hedge fund, private equity, global real estate and infrastructure funds. Future Benefit Payments We estimate our expected benefit payments to defined benefit pension plan participants based on the same assumptions used to measure our PBO at year end which includes benefits attributable to estimated future compensation increases. Based on this approach, we expect to make payments of $0.9 million during the five year period between fiscal 2018 and fiscal 2022 and the remaining $3.0 million of payments in fiscal years subsequent to fiscal 2022.</t>
  </si>
  <si>
    <t>Commitments and Contingencies</t>
  </si>
  <si>
    <t>Commitments and Contingencies Disclosure [Abstract]</t>
  </si>
  <si>
    <t>Note 18.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July 1, 2017 the future minimum annual lease payments under non-cancellable operating leases were as follows ( in millions ): 2018 $ 11.4 2019 11.3 2020 8.4 2021 4.6 2022 3.1 Thereafter 4.0 Total minimum operating lease payments $ 42.8 Included in the future minimum lease payments table above is $0.3 million related to lease commitments in connection with our restructuring and related activities. Refer to “ Note 14. Restructuring and Related Charges ” in the Notes to Consolidated Financial Statements. Rental expense relating to building and equipment was $10.1 million , $7.4 million , and $9.1 million in fiscal 2017 , 2016 and 2015 , respectively. Acquisition Contingencies The Company incurred liabilities in the amount of $3.6 million in connection with the fiscal 2017 acquisition. The amount of $2.7 million is payable in 36 months following the acquisition date contingent upon meeting certain production targets. The Company retained $0.9 million of the purchase price to cover any potential liabilities under the representations, warranties and indemnifications included in the purchase agreement, the amount is payable at the 15 month anniversary of the close date. Refer to “ Note 6. Mergers and Acquisitions ”. 0.25% Convertible Senior Notes due 2024 The future interest and principal payments related to the 2024 Notes are as follows as of July 1, 2017 : 2018 $ 1.2 2019 1.1 2020 1.1 2021 1.1 2022 1.1 Thereafter 451.7 Total 2024 Notes payments $ 457.3 Purchase Obligations Purchase obligations of $146.2 million as of July 1, 2017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fiscal 2017 and fiscal 2016 ( in millions ): Years Ended July 1, 2017 July 2, 2016 Balance as of beginning of year $ 2.8 $ 2.8 Provision for warranty 14.9 2.9 Utilization of reserve (8.0 ) (2.9 ) Balance as of year end $ 9.7 $ 2.8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In connection with the Separation, we agreed to indemnify Viavi for any liability associated with contamination from past operations at all properties transferred to us from Viavi, to the extent the resulting issues primarily related to our business.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re an unfavorable final outcome to occur, there exists the possibility of a material adverse impact on our financial position, results of operations or cash flows for the period in which the effect becomes reasonably estimable. Indemnifications In the normal course of business, the Company enters into agreements that contain a variety of representations and warranties and provide for general indemnification. Exposure under these agreements is unknown because claims may be made against the Company in the future and the Company may record charges in the future as a result of these indemnification obligations. As of July 1, 2017, the Company did not have any material indemnification claims that were probable or reasonably possible.</t>
  </si>
  <si>
    <t>Operating Segments and Geographic Information</t>
  </si>
  <si>
    <t>Segment Reporting [Abstract]</t>
  </si>
  <si>
    <t>Note 19. Operating Segments and Geographic Information Our chief executive officer is our Chief Operating Decision Maker (“CODM”). The CODM allocates resources to the segments based on their business prospects, competitive factors, net revenue and gross margin.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address the following markets: telecommunications (Telecom), data communications (Datacom) and Consumer and Industrial. Our OpComms products include a wide range of components, modules and subsystems to support and maintain customers in our two primary markets: Telecom and Datacom. The Telecom market includes carrier networks for access (local), metro (intracity), long-haul (city-to-city and worldwide) and submarine (undersea) networks. The Datacom market addresses enterprise, cloud and data center applications, including storage-access networks (“SANs”), local-area networks (“LANs”) and wide-area networks (“WANs”). These products enable the transmission and transport of video, audio and text data over high-capacity fiber-optic cables. We maintain leading positions in the fast growing OpComms markets, including reconfigurable optical add/drop multiplexers (“ROADMs”), tunable 10-gigabit small form-factor pluggable transceivers and tunable small form-factor pluggable transceivers. Our 10G, 40G legacy transceivers and a growing portfolio of 100G pluggable transceivers support LAN/SAN/WAN needs and the cloud for customers building enterprise and hyperscale data center networks. In the Consumer and Industrial markets, our OpComms products include laser light sources, which are integrated into 3D sensing platforms being used in applications for mobile devices, gaming, computers, virtual and augmented reality, other consumer electronics devices, and industrial segments. These systems simplify the way people interact with technology by enabling the use of natural body gestures, like the wave of a hand, to control a product or application. Systems can also be used for identification, safety, and process efficiency, among numerous other application spaces. Emerging applications for this technology include various mobile device applications, autonomous vehicles, self-navigating robotics and drones in industrial applications and 3D capture of objects coupled with 3D printing. Our laser light sources are also used in a variety of other industrial laser and processing applications. Lasers Our Lasers products serve our customers in markets and applications such as sheet metal processing, general manufacturing, biotechnology, graphics and imaging, remote sensing, and precision machining such as drilling in printed circuit boards, wafer singulation, glass cutting and solar cell scribing. Our Lasers products are used in a variety of original equipment manufacturer (“OEM”) applications including diode-pumped solid-state, fiber, diode, direct-diode and gas lasers such as argon-ion and helium-neon lasers. Fiber lasers provide kW-class output powers combined with excellent beam quality and are used in sheet metal processing and metal welding applications. Diode-pumped solid-state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 suited for complex, high-resolution OEM applications such as flow cytometry, DNA sequencing, graphics and imaging and semiconductor inspection. Our acquisition of Time-Bandwidth enabled us t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Other charges are primarily warranty expenses that were accrued and which are expected to be reimbursed by the manufacturer. Information on reportable segments utilized by our CODM is as follows ( in millions) : Years Ended July 1, 2017 July 2, 2016 June 27, 2015 Net revenue: OpComms $ 857.8 $ 761.3 $ 694.1 Lasers 143.8 141.7 143.0 Net revenue $ 1,001.6 $ 903.0 $ 837.1 Gross profit: OpComms 287.3 236.3 204.8 Lasers 59.9 61.4 67.4 Total segment gross profit 347.2 297.7 272.2 Unallocated amounts: Stock-based compensation (7.5 ) (6.1 ) (5.1 ) Amortization of intangibles (6.5 ) (6.8 ) (7.6 ) Other charges (15.1 ) (7.5 ) (1.6 ) Gross profit $ 318.1 $ 277.3 $ 257.9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r more of our total net revenue during the last three fiscal years: Years Ended July 1, 2017 July 2, 2016 June 27, 2015 OpComms: 85.6 % 84.3 % 82.9 % Telecom 61.0 % 61.5 % 60.6 % Datacom 20.1 % 18.1 % 17.4 % Consumer and Industrial 4.5 % 4.7 % 4.9 % Lasers 14.4 % 15.7 % 17.1 %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except percentage data) : Years Ended July 1, 2017 July 2, 2016 June 27, 2015 Net revenue: Americas: United States $ 147.9 14.8 % $ 162.3 18.0 % $ 162.4 19.4 % Mexico 185.1 18.5 112.9 12.5 112.7 13.5 Other Americas 9.2 0.9 19.6 2.2 31.1 3.6 Total Americas $ 342.2 34.2 % $ 294.8 32.7 % $ 306.2 36.5 % Asia-Pacific: Hong Kong $ 226.7 22.6 % $ 214.0 23.7 % $ 120.4 14.4 % Japan 99.2 9.9 92.9 10.3 106.6 12.7 Other Asia-Pacific 225.4 22.5 177.8 19.6 174.4 20.9 Total Asia-Pacific $ 551.3 55.0 % $ 484.7 53.6 % $ 401.4 48.0 % EMEA $ 108.1 10.8 % $ 123.5 13.7 % $ 129.5 15.5 % Total net revenue $ 1,001.6 $ 903.0 $ 837.1 During fiscal 2017 , 2016 and 2015 , net revenue generated from a single customer which represented 10% or greater of total net revenue is summarized as follows: Years Ended July 1, 2017 July 2, 2016 June 27, 2015 Customer A 18.5 % 17.1 % 14.4 % Customer B 16.7 % 17.1 % * Customer C 12.4 % 13.0 % 11.8 % *Represents less than 10% of total net revenue Long-lived assets, namely net property, plant and equipment were identified based on the operations in the corresponding geographic areas (in millions) : Years Ended July 1, 2017 July 2, 2016 Property, Plant and Equipment, net United States $ 88.2 $ 69.0 Canada 13.8 21.4 China 82.5 46.6 Thailand 85.3 43.8 Other Asia-Pacific 1.9 0.2 EMEA 1.8 2.4 Total long-lived assets $ 273.5 $ 183.4 In March 2017, we completed the purchase of a property in Thailand for approximately $9.9 million in cash. This property will provide additional manufacturing capacity for future growth. The building was valued at $5.5 million and the land was valued at $4.4 million . We purchase a substantial portion of our inventory from contract manufacturers and vendors located primarily in Thailand and China. For the fiscal year ended 2017, 50% total inventory was purchased from a single contract manufacturer, 27% and 14% , respectively, were purchased from two other contract manufacturers.</t>
  </si>
  <si>
    <t>Quarterly Financial Information (Unaudited)</t>
  </si>
  <si>
    <t>Quarterly Financial Information Disclosure [Abstract]</t>
  </si>
  <si>
    <t>Note 20. Quarterly Financial Information (unaudited) The following table presents our quarterly consolidated statements of operations for fiscal 2017 and 2016 ( in millions, except per share data ): July 1, 2017 April 1, 2017 December 31, 2016 October 1, 2016 July 2, 2016 (2) April 2, 2016 (2) December 26, 2015 (2) September 26, 2015 (2) Net revenue $ 222.7 $ 255.8 $ 265.0 $ 258.1 $ 241.7 $ 230.4 $ 218.3 $ 212.6 Cost of sales 154.0 172.0 176.3 174.7 160.5 165.9 148.5 144.0 Amortization of acquired technologies 1.4 1.7 1.7 1.7 1.7 1.7 1.7 1.7 Gross profit 67.3 82.1 87.0 81.7 79.5 62.8 68.1 66.9 Operating expenses: Research and development 35.4 37.3 38.7 36.9 36.4 35.3 35.0 34.4 Selling, general and administrative 26.0 28.1 31.0 25.1 29.5 28.0 25.8 34.0 Restructuring and related charges 2.0 3.1 4.0 2.9 3.5 1.8 1.1 1.0 Total operating expenses 63.4 68.5 73.7 64.9 69.4 65.1 61.9 69.4 Income (loss) from operations 3.9 13.6 13.3 16.8 10.1 (2.3 ) 6.2 (2.5 ) Unrealized (gain) loss on derivative liabilities (29.7 ) (56.6 ) 4.8 (22.7 ) 4.4 (4.8 ) (2.4 ) 2.2 Interest and other income (expense), net (1.8 ) (1.4 ) (0.2 ) 0.2 (0.1 ) (0.4 ) (0.5 ) (0.2 ) Income (loss) before income taxes (27.6 ) (44.4 ) 17.9 (5.7 ) 14.4 (7.5 ) 3.3 (0.5 ) (Benefit from) provisions for income taxes 27.3 11.6 6.1 (2.3 ) 0.1 0.1 0.5 (0.3 ) Net income (loss) $ (54.9 ) $ (56.0 ) $ 11.8 $ (3.4 ) $ 14.3 $ (7.6 ) $ 2.8 $ (0.2 ) Net income (loss) attributable to common stockholders Net income (loss) per share attributable to common stockholders (1) Basic $ (0.90 ) $ (0.92 ) $ 0.20 $ (0.06 ) $ 0.24 $ (0.13 ) $ 0.05 $ — Diluted $ (0.90 ) $ (0.92 ) $ 0.19 $ (0.06 ) $ 0.23 $ (0.13 ) $ 0.05 $ — Shares used in per share calculation attributable to common stockholders: (1) Basic 61.3 61.0 60.3 59.9 59.4 59.2 59.0 58.8 Diluted 61.3 61.0 62.7 59.9 61.8 59.2 59.2 58.8 (1) On August 1, 2015, JDSU distributed 47.1 million shares, or 80.1% of the outstanding shares of Lumentum common stock to existing holders of JDSU common stock. JDSU was renamed Viavi and at the time of the distribution, retained 11.7 million shares, or 19.9% of Lumentum’s outstanding shares. Basic and diluted net income (loss) income per share for all periods through June 27, 2015 is calculated using the shares of Lumentum common stock outstanding on August 1, 2015. Refer to “Note 4. Earnings Per Share” in the Notes to Consolidated Financial Statements. (2) During the three months ended July 2, 2016 we corrected an error relating to the understatement of the restructuring expense of $ 0.2 million , $ 0.2 million and $ 0.4 million for the three months ended September 26, 2015, December 26, 2015 and April 2, 2016, respectively, resulting in the overstatement of restructuring expense of $0.8 million for the three months ended July 2, 2016. During the three months ended April 2, 2016, we corrected an error relating to stock-based compensation expense for the three months ended December 26, 2015 in which stock-based compensation expense of $ 1.0 million was excluded for a specific restricted stock grant, resulting in the overstatement of stock-based compensation expense of $1.0 million for the three months ended April 2, 2016. Additionally during the three months ended April 2, 2016, we corrected an error relating to the overstatement of sales and use tax expense of $ 0.2 million and $ 0.3 million for the three months ended September 26, 2015 and December 26, 2015, respectively, resulting in the understatement of sales and use tax expense of $0.5 million for the three months ended April 2, 2016. During the three months ended December 26, 2015, we corrected an error relating to the determination of the accretion amount of Series A preferred stock for the three months ended September 26, 2015 in which the accretion of the discount related to issuance cost of $ 2.0 million was excluded, resulting in the overstatement of the accretion of Series A preferred stock of $2.0 million for the three months ended December 26, 2015. As a result, our net loss attributable to common stockholders and basic and diluted net loss per share attributable to common stockholders included in our quarterly report on Form 10-Q (“Form 10-Q”) for the three months ended September 26, 2015 was understated by $2.0 million and $0.03 per basic and diluted share, respectively. Our net income attributable to common stockholders and basic and diluted net income per share attributable to common stockholders included in Form 10-Q for the three months ended December 26, 2015 was understated by $ 0.9 million and $ 0.02 per basic and diluted share, respectively. Our net loss attributable to common stockholders included in Form 10-Q for the three months ended April 2, 2016 was understated by $ 0.1 million , there was no impact to earnings per share, both basic and diluted. Our net income attributable to common stockholders and basic and diluted net loss per share attributable to common stockholders for the three months ended July 2, 2016 was overstated by $ 0.8 million and $ 0.01 per basic and diluted share, respectively. We assessed the materiality of these errors and determined that the above errors were not material to our unaudited consolidated financial statements as of each of the periods mentioned above.</t>
  </si>
  <si>
    <t>SCHEDULE II - VALUATION AND QUALIFYING ACCOUNTS</t>
  </si>
  <si>
    <t>Valuation and Qualifying Accounts [Abstract]</t>
  </si>
  <si>
    <t xml:space="preserve"> The following additional financial statement schedules should be considered in conjunction with our consolidated financial statements. All other financial statement schedules have been omitted because the required information is not present in amounts sufficient to require submission of the schedule, not applicable, or because the required information is included in the Consolidated Financial Statements or Notes thereto. LUMENTUM HOLDINGS INC. FINANCIAL STATEMENT SCHEDULES SCHEDULE II - VALUATION AND QUALIFYING ACCOUNTS (in millions) Balance at Increase (decrease) to Write Balance Accounts receivable allowance: Fiscal year ended July 1, 2017 $ 0.9 $ 1.0 $ (0.1 ) $ 1.8 Fiscal year ended July 2, 2016 $ 1.2 $ 0.6 $ (0.9 ) $ 0.9 (in millions) Description Balance at Beginning of Period Additions Charged to Expenses or Other Accounts* Deductions Credited to Expenses or Other Accounts** Balance at End of Period 2017 Deferred tax valuation allowance $ 321.4 $ 16.7 $ (41.7 ) $ 296.4 2016 Deferred tax valuation allowance $ 160.0 $ 214.3 $ (52.9 ) $ 321.4 2015 Deferred tax valuation allowance $ 184.6 $ 3.4 $ (28.0 ) $ 160.0 * Additions include current year additions charged to expenses and current year build due to increases in net deferred tax assets, return to provision true-ups, other adjustments to deferred taxes. ** Deductions include current year releases credited to expenses and current year reductions due to decreases in net deferred tax assets, return to provision true-ups, other adjustments to deferred taxes.</t>
  </si>
  <si>
    <t>Description of Business and Summary of Significant Accounting Policies (Policies)</t>
  </si>
  <si>
    <t>Basis of Presentation</t>
  </si>
  <si>
    <t>Basis of Presentation On July 31, 2015, prior to the Separation, Viavi transferred substantially all of the assets and liabilities and operations of the CCOP segment and WaveReady product lines to Lumentum. Financial statements for periods prior to the Separation were prepared on a stand-alone basis and were derived from Viavi’s consolidated financial statements and accounting records. The Company prepared consolidated financial statements for the period from June 28, 2015 to August 1, 2015 where expenses were allocated to us using estimates that we consider to be a reasonable reflection of the utilization of services provided to, or benefits received by, us. From August 1, 2015 to July 2, 2016, the Company prepared consolidated financial statements as an independent stand-alone basis pursuant to the rules and regulations of the SEC and are in conformity with U.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On August 1, 2015, Lumentum became an independent publicly-traded company through the distribution by JDS Uniphase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and at the time of the distribution retained ownership of 19.9% of Lumentum’s outstanding shares. Lumentum was incorporated in Delaware as a wholly owned subsidiary of Viavi on February 10, 2015 and is comprised of the former communications and commercial optical products (“CCOP”) segment and WaveReady product lines of Viavi. Lumentum’s Registration Statement on Form 10 was declared effective by the SEC on July 16, 2015. Lumentum’s common stock began trading “regular-way” under the ticker “LITE” on the NASDAQ stock market on August 4, 2015.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valuation of derivative liabilities, stock-based compensation, retirement and post-retirement plan assumptions, restructuring, warranty and accounting for income taxes.</t>
  </si>
  <si>
    <t>Fiscal Years</t>
  </si>
  <si>
    <t xml:space="preserve">Fiscal Years We utilize a 52-53 week fiscal year ending on the Saturday closest to June 30th. Our fiscal 2017 ended on July 1, 2017 and was a 52-week year. Our fiscal 2016 ended on July 2, 2016 and was a 53-week year. Our fiscal 2015 ended on June 27, 2015 and was a 52-week year. </t>
  </si>
  <si>
    <t>Principles of Consolidation</t>
  </si>
  <si>
    <t>Principles of Consolidation These audited consolidated financial statements include the accounts of the Company and its wholly-owned subsidiaries. All intra-company transactions within our business were eliminated. All material transactions between us and other businesses of Viavi prior to Separation were reflected as net transfers to and from Viavi as a component of financing activities in the consolidated statements of cash flows.</t>
  </si>
  <si>
    <t>Fair Value Measurement</t>
  </si>
  <si>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the Company’s Level 1 financial instruments, such as money market funds, which are traded in active markets, is based on quoted market price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The Company’s procedures include controls to ensure that appropriate fair values are recorded, including comparing the fair values obtained from the Company’s pricing service against fair values obtained from another independent source. We estimate the fair value of the embedded derivative for the Series A Preferred Stock using the binomial lattice model. The lattice model requires the various assumptions to be made to determine the fair value of the embedded derivatives. These assumptions represent Level 3 inputs. Refer to “ Note 12. Derivative Liabilities ” in the Notes to Consolidated Financial Statements. We estimated the acquisition date fair value of our Level 3 contingent consideration as the present value of the expected contingent payments, determined using a probabilistic approach. We are required to reassess the fair value of contingent payments on a periodic basis. We estimated the likelihood of meeting the production targets at 90 percent and recorded the fair value of such contingent consideration in accrued liabilities on the consolidated balance sheet as of July 1, 2017. This contingent consideration will result in a cash payment of $3.0 million , if and when the production targets are achieved. Refer to “ Note 6. Mergers and Acquisitions ” in the Notes to Consolidated Financial Statements. Our pension assets consist of multiple institutional funds (“pension funds”) of which the fair values are based on the quoted prices of the underlying funds. Pension funds are classified as Level 2 assets since such funds are not directly traded in active markets. Refer to “ Note 17. Employee Benefit Plans ” in the Notes to Consolidated Financial Statement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The inputs used are classified as Level 3 within the fair value hierarchy due to the significance of unobservable inputs using company-specific information. During the annual impairment testing performed in fiscal 2017, all our intangible and other long-lived assets passed Step 1. No impairment charges were recorded in fiscal 2017 or 2016. Refer to “ Note 13. Goodwill and Other Intangible Assets ”.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Refer to “ Note 14. Restructuring and Related Charges ”.</t>
  </si>
  <si>
    <t>Cash and Cash Equivalents</t>
  </si>
  <si>
    <t xml:space="preserve">Cash and Cash Equivalents We consider highly-liquid fixed income securities with original maturities of three months or less at the time of purchase to be cash equivalents. As of fiscal year ended July 1, 2017 , cash and cash equivalents consist of certificates of deposit, commercial papers, and money market funds. As of fiscal year ended July 2, 2016 , our cash and cash equivalents did not include any investments with original maturities of three months or less. </t>
  </si>
  <si>
    <t>Short-term Investments and Impairment of Marketable and Non-Marketable Securities</t>
  </si>
  <si>
    <t xml:space="preserve">Short-term Investments We classify our investments in debt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loss. Realized gains and losses are determined based on the specific identification method, and are reflected as interest and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mpairment of Marketable and Non-Marketable Securities We periodically review our marketable and non-marketable securities for impairment. If we conclude that any of these investments are impaired, we determine whether such impairment is other-than-temporary.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If any impairment is considered other-than-temporary, we will write-down the security to its fair value. We use the specific-identification method to determine any realized gains or losses from the sale of our short-term investments classified as available-for-sale. For fiscal 2017, we did not realize significant gross gains or losses from the sale of our short-term investments classified as available-for-sale. </t>
  </si>
  <si>
    <t>Basic and Diluted Net Loss per Common Share</t>
  </si>
  <si>
    <t>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t>
  </si>
  <si>
    <t>Inventory Valuation</t>
  </si>
  <si>
    <t>Inventory Valuation Inventory is valued at standard cost, which approximates actual cost computed on a first-in, first-out basis, not in excess of net realizable value. We assess the value of our inventory on a quarterly basis and write down those inventories which are obsolete or in excess of our forecasted usage to their estimated realizable value. Our estimates of realizable value are based upon our analysis and assumptions including, but not limited to, forecasted sales levels by product, expected product lifecycle, product development plans and future demand requirements.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t>
  </si>
  <si>
    <t>Property, Plant and Equipment</t>
  </si>
  <si>
    <t>Property, Plant and Equipment Property, plant and equipment are stated at cost. Depreciation is computed by the straight-line method generally over the following estimated useful lives of the assets: 10 to 5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t>
  </si>
  <si>
    <t>Goodwill</t>
  </si>
  <si>
    <t xml:space="preserve">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Refer to “Note 13. Goodwill and Other Intangible Assets” in the Notes to Consolidated Financial Statements. An entity has the option to first assess qualitative factors to determine whether it is necessary to perform the two-step quantitative goodwill impairment test. If an entity determines that as a result of the qualitative assessment that it is more likely than not (i.e., greater than 50% likelihood) that the fair value of a reporting unit is less than its carrying amount, then the quantitative test is required. Otherwise, no further testing is required. The two-step quantitative goodwill impairment test requires us to estimate the fair value of our reporting units. If the carrying value of a reporting unit exceeds its fair value, the goodwill of that reporting unit is potentially impaired and we proceed to step two of the impairment analysis. In step two of the analysis, we measure and record an impairment loss equal to the excess of the carrying value of the reporting unit’s goodwill over its implied fair value, if any. Application of the goodwill impairment test requires judgments, including: identification of the reporting units, assigning assets and liabilities to reporting units, assigning goodwill to reporting units, a qualitative assessment to determine whether there are any impairment indicators, and determining the fair value of each reporting unit. We estimate the fair value of a reporting unit using the market approach, which estimates the fair value based on comparable market price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We base our estimates on historical experience and on various assumptions about the future that we believe are reasonable based on available information.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ight be required to reassess the value of our goodwill in the period such circumstances were identified. </t>
  </si>
  <si>
    <t>Intangible Assets</t>
  </si>
  <si>
    <t>Intangible Assets Intangible assets consist primarily of intangible assets purchased through acquisitions. Purchased intangible assets primarily include acquired developed technologies (developed and core technology). Intangible assets are amortized using the straight-line method over the estimated economic useful lives of the assets, which is the period during which expected cash flows support the fair value of such intangible assets.</t>
  </si>
  <si>
    <t>Long-lived Asset Valuation (Property, Plant and Equipment and Intangible Assets Subject to Amortization)</t>
  </si>
  <si>
    <t>Long-lived Asset Valuation (Property, Plant and Equipment and Intangible Assets Subject to Amortiz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t>
  </si>
  <si>
    <t>Pension Benefits</t>
  </si>
  <si>
    <t>Pension Benefits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ten percent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t>
  </si>
  <si>
    <t>Concentration of Credit and Other Risks</t>
  </si>
  <si>
    <t>Concentration of Credit and Other Risks Financial instruments that potentially subject our business to concentration of credit risk consist primarily of cash and cash equivalents and trade receivable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to a maximum of 5% to any one issuer, except for Treasury and Government Agencies securities, and the Company believes no significant concentration risk exists with respect to these investments.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7 , 2016 and 2015 , several customers generated more than 10% of total net revenue. Refer to “ Note 19. Operating Segments and Geographic Information ” in the Notes to Consolidated Financial Statements. As of July 1, 2017 and July 2, 2016, one unique customer represented greater than 10% of total accounts receivable, net for each period.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t>
  </si>
  <si>
    <t>Foreign Currency Translation</t>
  </si>
  <si>
    <t>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to a separate component of accumulated other comprehensive income, within the consolidated statements of redeemable convertible preferred stock, stockholders equity, and invested equity. Income and expense accounts are translated at the average exchange rates during the year. Gains and losses from re-measurement of monetary assets and liabilities denominated in currencies other than the respective functional currencies are included in the consolidated statements of operations as a component of interest and other income (expense), net.</t>
  </si>
  <si>
    <t>Revenue Recognition</t>
  </si>
  <si>
    <t>Revenue Recognition We recognize revenue when all four revenue recognition criteria have been met: (i) persuasive evidence of an arrangement exists, (ii) the product has been delivered or the service has been rendered, (iii) the price is fixed or determinable and (iv) collection is reasonably assured. Revenue from product sales is recorded when all of the foregoing conditions are met and risk of loss and title passes to the customer. Our products typically include a warranty and the estimated cost of product warranty claims, based on historical experience, is recorded at the time the sale is recognized. Sales to customers are generally not subject to price protection or return rights. The majority of our sales are made to OEMs, distributors, resellers and end-users.</t>
  </si>
  <si>
    <t>Stock-Based Compensation</t>
  </si>
  <si>
    <t>Stock-based Compensation Compensation expense related to stock-based transactions, including employee and director restricted stock units (“RSUs”) is measured and recognized in the financial statements based on fair value at the grant date. The fair value of time-based RSUs is based on the closing market price of our common stock on the grant date of the award. The stock-based compensation expense is recognized, net of forfeitures using a straight-line basis over the requisite service periods of the awards, which is generally three to four years. We estimate the expected forfeiture rate and recognize only expense for those shares expected to vest. When estimating forfeitures, we consider historical forfeiture experiences as well as our expectation about future terminations and workforce reduction programs. The estimated forfeiture rate is trued up to the actual forfeiture rate as the equity awards vest. The total fair value of the equity awards, net of forfeitures, is recorded on a straight-line basis over the requisite service periods of the awards, which is generally the vesting period, except for performance stock units which are amortized on a graded vesting method. We estimate the fair value of the rights to acquire stock under our Employee Stock Purchase Plan (“ESPP”) using the Black-Scholes option pricing formula. Our ESPP provides for consecutive six-month offering periods. We recognize such compensation expense on a straight-line basis over the requisite service period. We calculate the volatility factor based on our historical stock prices. We account for the fair value of RSUs using the closing market price of our common stock on the date of grant. For new-hire grants, RSUs generally vest ratably on an annual basis over four years. For annual refresh grants, RSUs generally vest ratably on an annual, or combination of annual and quarterly, basis over three years. We account for the fair value of performance stock units (“PSUs”) using the closing market price of our common stock on the date of grant. We begin recognizing compensation expense when we conclude that it is probable that the performance conditions will be achieved. We reassess the probability of vesting at each reporting period and adjust our compensation cost based on this probability assessment.</t>
  </si>
  <si>
    <t>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we have determined that at this time it is more likely than not that our deferred tax assets will not be realized in the future. This determination is primarily due to our history of losses which impacts our ability to benefit from our deferred tax assets. Accordingly, we have established a valuation allowance for such deferred tax assets. If there is a change in our ability to realize our deferred tax assets for which a valuation allowance has been established, then our tax provision may decrease in the period in which we determine that realization is more likely than not.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t>
  </si>
  <si>
    <t>Restructuring Accrual</t>
  </si>
  <si>
    <t>Restructuring Accrual Costs associated with restructuring activities are recognized when they are incurr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We recognize a liability for post-employment benefits for workforce reductions related to restructuring activities when payment is probable and the amount is reasonably estimable.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Refer to “ Note 14. Restructuring and Related Charges ” in the Notes to Consolidated Financial Statements.</t>
  </si>
  <si>
    <t>Derivative Liability</t>
  </si>
  <si>
    <t>Derivative Liabilities The Series A Preferred Stock issued by our subsidiary Lumentum Inc. is redeemable at the option of the holder after five years and classified as non-controlling interest redeemable convertible preferred stock in our consolidated balance sheet and is measured at its redemption value. The Series A Preferred Stock conversion feature is bifurcated from the Series A Preferred Stock and accounted for separately as a derivative liability. In March 2017, we issued $450.0 million in aggregate principal amount of 0.25% Convertible Senior Notes due in March 2024 (the “2024 Notes”), unless earlier repurchased by us or converted pursuant to their terms. We separated the derivative liability from the host debt instrument based on the fair value of the derivative liability. On a quarterly basis, the derivative liabilities are marked to market based on the fair value of the conversion features, with the resulting income or loss recorded as unrealized loss on derivative liabilities on our consolidated statements of operations. The determination of fair value includes various inputs, including volatility and interest rate assumptions. However, the change in the fair value of our common stock has the largest impact to the fair value of the derivatives. Unrealized loss on derivative liabilities amounted to $104.2 million and $0.6 million for the fiscal year ended July 1, 2017 and July 2, 2016, respectively.</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acquired developed technology and discount rates. Management’s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t>
  </si>
  <si>
    <t>Warranty</t>
  </si>
  <si>
    <t>Warranty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Shipping and Handling Costs</t>
  </si>
  <si>
    <t>Shipping and Handling Costs We record shipping and handling costs related to revenue transactions within cost of sales as a period cost for all periods presented.</t>
  </si>
  <si>
    <t>Research and Development (R&amp;D) Expense</t>
  </si>
  <si>
    <t>Research and Development (“R&amp;D”) Expense Costs related to R&amp;D, which primarily consists of labor and benefits, supplies, facilities, consulting and outside service fees, are charged to expense as incurred.</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t>
  </si>
  <si>
    <t>Asset Retirement Obligations (ARO)</t>
  </si>
  <si>
    <t>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t>
  </si>
  <si>
    <t>In October 2016, FASB issued ASU 2016-16, Accounting for Income Taxes: Intra-Entity Asset Transfers of Assets other than Inventory . The new guidance removes the prohibition in ASC 740 against the immediate recognition of the current and deferred income tax effects of intra-entity transfers of assets other than inventory. The new guidance will be effective for us in our first quarter of fiscal 2019. We do not believe that the adoption of this standard will have a material impact to our financial statements. In August 2016, FASB issued ASU 2016-15, Statement of Cash Flows (Topic 230): Classification of Certain Cash Receipts and Cash Payments , which clarifies how companies present and classify certain cash receipts and cash payments in the statement of cash flows. ASU 2016-15 is effective for us in our first quarter of fiscal 2019 and earlier adoption is permitted. We are currently evaluating the impact of our pending adoption of ASU 2016-15 on our consolidated financial statements. In March 2016, FASB issued ASU 2016-09, Stock Compensation ASU 718 - Improvements to Employee Share-Based Payment Accounting . This guidance simplifies various aspects related to how share-based payments are accounted for and presented in the financial statements. This guidance is effective for fiscal years, and interim periods within those years, beginning after December 15, 2016. The Company will adopt this standard in in the first quarter of fiscal year 2018 by recording the cumulative impact of applying this guidance to retained earnings, which we estimate will increase by approximately $2.5 million . In February 2016, FASB issued ASU 2016-02, Leases. The new guidance generally requires an entity to recognize on its balance sheet operating and financing lease liabilities and corresponding right-of-use assets. The standard is effective for us in our first quarter of fiscal 2020 and early adoption is permitted. The Company is currently evaluating the impact of the adoption of ASU 2016-02 on its consolidated financial statements. In January 2016, FASB issued ASU 2016-01, Recognition and Measurement of Financial Assets and Financial Liabilities (Subtopic 825-10) .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May 2014, FASB issued ASU 2014-09, Revenue from Contracts with Customers ,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standard is effective for us for our first quarter of fiscal 2019. The Company is currently evaluating the impact of the adoption of ASU 2014-09 on its consolidated financial statements.</t>
  </si>
  <si>
    <t>Related Party Transactions (Tables)</t>
  </si>
  <si>
    <t>Transactions with Viavi</t>
  </si>
  <si>
    <t>During the fiscal years ended July 2, 2016 and June 27, 2015, allocated costs from Viavi included in the accompanying consolidated statements of operations were as follows (in millions): Years Ended July 2, 2016 June 27, 2015 Research and development $ — $ 0.4 Selling, general and administrative 11.7 82.5 Restructuring and related charges — 3.9 Interest and other (income) expenses, net (0.1 ) 0.4 Interest expense 0.1 0.7 Total allocated costs $ 11.7 $ 87.9</t>
  </si>
  <si>
    <t>Earnings Per Share (Tables)</t>
  </si>
  <si>
    <t>Schedule of computation of basic and diluted net (loss) income per share</t>
  </si>
  <si>
    <t>The following table sets forth the computation of basic and diluted net income (loss) attributable to common stockholders per share ( in millions, except per share data ): Years Ended July 1, 2017 July 2, 2016 June 27, 2015 Numerator: Net income (loss) $ (102.5 ) $ 9.3 $ (3.4 ) Less: Cumulative dividends on Series A Preferred Stock (0.9 ) (0.8 ) — Less: Accretion of Series A Preferred Stock — (11.7 ) — Net income (loss) attributable to common stockholders $ (103.4 ) $ (3.2 ) $ (3.4 ) Denominator: Weighted-average number of common shares outstanding Basic 60.6 59.1 58.8 Effect of dilutive securities from stock-based benefit plans — — — Diluted 60.6 59.1 58.8 Net income (loss) per share attributable to common stockholders: Basic $ (1.71 ) $ (0.05 ) $ (0.06 ) Diluted $ (1.71 ) $ (0.05 ) $ (0.06 )</t>
  </si>
  <si>
    <t>Accumulated Other Comprehensive Income (Loss) (Tables)</t>
  </si>
  <si>
    <t>Schedule of accumulated other comprehensive income</t>
  </si>
  <si>
    <t xml:space="preserve">At July 1, 2017 and July 2, 2016 , balances for the components of accumulated other comprehensive income (loss) were as follows ( in millions ): Foreign currency translation adjustments Defined benefit obligation, net of tax (1) Total Beginning balance as of July 2, 2016 $ 11.7 $ (2.3 ) $ 9.4 Other comprehensive loss (1.2 ) (0.8 ) (2.0 ) Ending balance as of July 1, 2017 $ 10.5 $ (3.1 ) $ 7.4 (1) Refer to “ Note 17. Employee Benefit Plans ” in the Notes to Consolidated Financial Statements on the computation of net periodic cost for pension plans. </t>
  </si>
  <si>
    <t>Mergers and Acquisitions (Tables)</t>
  </si>
  <si>
    <t>Schedule of preliminary fair values of assets acquired and liabilities assumed</t>
  </si>
  <si>
    <t>The following table reflects the preliminary fair values of assets acquired and liabilities assumed ( in millions ): Cash and cash equivalents $ — Accounts receivable, net 0.1 Inventories 1.9 Prepayments and other current assets 0.2 Property, plant and equipment, net 0.8 Developed technology 2.4 Goodwill 5.6 Accounts payable (0.4 ) Accrued expenses and payroll (0.2 ) Deferred revenue (1.1 ) Deferred tax liability (0.6 ) Total value of assets acquired and liabilities assumed $ 8.7</t>
  </si>
  <si>
    <t>Balance Sheet Details (Tables)</t>
  </si>
  <si>
    <t>Schedule of components of Inventories</t>
  </si>
  <si>
    <t>The components of inventories were as follows ( in millions ): July 1, 2017 July 2, 2016 Finished goods $ 71.7 $ 46.1 Work in process 49.4 25.5 Raw materials and purchased parts 24.1 29.0 Inventories $ 145.2 $ 100.6</t>
  </si>
  <si>
    <t>Schedule of components of Prepayments and other current assets</t>
  </si>
  <si>
    <t>The components of prepayments and other current assets were as follows ( in millions ): July 1, 2017 July 2, 2016 Capitalized manufacturing overhead $ 30.1 $ 27.3 Prepayments 12.3 6.4 Advances to contract manufacturers 10.5 10.3 Due from Viavi, net 0.5 2.0 Other current assets 10.1 15.3 Prepayments and other current assets $ 63.5 $ 61.3</t>
  </si>
  <si>
    <t>Schedule of components of Property, plant and equipment</t>
  </si>
  <si>
    <t>The components of property, plant and equipment, net were as follows ( in millions ): July 1, 2017 July 2, 2016 Land $ 10.6 $ 5.9 Buildings and improvement 37.3 28.9 Machinery and equipment 461.1 378.5 Furniture and fixtures and software 35.8 32.2 Leasehold improvements 30.5 28.6 Construction in progress 84.6 44.1 659.9 518.2 Less: Accumulated depreciation (386.4 ) (334.8 ) Property, plant and equipment, net $ 273.5 $ 183.4</t>
  </si>
  <si>
    <t>Schedule of components of Other current liabilities</t>
  </si>
  <si>
    <t>The components of other current liabilities were as follows (in millions) : July 1, 2017 July 2, 2016 Warranty accrual (1) $ 9.7 $ 2.8 Restructuring accrual and related charges (2) 3.8 5.5 Deferred revenue 6.9 2.7 Others 1.5 1.1 Other current liabilities $ 21.9 $ 12.1 (1) Refer to “ Note 18. Commitments and Contingencies ” in the Notes to Consolidated Financial Statements. (2) Refer to “ Note 14. Restructuring and Related Charges ” in the Notes to Consolidated Financial Statements.</t>
  </si>
  <si>
    <t>Schedule of components of Other non-current liabilities</t>
  </si>
  <si>
    <t>The components of other non-current liabilities were as follows ( in millions ): July 1, 2017 July 2, 2016 Asset retirement obligation $ 2.5 $ 2.3 Pension and related accrual 3.9 3.5 Deferred rent 3.3 1.6 Restructuring accrual and related charges (2) — 0.2 Unrecognized tax benefit 10.5 0.1 Other non-current liabilities 4.8 1.4 Other non-current liabilities $ 25.0 $ 9.1 (2) Refer to “ Note 14. Restructuring and Related Charges ” in the Notes to Consolidated Financial Statements.</t>
  </si>
  <si>
    <t>Cash, Cash Equivalents and Short-term Investments (Tables)</t>
  </si>
  <si>
    <t>Schedule of Cash and Cash Equivalents</t>
  </si>
  <si>
    <t>The following table summarizes our cash and cash equivalents by category ( in millions ): July 1, 2017 July 2, 2016 Cash and cash equivalents: Cash $ 201.3 $ 157.1 Certificates of deposit 52.1 — Commercial paper 14.7 — Money market funds 4.8 — Total cash and cash equivalents $ 272.9 $ 157.1</t>
  </si>
  <si>
    <t>Schedule of Short-term Investments</t>
  </si>
  <si>
    <t>The following table summarizes our short-term investments by category ( in millions ): As of July 1, 2017 Amortized Cost Gross Unrealized Gains Gross Unrealized Losses Fair Value Certificates of deposit $ 202.1 $ — $ — $ 202.1 Asset-backed securities 26.1 — — 26.1 Corporate debt securities 46.4 — — 46.4 Municipal bonds 4.9 — — 4.9 Foreign government bonds 1.0 — — 1.0 U.S. Treasury 1.9 — — 1.9 Total short-term investments $ 282.4 $ — $ — $ 282.4</t>
  </si>
  <si>
    <t>Investments Classified by Contractual Maturity Date</t>
  </si>
  <si>
    <t>The following table classifies our investments in debt securities by contractual maturities ( in millions ): As of July 1, 2017 Due in 1 year $ 231.6 Due in 1 year through 5 years 48.4 Due in 5 years through 10 years 1.8 Due after 10 years 0.6 $ 282.4</t>
  </si>
  <si>
    <t>Fair Value Measurements (Tables)</t>
  </si>
  <si>
    <t>Schedule of Fair Value, Assets and Liabilities Measured on Recurring Basis</t>
  </si>
  <si>
    <t>Financial assets and liabilities measured at fair value on a recurring basis are summarized below ( in millions ): As of July 1, 2017 Level 1 Level 2 Level 3 Total Cash equivalents: Certificates of deposit $ — $ 52.1 $ — $ 52.1 Commercial paper — 14.7 — 14.7 Money market funds 4.8 — — 4.8 Marketable securities: Certificates of deposit — 202.1 — 202.1 Asset-backed securities — 26.1 — 26.1 Corporate debt securities — 46.4 — 46.4 Municipal bonds — 4.9 — 4.9 Foreign government bonds — 1.0 — 1.0 U.S. Treasury 1.9 — — 1.9 Total cash equivalents and marketable securities $ 6.7 $ 347.3 $ — $ 354.0 Other accrued liabilities: Derivative liability $ — $ — $ 51.6 $ 51.6 Acquisition contingencies — — 2.7 2.7 Pension and post-retirement benefit accrual — 3.9 — 3.9 Total other accrued liabilities $ — $ 3.9 $ 54.3 $ 58.2</t>
  </si>
  <si>
    <t>Convertible Senior Notes (Tables)</t>
  </si>
  <si>
    <t>Convertible Debt</t>
  </si>
  <si>
    <t>As of July 1, 2017, the 2024 Notes consisted of the following ( in millions ): Liability component: July 1, 2017 Principal $ 450.0 Unamortized debt discount (132.5 ) Net carrying amount of the liability component $ 317.5 Carrying amount of the embedded derivative liability $ —</t>
  </si>
  <si>
    <t>Interest Expense on Convertible Debt</t>
  </si>
  <si>
    <t>The following table sets forth interest expense information related to the 2024 Notes: (in millions, except percentages) July 1, 2017 Contractual interest expense $ 0.4 Amortization of the debt discount 5.1 Total interest cost $ 5.5 Effective interest rate on the liability component 5.4 %</t>
  </si>
  <si>
    <t>Derivative Liabilities (Tables)</t>
  </si>
  <si>
    <t>Reconciliation of fair value of embedded derivative for Series A preferred stock</t>
  </si>
  <si>
    <t>The following table provides a reconciliation of the fair value of the embedded derivative for the Series A Preferred Stock measured by significant unobservable inputs (Level 3) for the years ended July 1, 2017 and July 2, 2016 : ( in millions ) July 1, 2017 July 2, 2016 Balance as of beginning of period $ 10.3 $ — Issuance of the embedded derivative for the series A preferred stock at fair value — 9.7 Unrealized loss on the Series A Preferred Stock derivative liability 41.3 0.6 Balance as of end of period $ 51.6 $ 10.3 The Company satisfied the TMA settlement condition for the 2024 Notes on June 29, 2017. Refer to “ Note 11. Convertible Senior Notes ”. The following table provides a reconciliation of the fair value of the embedded derivative for the 2024 Notes measured by significant unobservable inputs (Level 3) for the years ended July 1, 2017 and July 2, 2016 : ( in millions ) July 1, 2017 July 2, 2016 Balance as of beginning of period $ — $ — Fair value of the embedded derivative for the 2024 Notes at issuance 129.9 — Unrealized loss on the 2024 Notes derivative liability 62.9 — Reclassification of the 2024 Notes derivative liability in connection with TMA settlement condition (192.8 ) — Balance as of end of period $ — $ — The following table summarizes the assumptions used to determine the fair value of the embedded derivative for the 2024 Notes at the issuance date and as of June 29, 2017 when the Company satisfied the TMA settlement condition: June 29, 2017 March 8, 2017 Stock price $ 57.30 $ 45.50 Conversion price $ 60.62 $ 60.62 Expected term (years) 6.7 7 Expected annual volatility 47.50 % 45.0 % Risk-free rate 2.10 % 2.40 % The following table summarizes the assumptions used to determine the fair value of the embedded derivative for Series A Preferred Stock: July 1, 2017 July 2, 2016 Stock price $ 57.05 $ 23.65 Conversion price $ 24.63 $ 24.63 Expected term (years) 3.11 4.11 Expected annual volatility 47.5 % 40.0 % Risk-free rate 1.57 % 0.96 % Preferred yield 7.56 % 8.84 %</t>
  </si>
  <si>
    <t>Goodwill and Other Intangible Assets (Tables)</t>
  </si>
  <si>
    <t>Schedule of changes in goodwill</t>
  </si>
  <si>
    <t>The following table presents the changes in goodwill by operating segments during the year ended July 1, 2017 ( in millions) : Optical Communications Commercial Lasers Total Balance as of June 27, 2015 $ — $ 5.6 $ 5.6 Currency translation — (0.2 ) (0.2 ) Balance as of July 2, 2016 $ — $ 5.4 $ 5.4 Acquisition of a business 5.6 — 5.6 Currency translation 0.3 0.1 0.4 Balance as of July 1, 2017 $ 5.9 $ 5.5 $ 11.4</t>
  </si>
  <si>
    <t>Acquired developed technology and other intangibles</t>
  </si>
  <si>
    <t>The following tables present details of our acquired developed technology and other intangibles ( in millions ): As of July 1, 2017 Gross Carrying Amount Accumulated Amortization Net Acquired developed technology $ 105.5 $ (95.4 ) $ 10.1 Other 9.4 (9.4 ) — Total Intangibles $ 114.9 $ (104.8 ) $ 10.1 As of July 2, 2016 Gross Carrying Amount Accumulated Amortization Net Acquired developed technology $ 103.0 $ (88.9 ) $ 14.1 Other 9.4 (9.0 ) 0.4 Total Intangibles $ 112.4 $ (97.9 ) $ 14.5</t>
  </si>
  <si>
    <t>Intangible assets amortization expense</t>
  </si>
  <si>
    <t>The following table presents details of our amortization (in millions ): Years Ended July 1, 2017 July 2, 2016 June 27, 2015 Cost of sales $ 6.5 $ 6.8 $ 7.6 Operating expense 0.3 0.4 0.4 Total $ 6.8 $ 7.2 $ 8.0</t>
  </si>
  <si>
    <t>Future amortization expense</t>
  </si>
  <si>
    <t>Based on the carrying amount of acquired developed technology and other intangibles as of July 1, 2017 , and assuming no future impairment of the underlying assets, the estimated future amortization is as follows (in millions): Fiscal Years 2018 $ 3.2 2019 3.0 2020 2.8 2021 1.1 Thereafter — Total amortization $ 10.1</t>
  </si>
  <si>
    <t>Restructuring and Related Charges (Tables)</t>
  </si>
  <si>
    <t>Schedule of various restructuring plans</t>
  </si>
  <si>
    <t>The adjustments to the restructuring accrual related to all of our restructuring plans described below as of July 1, 2017 , were as follows ( in millions ): Fiscal 2015 Restructuring Plan Fiscal 2016 Restructuring Plan Restructuring Charges Exit Costs Restructuring Charges Other Charges Total Liability as of July 2, 2016 $ 4.5 $ 0.5 $ 0.7 $ — $ 5.7 Charges 2.1 — — 9.9 12.0 Payments (3.2 ) (0.1 ) (0.7 ) (9.9 ) (13.9 ) Liability as of July 1, 2017 $ 3.4 $ 0.4 $ — $ — $ 3.8</t>
  </si>
  <si>
    <t>Income Taxes(Tables)</t>
  </si>
  <si>
    <t>Schedule of income (loss) before income taxes</t>
  </si>
  <si>
    <t>Our income (loss) before income taxes consisted of the following ( in millions ): Years Ended July 1, 2017 July 2, 2016 June 27, 2015 Domestic $ (78.4 ) $ 60.7 $ (58.7 ) Foreign 18.6 (51.0 ) 34.2 Income (loss) before income taxes $ (59.8 ) $ 9.7 $ (24.5 )</t>
  </si>
  <si>
    <t>Schedule of the Company's income tax expense (benefit)</t>
  </si>
  <si>
    <t>Our income tax (benefit) expense consisted of the following ( in millions ): Years Ended July 1, 2017 July 2, 2016 June 27, 2015 Federal: Current $ 13.7 $ 1.6 $ — Deferred — — — 13.7 1.6 — State: Current 0.1 0.2 0.1 Deferred — — — 0.1 0.2 0.1 Foreign: Current 2.1 1.2 (20.3 ) Deferred 26.8 (2.6 ) (0.9 ) 28.9 (1.4 ) (21.2 ) Total income tax (benefit) expense $ 42.7 $ 0.4 $ (21.1 )</t>
  </si>
  <si>
    <t>Schedule of reconciliation of the Company's income tax expense (benefit) at the federal statutory rate to the income tax expense (benefit) at the effective tax rate</t>
  </si>
  <si>
    <t>The Company’s effective tax rate differs from the U.S. Federal statutory income tax rate as follows ( in millions ): Years Ended July 1, 2017 July 2, 2016 June 27, 2015 Income tax (benefit) expense computed at federal statutory rate $ (20.9 ) $ 3.4 $ (8.6 ) State taxes, net of federal benefit 0.1 0.1 — Foreign rate differential (4.8 ) 21.3 0.2 Change in valuation allowance 21.5 (29.4 ) (2.2 ) Reversal of previously accrued taxes — — (21.8 ) Research and experimentation benefits and other tax credits (2.9 ) (4.4 ) (3.1 ) Permanent items 0.3 0.7 (0.7 ) Stock-based compensation 4.9 4.3 1.2 Fair value adjustment 36.5 — — Subpart F — 4.0 12.7 Unrecognized tax benefits 8.4 — 1.0 Other (0.4 ) 0.4 0.2 Total income tax (benefit) expense $ 42.7 $ 0.4 $ (21.1 )</t>
  </si>
  <si>
    <t>Schedule of the Company's net deferred taxes</t>
  </si>
  <si>
    <t>The components of our net deferred taxes consisted of the following ( in millions ): Years Ended July 1, 2017 July 2, 2016 June 27, 2015 Gross deferred tax assets: Intangibles $ 217.4 $ 230.2 $ — Tax credit carryforwards 34.9 43.8 41.6 Net operating loss carryforwards 11.5 16.1 61.0 Inventories 11.7 10.9 7.7 Accruals and reserves 19.7 9.9 4.1 Fixed assets 11.4 11.1 21.7 Capital loss carryforwards 12.4 11.9 12.4 Unclaimed research and experimental development expenditure 23.0 19.5 16.7 Other 0.4 0.6 5.4 Stock-based compensation 3.1 — — Acquisition-related items — — 29.4 Gross deferred tax assets 345.5 354.0 200.0 Valuation allowance (296.4 ) (321.4 ) (160.0 ) Deferred tax assets 49.1 32.6 40.0 Gross deferred tax liabilities: Intangible amortization (1.1 ) (1.0 ) (6.7 ) Convertible note (44.4 ) — — Undistributed foreign earnings — — (2.6 ) Other — — (1.2 ) Deferred tax liabilities (45.5 ) (1.0 ) (10.5 ) Total net deferred tax assets $ 3.6 $ 31.6 $ 29.5</t>
  </si>
  <si>
    <t>Schedule of reconciliation of unrecognized tax benefits</t>
  </si>
  <si>
    <t>between June 27, 2015 and July 1, 2017 is as follows ( in millions ): Balance at June 27, 2015 $ 0.2 Reductions based on the tax positions related to the prior year (0.1 ) Additions based on tax positions related to current year 2.1 Balance at July 2, 2016 $ 2.2 Additions based on the tax positions related to the prior year 1.6 Additions based on tax positions related to current year 9.5 Balance at July 1, 2017 $ 13.3</t>
  </si>
  <si>
    <t>Stock-Based Compensation and Stock Plans (Tables)</t>
  </si>
  <si>
    <t>Schedule of the impact on the entity's results of operations of recording stock-based compensation by function</t>
  </si>
  <si>
    <t>The impact on our results of operations of recording stock-based compensation by function for fiscal 2017 , 2016 and 2015 was as follows (in millions) : Years Ended July 1, 2017 July 2, 2016 June 27, 2015 Cost of sales $ 7.5 $ 6.1 $ 5.1 Research and development 11.6 9.0 7.3 Selling, general and administrative 13.6 11.8 14.7 $ 32.7 $ 26.9 $ 27.1</t>
  </si>
  <si>
    <t>Schedule of stock options activities</t>
  </si>
  <si>
    <t>The following table summarizes our stock option, RSA, and RSU activities in fiscal 2017 (amount in millions except per share amounts) : Options Outstanding Restricted Stock Units/Awards Outstanding Available for Grant Number of Shares Weighted-Average Exercise Price Number of Shares (MSU/PSU) Number of Shares (RSU/RSA) Weighted-Average Grant Date Fair Value Outstanding as of June 27, 2015 0.5 $ 19.01 0.2 1.5 $ 22.70 Authorized 8.5 Granted (4.0 ) — — — 1.9 20.39 Exercised / Vested — (0.2 ) 15.21 (0.1 ) (0.7 ) 22.60 Canceled 0.2 — — — (0.2 ) 21.85 Outstanding as of July 2, 2016 4.7 0.3 $ 17.83 0.1 2.5 $ 21.04 Authorized 3.0 Granted (1.3 ) — — — 1.3 34.86 Exercised / Vested — (0.3 ) 14.29 (0.1 ) (1.4 ) 21.74 Canceled 0.2 — — — (0.2 ) 23.78 Outstanding as of July 1, 2017 6.6 — $ — — 2.2 $ 28.51 Vested and expected to vest — $ — — 2.1 $ 28.61</t>
  </si>
  <si>
    <t>Employee Benefit Plans (Tables)</t>
  </si>
  <si>
    <t>Schedule of changes in the benefit obligations and plan assets of the pension and benefits plans</t>
  </si>
  <si>
    <t>The change in the benefit obligations and plan assets of the pension and benefits plan were as follows (in millions): Pension Benefit Plan 2017 2016 Change in benefit obligation: Benefit obligation at beginning of year $ 8.2 $ 6.7 Service cost 0.6 0.4 Interest cost — 0.1 Plan participants’ contribution 0.5 0.4 Actuarial (gains)/losses 0.5 0.9 Benefits paid 0.9 0.1 Foreign exchange impact 0.3 (0.4 ) Benefit obligation at end of year $ 11.0 $ 8.2 Change in plan assets: Fair value of plan assets at beginning of year $ 4.7 $ 4.6 Actual return on plan assets 0.1 (0.6 ) Employer contribution 0.8 0.4 Plan participants’ contribution 0.5 0.4 Benefits paid 0.9 0.1 Foreign exchange impact 0.1 (0.2 ) Fair value of plan assets at end of year $ 7.1 $ 4.7 Funded status $ (3.9 ) $ (3.5 ) Accumulated benefit obligation $ 8.2 $ 6.7</t>
  </si>
  <si>
    <t>Schedule of assumptions used to determine net periodic cost and benefit obligation</t>
  </si>
  <si>
    <t>The following table summarizes the assumptions used to determine net periodic cost and benefit obligation for the pension plan: Pension Benefit Plans 2017 2016 Assumptions used to determine net periodic cost: Discount rate 0.2 % 1.1 % Expected long-term return on plan assets 3.2 % 3.3 % Rate of pension increase 2.3 % 2.3 % Assumptions used to determine benefit obligation at end of year: Discount rate 0.7 % 0.2 % Rate of pension increase 2.3 % 2.3 %</t>
  </si>
  <si>
    <t>Schedule of percentage of asset allocations and plan's assets at fair value</t>
  </si>
  <si>
    <t>The following table sets forth the plan’s assets at fair value and the percentage of assets allocations as of July 1, 2017 (in millions, except percentage data ). Fair value measurement as of July 1, 2017 Target Allocation Total Percentage of Plan Asset Quoted Prices in Active Markets for Identical Assets Significant Other Observable Inputs (Level 2) Assets: Global equity 24 % $ 1.7 24 % $ — $ 1.7 Fixed income 35 % 2.5 35 % — 2.5 Alternative Investment 15 % 1.6 23 % — 1.6 Cash 1 % 0.1 1 % 0.1 — Other 25 % 1.2 17 % — 1.2 Total Assets $ 7.1 100 % $ 0.1 $ 7.0 The following table sets forth the plan’s assets at fair value and the percentage of assets allocations as of July 2, 2016 (in millions, except percentage data ). Fair value measurement as of July 2, 2016 Target Allocation Total Percentage of Plan Asset Quoted Prices in Active Markets for Identical Assets Significant Other Observable Inputs (Level 2) Assets: Global equity 26 % $ 1.2 26 % $ — $ 1.2 Fixed income 37 % 1.7 36 % — 1.7 Alternative Investment 19 % 0.9 19 % — 0.9 Cash 1 % 0.1 2 % 0.1 — Other 17 % 0.8 17 % — 0.8 Total Assets $ 4.7 100 % $ 0.1 $ 4.6</t>
  </si>
  <si>
    <t>Commitments and Contingencies (Tables)</t>
  </si>
  <si>
    <t>Schedule of future minimum annual lease payments under non-cancellable operating leases</t>
  </si>
  <si>
    <t>As of July 1, 2017 the future minimum annual lease payments under non-cancellable operating leases were as follows ( in millions ): 2018 $ 11.4 2019 11.3 2020 8.4 2021 4.6 2022 3.1 Thereafter 4.0 Total minimum operating lease payments $ 42.8</t>
  </si>
  <si>
    <t>Schedule of future interest and principal payments related to 2024 Notes</t>
  </si>
  <si>
    <t>The future interest and principal payments related to the 2024 Notes are as follows as of July 1, 2017 : 2018 $ 1.2 2019 1.1 2020 1.1 2021 1.1 2022 1.1 Thereafter 451.7 Total 2024 Notes payments $ 457.3</t>
  </si>
  <si>
    <t>Schedule of changes in the entity's warranty reserve</t>
  </si>
  <si>
    <t>The following table presents the changes in our warranty reserve during fiscal 2017 and fiscal 2016 ( in millions ): Years Ended July 1, 2017 July 2, 2016 Balance as of beginning of year $ 2.8 $ 2.8 Provision for warranty 14.9 2.9 Utilization of reserve (8.0 ) (2.9 ) Balance as of year end $ 9.7 $ 2.8</t>
  </si>
  <si>
    <t>Operating Segments and Geographic Information (Tables)</t>
  </si>
  <si>
    <t>Schedule of information on reportable segments</t>
  </si>
  <si>
    <t>Information on reportable segments utilized by our CODM is as follows ( in millions) : Years Ended July 1, 2017 July 2, 2016 June 27, 2015 Net revenue: OpComms $ 857.8 $ 761.3 $ 694.1 Lasers 143.8 141.7 143.0 Net revenue $ 1,001.6 $ 903.0 $ 837.1 Gross profit: OpComms 287.3 236.3 204.8 Lasers 59.9 61.4 67.4 Total segment gross profit 347.2 297.7 272.2 Unallocated amounts: Stock-based compensation (7.5 ) (6.1 ) (5.1 ) Amortization of intangibles (6.5 ) (6.8 ) (7.6 ) Other charges (15.1 ) (7.5 ) (1.6 ) Gross profit $ 318.1 $ 277.3 $ 257.9</t>
  </si>
  <si>
    <t>Schedule of products and services which accounted for 10% or more of total net revenue</t>
  </si>
  <si>
    <t>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Consumer and Industrial”) markets which accounted for more than 10% or more of our total net revenue during the last three fiscal years: Years Ended July 1, 2017 July 2, 2016 June 27, 2015 OpComms: 85.6 % 84.3 % 82.9 % Telecom 61.0 % 61.5 % 60.6 % Datacom 20.1 % 18.1 % 17.4 % Consumer and Industrial 4.5 % 4.7 % 4.9 % Lasers 14.4 % 15.7 % 17.1 %</t>
  </si>
  <si>
    <t>Schedule of revenue by geographical region</t>
  </si>
  <si>
    <t xml:space="preserve">The following table presents net revenue by the three geographic regions we operate in and net revenue from countries that exceeded 10% of our total net revenue (in millions, except percentage data) : Years Ended July 1, 2017 July 2, 2016 June 27, 2015 Net revenue: Americas: United States $ 147.9 14.8 % $ 162.3 18.0 % $ 162.4 19.4 % Mexico 185.1 18.5 112.9 12.5 112.7 13.5 Other Americas 9.2 0.9 19.6 2.2 31.1 3.6 Total Americas $ 342.2 34.2 % $ 294.8 32.7 % $ 306.2 36.5 % Asia-Pacific: Hong Kong $ 226.7 22.6 % $ 214.0 23.7 % $ 120.4 14.4 % Japan 99.2 9.9 92.9 10.3 106.6 12.7 Other Asia-Pacific 225.4 22.5 177.8 19.6 174.4 20.9 Total Asia-Pacific $ 551.3 55.0 % $ 484.7 53.6 % $ 401.4 48.0 % EMEA $ 108.1 10.8 % $ 123.5 13.7 % $ 129.5 15.5 % Total net revenue $ 1,001.6 $ 903.0 $ 837.1 </t>
  </si>
  <si>
    <t>Schedule of revenue by major customer</t>
  </si>
  <si>
    <t xml:space="preserve">During fiscal 2017 , 2016 and 2015 , net revenue generated from a single customer which represented 10% or greater of total net revenue is summarized as follows: Years Ended July 1, 2017 July 2, 2016 June 27, 2015 Customer A 18.5 % 17.1 % 14.4 % Customer B 16.7 % 17.1 % * Customer C 12.4 % 13.0 % 11.8 % *Represents less than 10% of total net revenue </t>
  </si>
  <si>
    <t>Schedule of long-lived assets by geographical region</t>
  </si>
  <si>
    <t>Long-lived assets, namely net property, plant and equipment were identified based on the operations in the corresponding geographic areas (in millions) : Years Ended July 1, 2017 July 2, 2016 Property, Plant and Equipment, net United States $ 88.2 $ 69.0 Canada 13.8 21.4 China 82.5 46.6 Thailand 85.3 43.8 Other Asia-Pacific 1.9 0.2 EMEA 1.8 2.4 Total long-lived assets $ 273.5 $ 183.4</t>
  </si>
  <si>
    <t>Quarterly Financial Information (Unaudited) (Tables)</t>
  </si>
  <si>
    <t>Schedule of quarterly consolidated statements</t>
  </si>
  <si>
    <t>The following table presents our quarterly consolidated statements of operations for fiscal 2017 and 2016 ( in millions, except per share data ): July 1, 2017 April 1, 2017 December 31, 2016 October 1, 2016 July 2, 2016 (2) April 2, 2016 (2) December 26, 2015 (2) September 26, 2015 (2) Net revenue $ 222.7 $ 255.8 $ 265.0 $ 258.1 $ 241.7 $ 230.4 $ 218.3 $ 212.6 Cost of sales 154.0 172.0 176.3 174.7 160.5 165.9 148.5 144.0 Amortization of acquired technologies 1.4 1.7 1.7 1.7 1.7 1.7 1.7 1.7 Gross profit 67.3 82.1 87.0 81.7 79.5 62.8 68.1 66.9 Operating expenses: Research and development 35.4 37.3 38.7 36.9 36.4 35.3 35.0 34.4 Selling, general and administrative 26.0 28.1 31.0 25.1 29.5 28.0 25.8 34.0 Restructuring and related charges 2.0 3.1 4.0 2.9 3.5 1.8 1.1 1.0 Total operating expenses 63.4 68.5 73.7 64.9 69.4 65.1 61.9 69.4 Income (loss) from operations 3.9 13.6 13.3 16.8 10.1 (2.3 ) 6.2 (2.5 ) Unrealized (gain) loss on derivative liabilities (29.7 ) (56.6 ) 4.8 (22.7 ) 4.4 (4.8 ) (2.4 ) 2.2 Interest and other income (expense), net (1.8 ) (1.4 ) (0.2 ) 0.2 (0.1 ) (0.4 ) (0.5 ) (0.2 ) Income (loss) before income taxes (27.6 ) (44.4 ) 17.9 (5.7 ) 14.4 (7.5 ) 3.3 (0.5 ) (Benefit from) provisions for income taxes 27.3 11.6 6.1 (2.3 ) 0.1 0.1 0.5 (0.3 ) Net income (loss) $ (54.9 ) $ (56.0 ) $ 11.8 $ (3.4 ) $ 14.3 $ (7.6 ) $ 2.8 $ (0.2 ) Net income (loss) attributable to common stockholders Net income (loss) per share attributable to common stockholders (1) Basic $ (0.90 ) $ (0.92 ) $ 0.20 $ (0.06 ) $ 0.24 $ (0.13 ) $ 0.05 $ — Diluted $ (0.90 ) $ (0.92 ) $ 0.19 $ (0.06 ) $ 0.23 $ (0.13 ) $ 0.05 $ — Shares used in per share calculation attributable to common stockholders: (1) Basic 61.3 61.0 60.3 59.9 59.4 59.2 59.0 58.8 Diluted 61.3 61.0 62.7 59.9 61.8 59.2 59.2 58.8 (1) On August 1, 2015, JDSU distributed 47.1 million shares, or 80.1% of the outstanding shares of Lumentum common stock to existing holders of JDSU common stock. JDSU was renamed Viavi and at the time of the distribution, retained 11.7 million shares, or 19.9% of Lumentum’s outstanding shares. Basic and diluted net income (loss) income per share for all periods through June 27, 2015 is calculated using the shares of Lumentum common stock outstanding on August 1, 2015. Refer to “Note 4. Earnings Per Share” in the Notes to Consolidated Financial Statements. (2) During the three months ended July 2, 2016 we corrected an error relating to the understatement of the restructuring expense of $ 0.2 million , $ 0.2 million and $ 0.4 million for the three months ended September 26, 2015, December 26, 2015 and April 2, 2016, respectively, resulting in the overstatement of restructuring expense of $0.8 million for the three months ended July 2, 2016. During the three months ended April 2, 2016, we corrected an error relating to stock-based compensation expense for the three months ended December 26, 2015 in which stock-based compensation expense of $ 1.0 million was excluded for a specific restricted stock grant, resulting in the overstatement of stock-based compensation expense of $1.0 million for the three months ended April 2, 2016. Additionally during the three months ended April 2, 2016, we corrected an error relating to the overstatement of sales and use tax expense of $ 0.2 million and $ 0.3 million for the three months ended September 26, 2015 and December 26, 2015, respectively, resulting in the understatement of sales and use tax expense of $0.5 million for the three months ended April 2, 2016. During the three months ended December 26, 2015, we corrected an error relating to the determination of the accretion amount of Series A preferred stock for the three months ended September 26, 2015 in which the accretion of the discount related to issuance cost of $ 2.0 million was excluded, resulting in the overstatement of the accretion of Series A preferred stock of $2.0 million for the three months ended December 26, 2015. As a result, our net loss attributable to common stockholders and basic and diluted net loss per share attributable to common stockholders included in our quarterly report on Form 10-Q (“Form 10-Q”) for the three months ended September 26, 2015 was understated by $2.0 million and $0.03 per basic and diluted share, respectively. Our net income attributable to common stockholders and basic and diluted net income per share attributable to common stockholders included in Form 10-Q for the three months ended December 26, 2015 was understated by $ 0.9 million and $ 0.02 per basic and diluted share, respectively. Our net loss attributable to common stockholders included in Form 10-Q for the three months ended April 2, 2016 was understated by $ 0.1 million , there was no impact to earnings per share, both basic and diluted. Our net income attributable to common stockholders and basic and diluted net loss per share attributable to common stockholders for the three months ended July 2, 2016 was overstated by $ 0.8 million and $ 0.01 per basic and diluted share, respectively. We assessed the materiality of these errors and determined that the above errors were not material to our unaudited consolidated financial statements as of each of the periods mentioned above.</t>
  </si>
  <si>
    <t>Description of Business and Summary of Significant Accounting Policies (Details) - USD ($) $ in Millions</t>
  </si>
  <si>
    <t>Aug. 01, 2015</t>
  </si>
  <si>
    <t>Jun. 23, 2015</t>
  </si>
  <si>
    <t>Conversion of prior shares of JDSU to Lumentum (in shares)</t>
  </si>
  <si>
    <t>Minimum percentage of likelihood that event occurrence is considered more likely than not</t>
  </si>
  <si>
    <t>50.00%</t>
  </si>
  <si>
    <t>Concentration of Credit and Other Risks and Allowance for Doubtful Accounts</t>
  </si>
  <si>
    <t>Rolling period for determination of material requirements</t>
  </si>
  <si>
    <t>12 months</t>
  </si>
  <si>
    <t>Foreign exchange gains (losses), net</t>
  </si>
  <si>
    <t>Employee Stock Purchase Plan</t>
  </si>
  <si>
    <t>Offering period employees may look back</t>
  </si>
  <si>
    <t>6 months</t>
  </si>
  <si>
    <t>Restricted Stock Units</t>
  </si>
  <si>
    <t>Vesting period</t>
  </si>
  <si>
    <t>3 years</t>
  </si>
  <si>
    <t>Restricted Stock Units | New-Hire Employees</t>
  </si>
  <si>
    <t>4 years</t>
  </si>
  <si>
    <t>One major customer | Credit concentration risk | Accounts receivable</t>
  </si>
  <si>
    <t>Concentration risk, percentage (greater than)</t>
  </si>
  <si>
    <t>10.00%</t>
  </si>
  <si>
    <t>Minimum | Options</t>
  </si>
  <si>
    <t>Minimum | Restricted Stock Units</t>
  </si>
  <si>
    <t>1 year</t>
  </si>
  <si>
    <t>Maximum | Options</t>
  </si>
  <si>
    <t>Maximum | Restricted Stock Units</t>
  </si>
  <si>
    <t>Building and improvements | Minimum</t>
  </si>
  <si>
    <t>Estimated useful lives</t>
  </si>
  <si>
    <t>10 years</t>
  </si>
  <si>
    <t>Building and improvements | Maximum</t>
  </si>
  <si>
    <t>50 years</t>
  </si>
  <si>
    <t>Machinery and equipment | Minimum</t>
  </si>
  <si>
    <t>Machinery and equipment | Maximum</t>
  </si>
  <si>
    <t>5 years</t>
  </si>
  <si>
    <t>Furniture and fixtures | Minimum</t>
  </si>
  <si>
    <t>2 years</t>
  </si>
  <si>
    <t>Furniture and fixtures | Maximum</t>
  </si>
  <si>
    <t>Software | Minimum</t>
  </si>
  <si>
    <t>Software | Maximum</t>
  </si>
  <si>
    <t>Office equipment | Minimum</t>
  </si>
  <si>
    <t>Office equipment | Maximum</t>
  </si>
  <si>
    <t>Description of Business and Summary of Significant Accounting Policies - Derivative Liabilities (Details) - USD ($)</t>
  </si>
  <si>
    <t>Mar. 08, 2017</t>
  </si>
  <si>
    <t>Debt Instrument [Line Items]</t>
  </si>
  <si>
    <t>Convertible Debt | Convertible Senior Notes Due 2024</t>
  </si>
  <si>
    <t>Debt, aggregate principal amount</t>
  </si>
  <si>
    <t>Debt, stated interest rate</t>
  </si>
  <si>
    <t>0.25%</t>
  </si>
  <si>
    <t>Recently Issued Accounting Pronouncements Recently Issued Accounting Pronouncements (Details) $ in Millions</t>
  </si>
  <si>
    <t>Sep. 30, 2017USD ($)</t>
  </si>
  <si>
    <t>Retained Earnings | Accounting Standards Update 2016-09 | Forecast</t>
  </si>
  <si>
    <t>New Accounting Pronouncements or Change in Accounting Principle [Line Items]</t>
  </si>
  <si>
    <t>Cumulative impact of new guidance, increase to retained earnings</t>
  </si>
  <si>
    <t>Related Party Transactions (Details) - USD ($)</t>
  </si>
  <si>
    <t>3 Months Ended</t>
  </si>
  <si>
    <t>Apr. 01, 2017</t>
  </si>
  <si>
    <t>Oct. 01, 2016</t>
  </si>
  <si>
    <t>Apr. 02, 2016</t>
  </si>
  <si>
    <t>Dec. 26, 2015</t>
  </si>
  <si>
    <t>Sep. 26, 2015</t>
  </si>
  <si>
    <t>Related Party Transaction [Line Items]</t>
  </si>
  <si>
    <t>Transactions With Viavi</t>
  </si>
  <si>
    <t>Revenue from related party</t>
  </si>
  <si>
    <t>Sublease rental income</t>
  </si>
  <si>
    <t>Accounts receivable due from related party</t>
  </si>
  <si>
    <t>Viavi | Transactions With Viavi</t>
  </si>
  <si>
    <t>Due to related party</t>
  </si>
  <si>
    <t>Allocated costs</t>
  </si>
  <si>
    <t>Viavi | Transactions With Viavi | Research and development</t>
  </si>
  <si>
    <t>Viavi | Transactions With Viavi | Selling, general and administrative</t>
  </si>
  <si>
    <t>Viavi | Transactions With Viavi | Restructuring and related charges</t>
  </si>
  <si>
    <t>Viavi | Transactions With Viavi | Interest and other (income) expenses, net</t>
  </si>
  <si>
    <t>Viavi | Transactions With Viavi | Interest expense</t>
  </si>
  <si>
    <t>Viavi | Transactions With Viavi | Trade Accounts Receivable</t>
  </si>
  <si>
    <t>Viavi | Transactions With Viavi | Other Receivables</t>
  </si>
  <si>
    <t>Viavi | Tax Indemnification Agreement with Viavi</t>
  </si>
  <si>
    <t>Other noncurrent assets due from related party</t>
  </si>
  <si>
    <t>Earnings Per Share (Details) - USD ($) $ / shares in Units, shares in Millions</t>
  </si>
  <si>
    <t>Numerator:</t>
  </si>
  <si>
    <t>Less: Cumulative dividends on Series A Preferred Stock</t>
  </si>
  <si>
    <t>Less: Accretion of Series A Preferred Stock</t>
  </si>
  <si>
    <t>Weighted-average number of common shares outstanding</t>
  </si>
  <si>
    <t>Effect of dilutive securities from stock-based benefit plans (in shares)</t>
  </si>
  <si>
    <t>Net income (loss) per share attributable to common stockholders:</t>
  </si>
  <si>
    <t>Weighted average shares were excluded from the calculation of diluted shares ( in shares)</t>
  </si>
  <si>
    <t>Convertible Senior Notes Due 2024 | Convertible Debt</t>
  </si>
  <si>
    <t>Antidilutive Securities Excluded from Computation of Earnings Per Share [Line Items]</t>
  </si>
  <si>
    <t>Accumulated Other Comprehensive Income (Loss) (Details) $ in Millions</t>
  </si>
  <si>
    <t>Jul. 01, 2017USD ($)</t>
  </si>
  <si>
    <t>Changes in accumulated other comprehensive income (loss) by component</t>
  </si>
  <si>
    <t>Balance at the beginning of the period</t>
  </si>
  <si>
    <t>Balance at the end of the period</t>
  </si>
  <si>
    <t>Foreign currency translation adjustments</t>
  </si>
  <si>
    <t>Other comprehensive loss</t>
  </si>
  <si>
    <t>Defined benefit obligation, net of tax</t>
  </si>
  <si>
    <t>Mergers and Acquisitions (Details) - USD ($) $ in Millions</t>
  </si>
  <si>
    <t>1 Months Ended</t>
  </si>
  <si>
    <t>Feb. 28, 2017</t>
  </si>
  <si>
    <t>Preliminary fair values of assets acquired and liabilities assumed</t>
  </si>
  <si>
    <t>Accrued expenses and payroll</t>
  </si>
  <si>
    <t>Deferred revenue</t>
  </si>
  <si>
    <t>Deferred tax liability</t>
  </si>
  <si>
    <t>Total purchase price</t>
  </si>
  <si>
    <t>Additional business acquisition information</t>
  </si>
  <si>
    <t>Estimated useful lives of intangible assets</t>
  </si>
  <si>
    <t>6 years</t>
  </si>
  <si>
    <t>Developed technology</t>
  </si>
  <si>
    <t>Intangible assets acquired</t>
  </si>
  <si>
    <t>Private Company Acquisition</t>
  </si>
  <si>
    <t>Acquisitions</t>
  </si>
  <si>
    <t>Purchase price paid in cash</t>
  </si>
  <si>
    <t>Incurred liabilities in acquisition</t>
  </si>
  <si>
    <t>Transferred contingent liability achievement period</t>
  </si>
  <si>
    <t>36 months</t>
  </si>
  <si>
    <t>Amount of purchase price retained as security</t>
  </si>
  <si>
    <t>Total purchase consideration</t>
  </si>
  <si>
    <t>Estimated likelihood of achieving production targets</t>
  </si>
  <si>
    <t>90.00%</t>
  </si>
  <si>
    <t>Contingent consideration, cash payment that could result if production targets achieved</t>
  </si>
  <si>
    <t>Balance Sheet Details (Details) - USD ($) $ in Millions</t>
  </si>
  <si>
    <t>Mar. 31, 2017</t>
  </si>
  <si>
    <t>Accounts receivable allowance</t>
  </si>
  <si>
    <t>Finished goods</t>
  </si>
  <si>
    <t>Work in process</t>
  </si>
  <si>
    <t>Raw materials and purchased parts</t>
  </si>
  <si>
    <t>Capitalized manufacturing overhead</t>
  </si>
  <si>
    <t>Prepayments</t>
  </si>
  <si>
    <t>Advances to contract manufacturers</t>
  </si>
  <si>
    <t>Due from Viavi, net</t>
  </si>
  <si>
    <t>Other current assets</t>
  </si>
  <si>
    <t>Property, plant and equipment</t>
  </si>
  <si>
    <t>Property, plant and equipment, gross</t>
  </si>
  <si>
    <t>Less: Accumulated depreciation</t>
  </si>
  <si>
    <t>Warranty accrual</t>
  </si>
  <si>
    <t>Restructuring accrual and related charges</t>
  </si>
  <si>
    <t>Others</t>
  </si>
  <si>
    <t>Asset retirement obligation</t>
  </si>
  <si>
    <t>Pension and related accrual</t>
  </si>
  <si>
    <t>Deferred rent</t>
  </si>
  <si>
    <t>Unrecognized tax benefit</t>
  </si>
  <si>
    <t>Thailand</t>
  </si>
  <si>
    <t>Amount of property purchased</t>
  </si>
  <si>
    <t>Land</t>
  </si>
  <si>
    <t>Land | Thailand</t>
  </si>
  <si>
    <t>Buildings and improvement</t>
  </si>
  <si>
    <t>Machinery and equipment</t>
  </si>
  <si>
    <t>Furniture and fixtures and software</t>
  </si>
  <si>
    <t>Leasehold improvements</t>
  </si>
  <si>
    <t>Construction in progress</t>
  </si>
  <si>
    <t>Building | Thailand</t>
  </si>
  <si>
    <t>Cash, Cash Equivalents and Short-term Investments - Summary of Cash and Cash Equivalents (Details) - USD ($) $ in Millions</t>
  </si>
  <si>
    <t>Jun. 28, 2014</t>
  </si>
  <si>
    <t>Cash</t>
  </si>
  <si>
    <t>Certificates of deposit</t>
  </si>
  <si>
    <t>Commercial paper</t>
  </si>
  <si>
    <t>Money market funds</t>
  </si>
  <si>
    <t>Total cash and cash equivalents</t>
  </si>
  <si>
    <t>Cash, Cash Equivalents and Short-term Investments - Summary of Short-term Investments (Details) $ in Millions</t>
  </si>
  <si>
    <t>Cash and Cash Equivalents [Line Items]</t>
  </si>
  <si>
    <t>Amortized Cost</t>
  </si>
  <si>
    <t>Gross Unrealized Gains</t>
  </si>
  <si>
    <t>Gross Unrealized Losses</t>
  </si>
  <si>
    <t>Fair Value</t>
  </si>
  <si>
    <t>Asset-backed securities</t>
  </si>
  <si>
    <t>Corporate debt securities</t>
  </si>
  <si>
    <t>Municipal bonds</t>
  </si>
  <si>
    <t>Foreign government bonds</t>
  </si>
  <si>
    <t>U.S. Treasury</t>
  </si>
  <si>
    <t>Cash, Cash Equivalents and Short-term Investments - Investments in Debt Securities by Contractual Maturities (Details) $ in Millions</t>
  </si>
  <si>
    <t>Available-for-sale Securities, Debt Maturities, Fair Value, Fiscal Year Maturity [Abstract]</t>
  </si>
  <si>
    <t>Due in 1 year</t>
  </si>
  <si>
    <t>Due in 1 year through 5 years</t>
  </si>
  <si>
    <t>Due in 5 years through 10 years</t>
  </si>
  <si>
    <t>Due after 10 years</t>
  </si>
  <si>
    <t>Total debt securities</t>
  </si>
  <si>
    <t>Fair Value Measurements - Narrative (Details) - Private Company Acquisition $ in Millions</t>
  </si>
  <si>
    <t>Feb. 28, 2017USD ($)</t>
  </si>
  <si>
    <t>Fair Value Measurements - Assets and Liabilities Measured at Fair Value on a Recurring Basis (Details) $ in Millions</t>
  </si>
  <si>
    <t>Financial Instruments, Financial Assets, Balance Sheet Groupings [Abstract]</t>
  </si>
  <si>
    <t>Marketable securities</t>
  </si>
  <si>
    <t>Recurring basis</t>
  </si>
  <si>
    <t>Total cash equivalents and marketable securities</t>
  </si>
  <si>
    <t>Accounts Payable and Accrued Liabilities, Fair Value Disclosure [Abstract]</t>
  </si>
  <si>
    <t>Derivative liability</t>
  </si>
  <si>
    <t>Acquisition contingencies</t>
  </si>
  <si>
    <t>Pension and post-retirement benefit accrual</t>
  </si>
  <si>
    <t>Total other accrued liabilities</t>
  </si>
  <si>
    <t>Recurring basis | Certificates of deposit</t>
  </si>
  <si>
    <t>Recurring basis | Asset-backed securities</t>
  </si>
  <si>
    <t>Recurring basis | Corporate debt securities</t>
  </si>
  <si>
    <t>Recurring basis | Municipal bonds</t>
  </si>
  <si>
    <t>Recurring basis | Foreign government bonds</t>
  </si>
  <si>
    <t>Recurring basis | U.S. Treasury</t>
  </si>
  <si>
    <t>Cash equivalents</t>
  </si>
  <si>
    <t>Recurring basis | Commercial paper</t>
  </si>
  <si>
    <t>Recurring basis | Money market funds</t>
  </si>
  <si>
    <t>Recurring basis | Level 1</t>
  </si>
  <si>
    <t>Recurring basis | Level 1 | Certificates of deposit</t>
  </si>
  <si>
    <t>Recurring basis | Level 1 | Asset-backed securities</t>
  </si>
  <si>
    <t>Recurring basis | Level 1 | Corporate debt securities</t>
  </si>
  <si>
    <t>Recurring basis | Level 1 | Municipal bonds</t>
  </si>
  <si>
    <t>Recurring basis | Level 1 | Foreign government bonds</t>
  </si>
  <si>
    <t>Recurring basis | Level 1 | U.S. Treasury</t>
  </si>
  <si>
    <t>Recurring basis | Level 1 | Commercial paper</t>
  </si>
  <si>
    <t>Recurring basis | Level 1 | Money market funds</t>
  </si>
  <si>
    <t>Recurring basis | Level 2</t>
  </si>
  <si>
    <t>Recurring basis | Level 2 | Certificates of deposit</t>
  </si>
  <si>
    <t>Recurring basis | Level 2 | Asset-backed securities</t>
  </si>
  <si>
    <t>Recurring basis | Level 2 | Corporate debt securities</t>
  </si>
  <si>
    <t>Recurring basis | Level 2 | Municipal bonds</t>
  </si>
  <si>
    <t>Recurring basis | Level 2 | Foreign government bonds</t>
  </si>
  <si>
    <t>Recurring basis | Level 2 | U.S. Treasury</t>
  </si>
  <si>
    <t>Recurring basis | Level 2 | Commercial paper</t>
  </si>
  <si>
    <t>Recurring basis | Level 2 | Money market funds</t>
  </si>
  <si>
    <t>Recurring basis | Level 3</t>
  </si>
  <si>
    <t>Recurring basis | Level 3 | Certificates of deposit</t>
  </si>
  <si>
    <t>Recurring basis | Level 3 | Asset-backed securities</t>
  </si>
  <si>
    <t>Recurring basis | Level 3 | Corporate debt securities</t>
  </si>
  <si>
    <t>Recurring basis | Level 3 | Municipal bonds</t>
  </si>
  <si>
    <t>Recurring basis | Level 3 | Foreign government bonds</t>
  </si>
  <si>
    <t>Recurring basis | Level 3 | U.S. Treasury</t>
  </si>
  <si>
    <t>Recurring basis | Level 3 | Commercial paper</t>
  </si>
  <si>
    <t>Recurring basis | Level 3 | Money market funds</t>
  </si>
  <si>
    <t>Non-Controlling Interest Redeemable Convertible Preferred Stock (Details) $ / shares in Units, $ in Millions</t>
  </si>
  <si>
    <t>Jul. 31, 2015day$ / sharesshares</t>
  </si>
  <si>
    <t>Jul. 01, 2017USD ($)$ / shares</t>
  </si>
  <si>
    <t>Redeemable Noncontrolling Interest [Line Items]</t>
  </si>
  <si>
    <t>Increase in value of stock to accrete to redemption value</t>
  </si>
  <si>
    <t>Redemption value</t>
  </si>
  <si>
    <t>Number of years before stock is redeemable at the holders' option</t>
  </si>
  <si>
    <t>Conversion price per share (usd per share) | $ / shares</t>
  </si>
  <si>
    <t>Conversion price equal to the volume weighted average price per share (as a percent)</t>
  </si>
  <si>
    <t>125.00%</t>
  </si>
  <si>
    <t>Number of regular-way trading days used to set conversion price | day</t>
  </si>
  <si>
    <t>Liquidation preference per share (usd per share) | $ / shares</t>
  </si>
  <si>
    <t>Annual dividend rate (as a percentage)</t>
  </si>
  <si>
    <t>2.50%</t>
  </si>
  <si>
    <t>Accrued dividends</t>
  </si>
  <si>
    <t>Dividends paid</t>
  </si>
  <si>
    <t>Redeemable Convertible Series A Preferred Stock | Viavi</t>
  </si>
  <si>
    <t>Number of shares sold (in shares) | shares</t>
  </si>
  <si>
    <t>Redeemable Convertible Series A Preferred Stock | Amada | Viavi</t>
  </si>
  <si>
    <t>Number of shares canceled (in shares) | shares</t>
  </si>
  <si>
    <t>Convertible Senior Notes - Narrative (Details) - Convertible Debt - Convertible Senior Notes Due 2024</t>
  </si>
  <si>
    <t>Mar. 08, 2017USD ($)d$ / shares</t>
  </si>
  <si>
    <t>Conversion rate</t>
  </si>
  <si>
    <t>Conversion price (usd per share) | $ / shares</t>
  </si>
  <si>
    <t>Conversion price premium percentage</t>
  </si>
  <si>
    <t>132.50%</t>
  </si>
  <si>
    <t>Conversion threshold trading days | d</t>
  </si>
  <si>
    <t>Conversion threshold consecutive trading days | d</t>
  </si>
  <si>
    <t>Conversion threshold percentage of stock price trigger</t>
  </si>
  <si>
    <t>130.00%</t>
  </si>
  <si>
    <t>Conversion threshold measurement period</t>
  </si>
  <si>
    <t>5 days</t>
  </si>
  <si>
    <t>Conversion threshold percentage of conversion rate from measurement period</t>
  </si>
  <si>
    <t>98.00%</t>
  </si>
  <si>
    <t>Derivative liability fair value</t>
  </si>
  <si>
    <t>Residual principal amount of notes before issuance costs</t>
  </si>
  <si>
    <t>Debt issuance costs</t>
  </si>
  <si>
    <t>Effective interest rate on the liability component</t>
  </si>
  <si>
    <t>5.40%</t>
  </si>
  <si>
    <t>Debt, remaining discount amortization period</t>
  </si>
  <si>
    <t>80 months</t>
  </si>
  <si>
    <t>Convertible Senior Notes - Schedule of Convertible Notes (Details) - USD ($)</t>
  </si>
  <si>
    <t>Liability component:</t>
  </si>
  <si>
    <t>Net carrying amount of the liability component</t>
  </si>
  <si>
    <t>Principal</t>
  </si>
  <si>
    <t>Unamortized debt discount</t>
  </si>
  <si>
    <t>Carrying amount of the embedded derivative liability</t>
  </si>
  <si>
    <t>Convertible Senior Notes - Interest Expense (Details) - USD ($) $ in Millions</t>
  </si>
  <si>
    <t>Amortization of the debt discount</t>
  </si>
  <si>
    <t>Contractual interest expense</t>
  </si>
  <si>
    <t>Total interest cost</t>
  </si>
  <si>
    <t>Derivative Liabilities (Details) - USD ($) $ / shares in Units, $ in Millions</t>
  </si>
  <si>
    <t>Jun. 29, 2017</t>
  </si>
  <si>
    <t>Fair Value, Liabilities Measured on Recurring Basis, Unobservable Input Reconciliation [Line Items]</t>
  </si>
  <si>
    <t>Embedded Derivative Liability | Embedded Derivative, Preferred Stock</t>
  </si>
  <si>
    <t>Fair Value Assumptions [Abstract]</t>
  </si>
  <si>
    <t>Stock price (usd per share)</t>
  </si>
  <si>
    <t>Conversion price (usd per share)</t>
  </si>
  <si>
    <t>Expected term (years)</t>
  </si>
  <si>
    <t>3 years 1 month 10 days</t>
  </si>
  <si>
    <t>4 years 1 month 10 days</t>
  </si>
  <si>
    <t>Expected annual volatility (as a percent)</t>
  </si>
  <si>
    <t>47.50%</t>
  </si>
  <si>
    <t>40.00%</t>
  </si>
  <si>
    <t>Risk-free rate (as a percent)</t>
  </si>
  <si>
    <t>1.57%</t>
  </si>
  <si>
    <t>0.96%</t>
  </si>
  <si>
    <t>Dividend yield (as a percent)</t>
  </si>
  <si>
    <t>7.56%</t>
  </si>
  <si>
    <t>8.84%</t>
  </si>
  <si>
    <t>Embedded Derivative Liability | Embedded Derivative, Preferred Stock | Level 3</t>
  </si>
  <si>
    <t>Fair Value, Liabilities Measured on Recurring Basis, Unobservable Input Reconciliation, Calculation [Roll Forward]</t>
  </si>
  <si>
    <t>Balance as of beginning of period</t>
  </si>
  <si>
    <t>Fair value of embedded derivative at issuance</t>
  </si>
  <si>
    <t>Balance as of end of period</t>
  </si>
  <si>
    <t>Embedded Derivative Liability | Embedded Derivative, Notes Payable</t>
  </si>
  <si>
    <t>6 years 8 months 12 days</t>
  </si>
  <si>
    <t>7 years</t>
  </si>
  <si>
    <t>45.00%</t>
  </si>
  <si>
    <t>2.10%</t>
  </si>
  <si>
    <t>2.40%</t>
  </si>
  <si>
    <t>Embedded Derivative Liability | Embedded Derivative, Notes Payable | Level 3</t>
  </si>
  <si>
    <t>Reclassification of the 2024 Notes derivative liability in connection with TMA settlement condition</t>
  </si>
  <si>
    <t>Goodwill and Other Intangible Assets - Changes in Goodwill (Details) - USD ($)</t>
  </si>
  <si>
    <t>Goodwill, Acquired During Period</t>
  </si>
  <si>
    <t>Changes in goodwill</t>
  </si>
  <si>
    <t>Currency translation and other adjustments</t>
  </si>
  <si>
    <t>Impairment charges</t>
  </si>
  <si>
    <t>Optical Communications</t>
  </si>
  <si>
    <t>Commercial Lasers</t>
  </si>
  <si>
    <t>Goodwill and Other Intangible Assets - Acquired Developed Technology and Other Intangibles (Details) - USD ($) $ in Millions</t>
  </si>
  <si>
    <t>Acquired developed technology, customer relationships and other intangibles</t>
  </si>
  <si>
    <t>Gross Carrying Amount</t>
  </si>
  <si>
    <t>Accumulated Amortization</t>
  </si>
  <si>
    <t>Net Carrying Amount</t>
  </si>
  <si>
    <t>Amortization</t>
  </si>
  <si>
    <t>Estimated future amortization expense</t>
  </si>
  <si>
    <t>Thereafter</t>
  </si>
  <si>
    <t>Total amortization</t>
  </si>
  <si>
    <t>Operating expense</t>
  </si>
  <si>
    <t>Acquired developed technology</t>
  </si>
  <si>
    <t>Acquired developed technology | Optical Communications</t>
  </si>
  <si>
    <t>Other</t>
  </si>
  <si>
    <t>Restructuring and Related Charges (Details) $ in Millions</t>
  </si>
  <si>
    <t>Apr. 01, 2017USD ($)</t>
  </si>
  <si>
    <t>Dec. 31, 2016USD ($)</t>
  </si>
  <si>
    <t>Oct. 01, 2016USD ($)</t>
  </si>
  <si>
    <t>Apr. 02, 2016USD ($)</t>
  </si>
  <si>
    <t>Dec. 26, 2015USD ($)</t>
  </si>
  <si>
    <t>Sep. 26, 2015USD ($)</t>
  </si>
  <si>
    <t>Mar. 28, 2015USD ($)</t>
  </si>
  <si>
    <t>Jun. 27, 2015USD ($)employee</t>
  </si>
  <si>
    <t>Restructuring charges (benefit)</t>
  </si>
  <si>
    <t>Summary of Restructuring Plans</t>
  </si>
  <si>
    <t>Accrual balance at the beginning of the period</t>
  </si>
  <si>
    <t>Accrual balance at the end of the period</t>
  </si>
  <si>
    <t>Restructuring liability, current</t>
  </si>
  <si>
    <t>Long-term restructuring liability</t>
  </si>
  <si>
    <t>Employee Severance and Benefits</t>
  </si>
  <si>
    <t>Restructuring Costs Allocated to Company by Viavi</t>
  </si>
  <si>
    <t>Restructuring Costs Excluding Viavi Allocated Restructuring Costs</t>
  </si>
  <si>
    <t>Payments</t>
  </si>
  <si>
    <t>Fiscal 2015 Restructuring Plan</t>
  </si>
  <si>
    <t>Fiscal 2015 Restructuring Plan | Exit Costs</t>
  </si>
  <si>
    <t>Separation Restructuring Plan</t>
  </si>
  <si>
    <t>Number of employees expected to be reduced (in employee) | employee</t>
  </si>
  <si>
    <t>Robbinsville Closure Plan</t>
  </si>
  <si>
    <t>Robbinsville Closure Plan | Employee Severance and Benefits</t>
  </si>
  <si>
    <t>Other Charges</t>
  </si>
  <si>
    <t>Fiscal 2016 Restructuring Plan</t>
  </si>
  <si>
    <t>Fiscal 2016 Restructuring Plan | Other Charges</t>
  </si>
  <si>
    <t>Ottawa Lease Exit Costs</t>
  </si>
  <si>
    <t>Release of accrued lease exit charges</t>
  </si>
  <si>
    <t>Fair value of remaining operating leases, net of sublease income</t>
  </si>
  <si>
    <t>Other non-cash benefits</t>
  </si>
  <si>
    <t>Ottawa Lease Exit Costs | Other Current Liabilities</t>
  </si>
  <si>
    <t>Ottawa Lease Exit Costs | Other Noncurrent Liabilities</t>
  </si>
  <si>
    <t>Income Taxes - Income (Loss) Before Income Taxes (Details) - USD ($) $ in Millions</t>
  </si>
  <si>
    <t>Domestic</t>
  </si>
  <si>
    <t>Foreign</t>
  </si>
  <si>
    <t>(Loss) income before income taxes</t>
  </si>
  <si>
    <t>Federal:</t>
  </si>
  <si>
    <t>Current</t>
  </si>
  <si>
    <t>Deferred</t>
  </si>
  <si>
    <t>Total Federal income tax (benefit) expense</t>
  </si>
  <si>
    <t>State:</t>
  </si>
  <si>
    <t>Total state and local income tax expense</t>
  </si>
  <si>
    <t>Foreign:</t>
  </si>
  <si>
    <t>Total foreign income tax (benefit) expense</t>
  </si>
  <si>
    <t>Total income tax (benefit) expense</t>
  </si>
  <si>
    <t>Income Taxes - Effective Tax Rate Reconciliation (Details) - USD ($) $ in Millions</t>
  </si>
  <si>
    <t>Reconciliation of the Company's income tax expense (benefit) at the federal statutory rate to the income tax expense (benefit) at the effective tax rate</t>
  </si>
  <si>
    <t>Income tax (benefit) expense computed at federal statutory rate</t>
  </si>
  <si>
    <t>State taxes, net of federal benefit</t>
  </si>
  <si>
    <t>Foreign rate differential</t>
  </si>
  <si>
    <t>Change in valuation allowance</t>
  </si>
  <si>
    <t>Reversal of previously accrued taxes</t>
  </si>
  <si>
    <t>Research and experimentation benefits and other tax credits</t>
  </si>
  <si>
    <t>Permanent items</t>
  </si>
  <si>
    <t>Fair value adjustment</t>
  </si>
  <si>
    <t>Subpart F</t>
  </si>
  <si>
    <t>Unrecognized tax benefits</t>
  </si>
  <si>
    <t>Income Taxes - Components of Net Deferred Tax Assets (Details) - USD ($) $ in Millions</t>
  </si>
  <si>
    <t>Gross deferred tax assets:</t>
  </si>
  <si>
    <t>Intangibles</t>
  </si>
  <si>
    <t>Tax credit carryforwards</t>
  </si>
  <si>
    <t>Net operating loss carryforwards</t>
  </si>
  <si>
    <t>Accruals and reserves</t>
  </si>
  <si>
    <t>Fixed assets</t>
  </si>
  <si>
    <t>Capital loss carryforwards</t>
  </si>
  <si>
    <t>Unclaimed research and experimental development expenditure</t>
  </si>
  <si>
    <t>Acquisition-related items</t>
  </si>
  <si>
    <t>Gross deferred tax assets</t>
  </si>
  <si>
    <t>Valuation allowance</t>
  </si>
  <si>
    <t>Deferred tax assets</t>
  </si>
  <si>
    <t>Gross deferred tax liabilities:</t>
  </si>
  <si>
    <t>Intangible amortization</t>
  </si>
  <si>
    <t>Undistributed foreign earnings</t>
  </si>
  <si>
    <t>Deferred tax liabilities</t>
  </si>
  <si>
    <t>Total net deferred tax assets (liabilities)</t>
  </si>
  <si>
    <t>Income Taxes - Reconciliation of Unrecognized Tax Benefits (Details) - USD ($) $ in Millions</t>
  </si>
  <si>
    <t>Reconciliation of unrecognized tax benefits</t>
  </si>
  <si>
    <t>Reductions based on the tax positions related to the prior year</t>
  </si>
  <si>
    <t>Additions based on tax positions related to current year</t>
  </si>
  <si>
    <t>Additions based on the tax positions related to the prior year</t>
  </si>
  <si>
    <t>Income Taxes - Narrative (Details) - USD ($) $ in Millions</t>
  </si>
  <si>
    <t>Sep. 30, 2017</t>
  </si>
  <si>
    <t>Increase (decrease) in deferred tax asset valuation allowances</t>
  </si>
  <si>
    <t>Undistributed earnings of certain foreign subsidiaries</t>
  </si>
  <si>
    <t>Estimated additional U.S. income or foreign withholding taxes that would have to be provided if earnings of foreign subsidiaries were repatriated to the U.S.</t>
  </si>
  <si>
    <t>Portion of unrecognized tax benefits, if recognized, would impact the valuation allowance</t>
  </si>
  <si>
    <t>Accrued interest and penalties related to unrecognized tax benefits, less than</t>
  </si>
  <si>
    <t>Accrued interest and penalties increase</t>
  </si>
  <si>
    <t>Potential effect on equity if deferred tax assets ultimately realized</t>
  </si>
  <si>
    <t>Federal</t>
  </si>
  <si>
    <t>Research and other tax credit carryforwards</t>
  </si>
  <si>
    <t>State</t>
  </si>
  <si>
    <t>Stock-Based Compensation and Stock Plans - Description of Lumentum Stock-Based Benefit Plans and Stock-Based Compensation (Details) - USD ($) $ in Millions</t>
  </si>
  <si>
    <t>Nov. 04, 2016</t>
  </si>
  <si>
    <t>Aug. 02, 2015</t>
  </si>
  <si>
    <t>Common stock authorized for issuance under plan (in shares)</t>
  </si>
  <si>
    <t>Common stock reserved for future issuance (in shares)</t>
  </si>
  <si>
    <t>Increase in number of shares that may be issued</t>
  </si>
  <si>
    <t>Impact on the entity's results of operations of recording stock-based compensation by function</t>
  </si>
  <si>
    <t>Stock-based compensation capitalized to inventory (in dollars)</t>
  </si>
  <si>
    <t>Stock-based compensation cost (in dollars)</t>
  </si>
  <si>
    <t>Viavi</t>
  </si>
  <si>
    <t>Full Value Awards - Total</t>
  </si>
  <si>
    <t>Stock options and Full Value Awards issued and outstanding (in shares)</t>
  </si>
  <si>
    <t>Full Value Awards - Total | Minimum</t>
  </si>
  <si>
    <t>Full Value Awards - Total | Maximum</t>
  </si>
  <si>
    <t>Options</t>
  </si>
  <si>
    <t>Shares of common stock available for grant (in shares)</t>
  </si>
  <si>
    <t>Options | Minimum</t>
  </si>
  <si>
    <t>Stock awards expiration period</t>
  </si>
  <si>
    <t>Options | Maximum</t>
  </si>
  <si>
    <t>Discount rate provided under purchase plan (as a percent)</t>
  </si>
  <si>
    <t>15.00%</t>
  </si>
  <si>
    <t>Look-back period</t>
  </si>
  <si>
    <t>Restricted Stock Units | Minimum</t>
  </si>
  <si>
    <t>Restricted Stock Units | Maximum</t>
  </si>
  <si>
    <t>Restricted Stock | Minimum</t>
  </si>
  <si>
    <t>Restricted Stock | Maximum</t>
  </si>
  <si>
    <t>Stock-Based Compensation and Stock Plans - Stock Option and Restricted Stock Units Activity (Details) - USD ($)</t>
  </si>
  <si>
    <t>Tax benefit realized from exercise of stock options</t>
  </si>
  <si>
    <t>Available for Grant</t>
  </si>
  <si>
    <t>Authorized (in shares)</t>
  </si>
  <si>
    <t>Options Outstanding</t>
  </si>
  <si>
    <t>Awards granted (in shares)</t>
  </si>
  <si>
    <t>Total intrinsic value of awards exercised (in dollars)</t>
  </si>
  <si>
    <t>Outstanding balance (in shares)</t>
  </si>
  <si>
    <t>Unrecognized stock-based compensation</t>
  </si>
  <si>
    <t>Period for recognition of unamortized expense of stock options</t>
  </si>
  <si>
    <t>Prior JSDU 2015 Equity Incentive Plan</t>
  </si>
  <si>
    <t>Granted (in shares)</t>
  </si>
  <si>
    <t>Canceled (in shares)</t>
  </si>
  <si>
    <t>Prior JSDU 2015 Equity Incentive Plan | Options Outstanding</t>
  </si>
  <si>
    <t>Options Outstanding, Number Of Shares</t>
  </si>
  <si>
    <t>Outstanding at the beginning of the period (in shares)</t>
  </si>
  <si>
    <t>Exercised / Vested (in shares)</t>
  </si>
  <si>
    <t>Outstanding at the end of the period (in shares)</t>
  </si>
  <si>
    <t>Options Outstanding, Weighted-average exercise price per share</t>
  </si>
  <si>
    <t>Outstanding at the beginning of the period (in dollars per share)</t>
  </si>
  <si>
    <t>Exercised / Vested (in dollars per share)</t>
  </si>
  <si>
    <t>Canceled (in dollars per share)</t>
  </si>
  <si>
    <t>Outstanding at the end of the period (in dollars per share)</t>
  </si>
  <si>
    <t>Prior JSDU 2015 Equity Incentive Plan | MSU/PSU</t>
  </si>
  <si>
    <t>Restricted Stock Units Outstanding, Number of Shares</t>
  </si>
  <si>
    <t>Prior JSDU 2015 Equity Incentive Plan | Restricted Stock Units</t>
  </si>
  <si>
    <t>Prior JSDU 2015 Equity Incentive Plan | Restricted Stock</t>
  </si>
  <si>
    <t>Restricted Stock Units Outstanding, Weighted-Average Grant Date Fair Value</t>
  </si>
  <si>
    <t>Granted (in dollars per share)</t>
  </si>
  <si>
    <t>Exercised /Vested (in dollars per share)</t>
  </si>
  <si>
    <t>2015 Equity Incentive Plan, as converted</t>
  </si>
  <si>
    <t>2015 Equity Incentive Plan, as converted | Options Outstanding</t>
  </si>
  <si>
    <t>Vested and expected to vest (in shares)</t>
  </si>
  <si>
    <t>Vested and expected to vest (in dollars per share)</t>
  </si>
  <si>
    <t>2015 Equity Incentive Plan, as converted | MSU/PSU</t>
  </si>
  <si>
    <t>2015 Equity Incentive Plan, as converted | Restricted Stock Units</t>
  </si>
  <si>
    <t>2015 Equity Incentive Plan, as converted | Restricted Stock</t>
  </si>
  <si>
    <t>Stock-Based Compensation and Stock Plans - Employee Stock Purchase Plan (ESPP) Activity (Details) - USD ($) $ / shares in Units, $ in Millions</t>
  </si>
  <si>
    <t>Compensation expense (in dollars)</t>
  </si>
  <si>
    <t>Shares issued</t>
  </si>
  <si>
    <t>Fair market value at purchase date (in dollars per share)</t>
  </si>
  <si>
    <t>Employee Benefit Plans - Employee Retirement Plans (Details)</t>
  </si>
  <si>
    <t>Jul. 01, 2017CAD ($)</t>
  </si>
  <si>
    <t>Defined Contribution Plan Disclosure [Line Items]</t>
  </si>
  <si>
    <t>Defined contribution plan, conversion rate</t>
  </si>
  <si>
    <t>77.13%</t>
  </si>
  <si>
    <t>Employee 401(k) Plans</t>
  </si>
  <si>
    <t>Employer match of employee's contributions of the first 3% of eligible compensation (as a percent)</t>
  </si>
  <si>
    <t>100.00%</t>
  </si>
  <si>
    <t>Percentage of eligible compensation, matched 100% by employer</t>
  </si>
  <si>
    <t>3.00%</t>
  </si>
  <si>
    <t>Employer match of employee's contributions of the next 2% of eligible compensation (as a percent)</t>
  </si>
  <si>
    <t>Percentage of eligible compensation, matched 50% by employer</t>
  </si>
  <si>
    <t>2.00%</t>
  </si>
  <si>
    <t>Period of service required for eligibility under matching contributions</t>
  </si>
  <si>
    <t>180 days</t>
  </si>
  <si>
    <t>Domestic Plan</t>
  </si>
  <si>
    <t>Company's matching contribution to the plan</t>
  </si>
  <si>
    <t>Domestic Plan | Lumentum 401(k) Retirement Plan (The 401(k) Plan)</t>
  </si>
  <si>
    <t>Maximum contribution by an employee, as percentage of annual compensation</t>
  </si>
  <si>
    <t>Maximum amount of contribution by an employee in a calendar year</t>
  </si>
  <si>
    <t>Foreign Plan</t>
  </si>
  <si>
    <t>Foreign Plan | Group Registered Retirement Savings (The RRSP)</t>
  </si>
  <si>
    <t>5.00%</t>
  </si>
  <si>
    <t>Foreign Plan | Deferred Profit Sharing Plan (The DPSP)</t>
  </si>
  <si>
    <t>Employee Benefit Plans - Employee Defined Benefit Plans (Details) - USD ($) $ in Millions</t>
  </si>
  <si>
    <t>Amount recognized in the Consolidated Balance Sheet at end of year</t>
  </si>
  <si>
    <t>Non-current liabilities</t>
  </si>
  <si>
    <t>Change in plan assets:</t>
  </si>
  <si>
    <t>Fair value of plan assets at beginning of year</t>
  </si>
  <si>
    <t>Fair value of plan assets at end of year</t>
  </si>
  <si>
    <t>Pension Benefit Plans</t>
  </si>
  <si>
    <t>Change in benefit obligation:</t>
  </si>
  <si>
    <t>Benefit obligation at beginning of year</t>
  </si>
  <si>
    <t>Service cost</t>
  </si>
  <si>
    <t>Interest cost</t>
  </si>
  <si>
    <t>Plan participants’ contribution</t>
  </si>
  <si>
    <t>Actuarial (gains)/losses</t>
  </si>
  <si>
    <t>Benefits paid</t>
  </si>
  <si>
    <t>Foreign exchange impact</t>
  </si>
  <si>
    <t>Benefit obligation at end of year</t>
  </si>
  <si>
    <t>Actual return on plan assets</t>
  </si>
  <si>
    <t>Employer contribution</t>
  </si>
  <si>
    <t>Funded status</t>
  </si>
  <si>
    <t>Accumulated benefit obligation</t>
  </si>
  <si>
    <t>Weighted-average assumptions used to determine net periodic cost:</t>
  </si>
  <si>
    <t>Discount rate (as a percent)</t>
  </si>
  <si>
    <t>0.20%</t>
  </si>
  <si>
    <t>1.10%</t>
  </si>
  <si>
    <t>Expected long-term return on plan assets (as a percent)</t>
  </si>
  <si>
    <t>3.20%</t>
  </si>
  <si>
    <t>3.30%</t>
  </si>
  <si>
    <t>Rate of pension increase (as a percent)</t>
  </si>
  <si>
    <t>2.30%</t>
  </si>
  <si>
    <t>Weighted-average assumptions used to determine benefit obligation at the end of year:</t>
  </si>
  <si>
    <t>0.70%</t>
  </si>
  <si>
    <t>Employee Benefit Plans - Fair Value Measurement of Plan Assets (Details) - USD ($) $ in Millions</t>
  </si>
  <si>
    <t>Asset category</t>
  </si>
  <si>
    <t>Fair value of total plan assets</t>
  </si>
  <si>
    <t>Percentage of Plan Assets (as a percent)</t>
  </si>
  <si>
    <t>Expected contributions during the five year period between fiscal 2016 and fiscal 2020</t>
  </si>
  <si>
    <t>Expected contributions subsequent to fiscal 2020</t>
  </si>
  <si>
    <t>Global equity</t>
  </si>
  <si>
    <t>Target allocation (as a percent)</t>
  </si>
  <si>
    <t>24.00%</t>
  </si>
  <si>
    <t>26.00%</t>
  </si>
  <si>
    <t>Fixed income</t>
  </si>
  <si>
    <t>35.00%</t>
  </si>
  <si>
    <t>37.00%</t>
  </si>
  <si>
    <t>36.00%</t>
  </si>
  <si>
    <t>Alternative Investment</t>
  </si>
  <si>
    <t>19.00%</t>
  </si>
  <si>
    <t>23.00%</t>
  </si>
  <si>
    <t>1.00%</t>
  </si>
  <si>
    <t>25.00%</t>
  </si>
  <si>
    <t>17.00%</t>
  </si>
  <si>
    <t>Quoted Prices in Active Markets for Identical Assets (Level 1)</t>
  </si>
  <si>
    <t>Quoted Prices in Active Markets for Identical Assets (Level 1) | Global equity</t>
  </si>
  <si>
    <t>Quoted Prices in Active Markets for Identical Assets (Level 1) | Fixed income</t>
  </si>
  <si>
    <t>Quoted Prices in Active Markets for Identical Assets (Level 1) | Alternative Investment</t>
  </si>
  <si>
    <t>Quoted Prices in Active Markets for Identical Assets (Level 1) | Cash</t>
  </si>
  <si>
    <t>Quoted Prices in Active Markets for Identical Assets (Level 1) | Other</t>
  </si>
  <si>
    <t>Significant Other Observable Inputs (Level 2)</t>
  </si>
  <si>
    <t>Significant Other Observable Inputs (Level 2) | Global equity</t>
  </si>
  <si>
    <t>Significant Other Observable Inputs (Level 2) | Fixed income</t>
  </si>
  <si>
    <t>Significant Other Observable Inputs (Level 2) | Alternative Investment</t>
  </si>
  <si>
    <t>Significant Other Observable Inputs (Level 2) | Cash</t>
  </si>
  <si>
    <t>Significant Other Observable Inputs (Level 2) | Other</t>
  </si>
  <si>
    <t>Commitments and Contingencies (Details) - USD ($) $ in Millions</t>
  </si>
  <si>
    <t>Future minimum operating lease payments</t>
  </si>
  <si>
    <t>Total minimum operating lease payments</t>
  </si>
  <si>
    <t>Lease commitments related to restructuring activities</t>
  </si>
  <si>
    <t>Rental expense related to building and equipment</t>
  </si>
  <si>
    <t>Purchase Obligations</t>
  </si>
  <si>
    <t>Legally-binding purchase commitment obligations</t>
  </si>
  <si>
    <t>Typical duration of supply agreements with single or limited source vendors</t>
  </si>
  <si>
    <t>Commitments and Contingencies - Acquisition Contingencies (Details) - Private Company Acquisition $ in Millions</t>
  </si>
  <si>
    <t>Contingent liabilities incurred</t>
  </si>
  <si>
    <t>Liabilities incurred</t>
  </si>
  <si>
    <t>Business Combination, Contingent Consideration, Period Liability Is Payable</t>
  </si>
  <si>
    <t>15 months</t>
  </si>
  <si>
    <t>Commitments and Contingencies - Convertible Senior Notes (Details) $ in Millions</t>
  </si>
  <si>
    <t>Commitments and Contingencies - Product Warranties (Details) - USD ($) $ in Millions</t>
  </si>
  <si>
    <t>Product Warranties</t>
  </si>
  <si>
    <t>Product warranty term</t>
  </si>
  <si>
    <t>Changes in warranty reserve</t>
  </si>
  <si>
    <t>Provision for warranty</t>
  </si>
  <si>
    <t>Utilization of reserve</t>
  </si>
  <si>
    <t>Minimum</t>
  </si>
  <si>
    <t>Maximum</t>
  </si>
  <si>
    <t>Operating Segments and Geographic Information - Information on Reportable Segments Utilized by our CODM (Details) $ in Millions</t>
  </si>
  <si>
    <t>Jul. 01, 2017USD ($)segment</t>
  </si>
  <si>
    <t>Jun. 27, 2015USD ($)</t>
  </si>
  <si>
    <t>Number of reportable segments (in segment) | segment</t>
  </si>
  <si>
    <t>Net revenue:</t>
  </si>
  <si>
    <t>Gross Profit</t>
  </si>
  <si>
    <t>Operating Segments</t>
  </si>
  <si>
    <t>Operating Segments | OpComms</t>
  </si>
  <si>
    <t>Operating Segments | Lasers</t>
  </si>
  <si>
    <t>Corporate</t>
  </si>
  <si>
    <t>Amortization of intangibles</t>
  </si>
  <si>
    <t>Other charges related to non-recurring activities</t>
  </si>
  <si>
    <t>Operating Segments and Geographic Information - Schedule of Products and Services 10% or More of Total Net Revenue (Details) - Revenue</t>
  </si>
  <si>
    <t>Products and services which accounted for 10% or more of total net revenue</t>
  </si>
  <si>
    <t>Concentration risk, percentage</t>
  </si>
  <si>
    <t>OpComms</t>
  </si>
  <si>
    <t>85.60%</t>
  </si>
  <si>
    <t>84.30%</t>
  </si>
  <si>
    <t>82.90%</t>
  </si>
  <si>
    <t>OpComms | Telecom</t>
  </si>
  <si>
    <t>61.00%</t>
  </si>
  <si>
    <t>61.50%</t>
  </si>
  <si>
    <t>60.60%</t>
  </si>
  <si>
    <t>OpComms | Datacom</t>
  </si>
  <si>
    <t>20.10%</t>
  </si>
  <si>
    <t>18.10%</t>
  </si>
  <si>
    <t>17.40%</t>
  </si>
  <si>
    <t>OpComms | Consumer And Industrial</t>
  </si>
  <si>
    <t>4.50%</t>
  </si>
  <si>
    <t>4.70%</t>
  </si>
  <si>
    <t>4.90%</t>
  </si>
  <si>
    <t>Lasers</t>
  </si>
  <si>
    <t>14.40%</t>
  </si>
  <si>
    <t>15.70%</t>
  </si>
  <si>
    <t>17.10%</t>
  </si>
  <si>
    <t>Operating Segments and Geographic Information - Schedule of Revenue by Geographical Region (Details) $ in Millions</t>
  </si>
  <si>
    <t>Jul. 01, 2017USD ($)region</t>
  </si>
  <si>
    <t>Number of geographic regions (in region) | region</t>
  </si>
  <si>
    <t>Total net revenue</t>
  </si>
  <si>
    <t>Total Americas</t>
  </si>
  <si>
    <t>United States</t>
  </si>
  <si>
    <t>Mexico</t>
  </si>
  <si>
    <t>Other Americas</t>
  </si>
  <si>
    <t>Total Asia Pacific</t>
  </si>
  <si>
    <t>Hong Kong</t>
  </si>
  <si>
    <t>Japan</t>
  </si>
  <si>
    <t>Other Asia-Pacific</t>
  </si>
  <si>
    <t>EMEA</t>
  </si>
  <si>
    <t>Total Net Revenue</t>
  </si>
  <si>
    <t>Geographic Concentration Risk | Total Net Revenue | Total Americas</t>
  </si>
  <si>
    <t>34.20%</t>
  </si>
  <si>
    <t>32.70%</t>
  </si>
  <si>
    <t>36.50%</t>
  </si>
  <si>
    <t>Geographic Concentration Risk | Total Net Revenue | United States</t>
  </si>
  <si>
    <t>14.80%</t>
  </si>
  <si>
    <t>18.00%</t>
  </si>
  <si>
    <t>19.40%</t>
  </si>
  <si>
    <t>Geographic Concentration Risk | Total Net Revenue | Mexico</t>
  </si>
  <si>
    <t>18.50%</t>
  </si>
  <si>
    <t>12.50%</t>
  </si>
  <si>
    <t>13.50%</t>
  </si>
  <si>
    <t>Geographic Concentration Risk | Total Net Revenue | Other Americas</t>
  </si>
  <si>
    <t>0.90%</t>
  </si>
  <si>
    <t>2.20%</t>
  </si>
  <si>
    <t>3.60%</t>
  </si>
  <si>
    <t>Geographic Concentration Risk | Total Net Revenue | Total Asia Pacific</t>
  </si>
  <si>
    <t>55.00%</t>
  </si>
  <si>
    <t>53.60%</t>
  </si>
  <si>
    <t>48.00%</t>
  </si>
  <si>
    <t>Geographic Concentration Risk | Total Net Revenue | Hong Kong</t>
  </si>
  <si>
    <t>22.60%</t>
  </si>
  <si>
    <t>23.70%</t>
  </si>
  <si>
    <t>Geographic Concentration Risk | Total Net Revenue | Japan</t>
  </si>
  <si>
    <t>9.90%</t>
  </si>
  <si>
    <t>10.30%</t>
  </si>
  <si>
    <t>12.70%</t>
  </si>
  <si>
    <t>Geographic Concentration Risk | Total Net Revenue | Other Asia-Pacific</t>
  </si>
  <si>
    <t>22.50%</t>
  </si>
  <si>
    <t>19.60%</t>
  </si>
  <si>
    <t>20.93%</t>
  </si>
  <si>
    <t>Geographic Concentration Risk | Total Net Revenue | EMEA</t>
  </si>
  <si>
    <t>10.80%</t>
  </si>
  <si>
    <t>13.70%</t>
  </si>
  <si>
    <t>15.50%</t>
  </si>
  <si>
    <t>Operating Segments and Geographic Information - Schedule of Revenue by Major Customer (Details) - Revenue</t>
  </si>
  <si>
    <t>Revenue, Major Customer [Line Items]</t>
  </si>
  <si>
    <t>Customer Concentration Risk | Customer A</t>
  </si>
  <si>
    <t>Customer Concentration Risk | Customer B</t>
  </si>
  <si>
    <t>16.70%</t>
  </si>
  <si>
    <t>Customer Concentration Risk | Customer C</t>
  </si>
  <si>
    <t>12.40%</t>
  </si>
  <si>
    <t>13.00%</t>
  </si>
  <si>
    <t>11.80%</t>
  </si>
  <si>
    <t>Operating Segments and Geographic Information - Schedule of Long-lived Assets by Geographical Region (Details) - USD ($) $ in Millions</t>
  </si>
  <si>
    <t>Cost of goods, inventory | Supplier Concentration Risk | Manufacturer A</t>
  </si>
  <si>
    <t>Cost of goods, inventory | Supplier Concentration Risk | Manufacturer B</t>
  </si>
  <si>
    <t>27.00%</t>
  </si>
  <si>
    <t>Cost of goods, inventory | Supplier Concentration Risk | Manufacturer C</t>
  </si>
  <si>
    <t>14.00%</t>
  </si>
  <si>
    <t>Canada</t>
  </si>
  <si>
    <t>China</t>
  </si>
  <si>
    <t>Thailand | Building</t>
  </si>
  <si>
    <t>Thailand | Land</t>
  </si>
  <si>
    <t>Quarterly Financial Information (Unaudited) - Schedule of Quarterly Consolidated Statements of Operations (Details) - USD ($) $ / shares in Units, shares in Millions, $ in Millions</t>
  </si>
  <si>
    <t>Quarterly consolidated statements of operations</t>
  </si>
  <si>
    <t>(Benefit from) provisions for income taxes</t>
  </si>
  <si>
    <t>Quarterly Financial Information (Unaudited) - Footnote Information (Details) - USD ($) $ / shares in Units, shares in Millions, $ in Millions</t>
  </si>
  <si>
    <t>Income Tax Examination</t>
  </si>
  <si>
    <t>Accretion of Series A preferred stock</t>
  </si>
  <si>
    <t>Overstatement of Restructuring Expense</t>
  </si>
  <si>
    <t>Overstatement of Accretion of Series A Preferred Stock</t>
  </si>
  <si>
    <t>Sales and use tax accrual</t>
  </si>
  <si>
    <t>Restatement Adjustment</t>
  </si>
  <si>
    <t>Earnings per share, basic and diluted (usd per share)</t>
  </si>
  <si>
    <t>SCHEDULE II - VALUATION AND QUALIFYING ACCOUNTS (Details) - USD ($) $ in Millions</t>
  </si>
  <si>
    <t>Allowance for doubtful accounts</t>
  </si>
  <si>
    <t>Movement in Valuation Allowances and Reserves [Roll Forward]</t>
  </si>
  <si>
    <t>Balance at Beginning of Period</t>
  </si>
  <si>
    <t>Increase (decrease) to Costs and Expenses</t>
  </si>
  <si>
    <t>Write Offs / Deductions Credited to Expenses or Other Accounts</t>
  </si>
  <si>
    <t>Balance at End of Period</t>
  </si>
  <si>
    <t>Deferred tax valuation allowance</t>
  </si>
  <si>
    <t>Additions Charged to Expenses or Other Accounts</t>
  </si>
  <si>
    <t>Label</t>
  </si>
  <si>
    <t>Element</t>
  </si>
  <si>
    <t>Value</t>
  </si>
  <si>
    <t>Stock Issued During Period, Value, New Issues</t>
  </si>
  <si>
    <t>us-gaap_StockIssuedDuringPeriodValueNewIssues</t>
  </si>
  <si>
    <t>Adjustments Related to Tax Withholding for Share-based Compensation</t>
  </si>
  <si>
    <t>us-gaap_AdjustmentsRelatedToTaxWithholdingForShareBasedCompensation</t>
  </si>
  <si>
    <t>Stockholders' Equity Note, Net Transfers From Parent</t>
  </si>
  <si>
    <t>lite_StockholdersEquityNoteNetTransfersFromParent</t>
  </si>
  <si>
    <t>Adjustments to Additional Paid in Capital, Increase in Carrying Amount of Redeemable Preferred Stock</t>
  </si>
  <si>
    <t>us-gaap_AdjustmentsToAdditionalPaidInCapitalIncreaseInCarryingAmountOfRedeemablePreferredStock</t>
  </si>
  <si>
    <t>Stockholders' Equity Note, Spinoff Transaction</t>
  </si>
  <si>
    <t>us-gaap_StockholdersEquityNoteSpinoffTransaction</t>
  </si>
  <si>
    <t>Restricted Stock, Value, Shares Issued Net of Tax Withholdings</t>
  </si>
  <si>
    <t>us-gaap_RestrictedStockValueSharesIssuedNetOfTaxWithholdings</t>
  </si>
  <si>
    <t>Adjustments to Additional Paid in Capital, Stock Issued, Issuance Costs</t>
  </si>
  <si>
    <t>us-gaap_AdjustmentsToAdditionalPaidInCapitalStockIssuedIssuanceCosts</t>
  </si>
  <si>
    <t>Stock Issued During Period, Value, Stock Options Exercised</t>
  </si>
  <si>
    <t>us-gaap_StockIssuedDuringPeriodValueStockOptionsExercised</t>
  </si>
  <si>
    <t>Adjustments to Additional Paid in Capital, Share-based Compensation, Requisite Service Period Recognition</t>
  </si>
  <si>
    <t>us-gaap_AdjustmentsToAdditionalPaidInCapitalSharebasedCompensationRequisiteServicePeriodRecognitionValue</t>
  </si>
  <si>
    <t>Stock Issued During Period, Value, Employee Stock Purchase Plan</t>
  </si>
  <si>
    <t>us-gaap_StockIssuedDuringPeriodValueEmployeeStockPurchasePlan</t>
  </si>
  <si>
    <t>Dividends, Preferred Stock, Cash</t>
  </si>
  <si>
    <t>us-gaap_DividendsPreferredStockCash</t>
  </si>
  <si>
    <t>Stockholders' Equity, Period Increase (Decrease)</t>
  </si>
  <si>
    <t>us-gaap_StockholdersEquityPeriodIncreaseDecrease</t>
  </si>
  <si>
    <t>Retained Earnings [Member]</t>
  </si>
  <si>
    <t>Net Income (Loss) Attributable to Parent</t>
  </si>
  <si>
    <t>us-gaap_NetIncomeLoss</t>
  </si>
  <si>
    <t>Common Stock [Member]</t>
  </si>
  <si>
    <t>Share-based Compensation Arrangement by Share-based Payment Award, Options, Exercises in Period</t>
  </si>
  <si>
    <t>us-gaap_StockIssuedDuringPeriodSharesStockOptionsExercised</t>
  </si>
  <si>
    <t>Stock Issued During Period, Shares, Employee Stock Purchase Plans</t>
  </si>
  <si>
    <t>us-gaap_StockIssuedDuringPeriodSharesEmployeeStockPurchasePlans</t>
  </si>
  <si>
    <t>Shares Paid for Tax Withholding for Share Based Compensation</t>
  </si>
  <si>
    <t>us-gaap_SharesPaidForTaxWithholdingForShareBasedCompensation</t>
  </si>
  <si>
    <t>Stock Issued During Period, Shares, Period Increase (Decrease)</t>
  </si>
  <si>
    <t>us-gaap_StockIssuedDuringPeriodSharesPeriodIncreaseDecrease</t>
  </si>
  <si>
    <t>Stock Issued During Period, Shares, Spin-Off</t>
  </si>
  <si>
    <t>lite_StockIssuedDuringPeriodSharesSpinOff</t>
  </si>
  <si>
    <t>Restricted Stock, Shares Issued Net of Shares for Tax Withholdings</t>
  </si>
  <si>
    <t>us-gaap_RestrictedStockSharesIssuedNetOfSharesForTaxWithholdings</t>
  </si>
  <si>
    <t>AOCI Attributable to Parent [Member]</t>
  </si>
  <si>
    <t>Other Comprehensive Income (Loss), Net of Tax, Portion Attributable to Parent</t>
  </si>
  <si>
    <t>us-gaap_OtherComprehensiveIncomeLossNetOfTaxPortionAttributableToParent</t>
  </si>
  <si>
    <t>Additional Paid-in Capital [Member]</t>
  </si>
  <si>
    <t>Parent Company Investment [Member]</t>
  </si>
  <si>
    <t>Redeemable Convertible Preferred Stock [Member]</t>
  </si>
  <si>
    <t>Temporary Equity, Stock Issued During Period, Value, New Issues</t>
  </si>
  <si>
    <t>us-gaap_TemporaryEquityStockIssuedDuringPeriodValueNewIssues</t>
  </si>
  <si>
    <t>Temporary Equity, Recognition Of Embedded Derivative Liability</t>
  </si>
  <si>
    <t>lite_TemporaryEquityRecognitionOfEmbeddedDerivativeLiability</t>
  </si>
  <si>
    <t>Temporary Equity, Stock Issued During Period, Shares, Period Increase (Decrease)</t>
  </si>
  <si>
    <t>lite_TemporaryEquityStockIssuedDuringPeriodSharesPeriodIncreaseDecrease</t>
  </si>
  <si>
    <t>Temporary Equity, Accretion of Interest</t>
  </si>
  <si>
    <t>us-gaap_TemporaryEquityAccretionOfInterest</t>
  </si>
  <si>
    <t>Temporary Equity, Carrying Amount, Period Increase (Decrease)</t>
  </si>
  <si>
    <t>us-gaap_TemporaryEquityIssuePeriodIncreaseOrDecrease</t>
  </si>
  <si>
    <t>Temporary Equity, Stock Issued During Period, Shares, New Issues</t>
  </si>
  <si>
    <t>lite_TemporaryEquityStockIssuedDuringPeriodSharesNewIssu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39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55</v>
      </c>
    </row>
    <row r="15" spans="1:4">
      <c r="A15" s="4" t="s">
        <v>25</v>
      </c>
      <c r="C15" s="5" t="n">
        <v>6151552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B1" s="2" t="s">
        <v>1</v>
      </c>
    </row>
    <row r="2" spans="1:5">
      <c r="B2" s="2" t="s">
        <v>2</v>
      </c>
      <c r="C2" s="2" t="s">
        <v>30</v>
      </c>
      <c r="D2" s="2" t="s">
        <v>31</v>
      </c>
    </row>
    <row r="3" spans="1:5">
      <c r="A3" s="3" t="s">
        <v>32</v>
      </c>
    </row>
    <row r="4" spans="1:5">
      <c r="A4" s="4" t="s">
        <v>33</v>
      </c>
      <c r="B4" s="7" t="n">
        <v>1001.6</v>
      </c>
      <c r="C4" s="6" t="n">
        <v>903</v>
      </c>
      <c r="D4" s="7" t="n">
        <v>837.1</v>
      </c>
    </row>
    <row r="5" spans="1:5">
      <c r="A5" s="4" t="s">
        <v>34</v>
      </c>
      <c r="B5" s="5" t="n">
        <v>677</v>
      </c>
      <c r="C5" s="8" t="n">
        <v>618.9</v>
      </c>
      <c r="D5" s="8" t="n">
        <v>571.6</v>
      </c>
    </row>
    <row r="6" spans="1:5">
      <c r="A6" s="4" t="s">
        <v>35</v>
      </c>
      <c r="B6" s="8" t="n">
        <v>6.5</v>
      </c>
      <c r="C6" s="8" t="n">
        <v>6.8</v>
      </c>
      <c r="D6" s="8" t="n">
        <v>7.6</v>
      </c>
    </row>
    <row r="7" spans="1:5">
      <c r="A7" s="4" t="s">
        <v>36</v>
      </c>
      <c r="B7" s="8" t="n">
        <v>318.1</v>
      </c>
      <c r="C7" s="8" t="n">
        <v>277.3</v>
      </c>
      <c r="D7" s="8" t="n">
        <v>257.9</v>
      </c>
    </row>
    <row r="8" spans="1:5">
      <c r="A8" s="3" t="s">
        <v>37</v>
      </c>
    </row>
    <row r="9" spans="1:5">
      <c r="A9" s="4" t="s">
        <v>38</v>
      </c>
      <c r="B9" s="8" t="n">
        <v>148.3</v>
      </c>
      <c r="C9" s="8" t="n">
        <v>141.1</v>
      </c>
      <c r="D9" s="8" t="n">
        <v>140.8</v>
      </c>
    </row>
    <row r="10" spans="1:5">
      <c r="A10" s="4" t="s">
        <v>39</v>
      </c>
      <c r="B10" s="8" t="n">
        <v>110.2</v>
      </c>
      <c r="C10" s="8" t="n">
        <v>117.3</v>
      </c>
      <c r="D10" s="8" t="n">
        <v>128.9</v>
      </c>
    </row>
    <row r="11" spans="1:5">
      <c r="A11" s="4" t="s">
        <v>40</v>
      </c>
      <c r="B11" s="5" t="n">
        <v>12</v>
      </c>
      <c r="C11" s="8" t="n">
        <v>7.4</v>
      </c>
      <c r="D11" s="8" t="n">
        <v>11.6</v>
      </c>
    </row>
    <row r="12" spans="1:5">
      <c r="A12" s="4" t="s">
        <v>41</v>
      </c>
      <c r="B12" s="8" t="n">
        <v>270.5</v>
      </c>
      <c r="C12" s="8" t="n">
        <v>265.8</v>
      </c>
      <c r="D12" s="8" t="n">
        <v>281.3</v>
      </c>
    </row>
    <row r="13" spans="1:5">
      <c r="A13" s="4" t="s">
        <v>42</v>
      </c>
      <c r="B13" s="8" t="n">
        <v>47.6</v>
      </c>
      <c r="C13" s="8" t="n">
        <v>11.5</v>
      </c>
      <c r="D13" s="8" t="n">
        <v>-23.4</v>
      </c>
    </row>
    <row r="14" spans="1:5">
      <c r="A14" s="4" t="s">
        <v>43</v>
      </c>
      <c r="B14" s="8" t="n">
        <v>-104.2</v>
      </c>
      <c r="C14" s="8" t="n">
        <v>-0.6</v>
      </c>
      <c r="D14" s="5" t="n">
        <v>0</v>
      </c>
    </row>
    <row r="15" spans="1:5">
      <c r="A15" s="4" t="s">
        <v>44</v>
      </c>
      <c r="B15" s="8" t="n">
        <v>-3.2</v>
      </c>
      <c r="C15" s="8" t="n">
        <v>-1.2</v>
      </c>
      <c r="D15" s="8" t="n">
        <v>-1.1</v>
      </c>
    </row>
    <row r="16" spans="1:5">
      <c r="A16" s="4" t="s">
        <v>45</v>
      </c>
      <c r="B16" s="8" t="n">
        <v>-59.8</v>
      </c>
      <c r="C16" s="8" t="n">
        <v>9.699999999999999</v>
      </c>
      <c r="D16" s="8" t="n">
        <v>-24.5</v>
      </c>
    </row>
    <row r="17" spans="1:5">
      <c r="A17" s="4" t="s">
        <v>46</v>
      </c>
      <c r="B17" s="8" t="n">
        <v>42.7</v>
      </c>
      <c r="C17" s="8" t="n">
        <v>0.4</v>
      </c>
      <c r="D17" s="8" t="n">
        <v>-21.1</v>
      </c>
    </row>
    <row r="18" spans="1:5">
      <c r="A18" s="4" t="s">
        <v>47</v>
      </c>
      <c r="B18" s="8" t="n">
        <v>-102.5</v>
      </c>
      <c r="C18" s="8" t="n">
        <v>9.300000000000001</v>
      </c>
      <c r="D18" s="8" t="n">
        <v>-3.4</v>
      </c>
    </row>
    <row r="19" spans="1:5">
      <c r="A19" s="4" t="s">
        <v>48</v>
      </c>
      <c r="B19" s="8" t="n">
        <v>-0.9</v>
      </c>
      <c r="C19" s="8" t="n">
        <v>-0.8</v>
      </c>
      <c r="D19" s="5" t="n">
        <v>0</v>
      </c>
    </row>
    <row r="20" spans="1:5">
      <c r="A20" s="4" t="s">
        <v>49</v>
      </c>
      <c r="B20" s="5" t="n">
        <v>0</v>
      </c>
      <c r="C20" s="8" t="n">
        <v>-11.7</v>
      </c>
      <c r="D20" s="5" t="n">
        <v>0</v>
      </c>
    </row>
    <row r="21" spans="1:5">
      <c r="A21" s="4" t="s">
        <v>50</v>
      </c>
      <c r="B21" s="7" t="n">
        <v>-103.4</v>
      </c>
      <c r="C21" s="7" t="n">
        <v>-3.2</v>
      </c>
      <c r="D21" s="7" t="n">
        <v>-3.4</v>
      </c>
    </row>
    <row r="22" spans="1:5">
      <c r="A22" s="3" t="s">
        <v>51</v>
      </c>
    </row>
    <row r="23" spans="1:5">
      <c r="A23" s="4" t="s">
        <v>52</v>
      </c>
      <c r="B23" s="9" t="n">
        <v>-1.71</v>
      </c>
      <c r="C23" s="9" t="n">
        <v>-0.05</v>
      </c>
      <c r="D23" s="9" t="n">
        <v>-0.06</v>
      </c>
      <c r="E23" s="4" t="s">
        <v>53</v>
      </c>
    </row>
    <row r="24" spans="1:5">
      <c r="A24" s="4" t="s">
        <v>54</v>
      </c>
      <c r="B24" s="9" t="n">
        <v>-1.71</v>
      </c>
      <c r="C24" s="9" t="n">
        <v>-0.05</v>
      </c>
      <c r="D24" s="9" t="n">
        <v>-0.06</v>
      </c>
      <c r="E24" s="4" t="s">
        <v>53</v>
      </c>
    </row>
    <row r="25" spans="1:5">
      <c r="A25" s="3" t="s">
        <v>55</v>
      </c>
    </row>
    <row r="26" spans="1:5">
      <c r="A26" s="4" t="s">
        <v>56</v>
      </c>
      <c r="B26" s="8" t="n">
        <v>60.6</v>
      </c>
      <c r="C26" s="8" t="n">
        <v>59.1</v>
      </c>
      <c r="D26" s="8" t="n">
        <v>58.8</v>
      </c>
      <c r="E26" s="4" t="s">
        <v>53</v>
      </c>
    </row>
    <row r="27" spans="1:5">
      <c r="A27" s="4" t="s">
        <v>57</v>
      </c>
      <c r="B27" s="8" t="n">
        <v>60.6</v>
      </c>
      <c r="C27" s="8" t="n">
        <v>59.1</v>
      </c>
      <c r="D27" s="8" t="n">
        <v>58.8</v>
      </c>
      <c r="E27" s="4" t="s">
        <v>53</v>
      </c>
    </row>
    <row r="28" spans="1:5"/>
    <row r="29" spans="1:5">
      <c r="A29" s="4" t="s">
        <v>53</v>
      </c>
      <c r="B29" s="4" t="s">
        <v>58</v>
      </c>
    </row>
  </sheetData>
  <mergeCells count="5">
    <mergeCell ref="A1:A2"/>
    <mergeCell ref="B1:E1"/>
    <mergeCell ref="D2:E2"/>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0"/>
  </cols>
  <sheetData>
    <row r="1" spans="1:2">
      <c r="A1" s="1" t="s">
        <v>59</v>
      </c>
      <c r="B1" s="2" t="s">
        <v>60</v>
      </c>
    </row>
    <row r="2" spans="1:2">
      <c r="A2" s="3" t="s">
        <v>32</v>
      </c>
    </row>
    <row r="3" spans="1:2">
      <c r="A3" s="4" t="s">
        <v>61</v>
      </c>
      <c r="B3" s="8" t="n">
        <v>47.1</v>
      </c>
    </row>
    <row r="4" spans="1:2">
      <c r="A4" s="4" t="s">
        <v>62</v>
      </c>
      <c r="B4" s="4" t="s">
        <v>63</v>
      </c>
    </row>
    <row r="5" spans="1:2">
      <c r="A5" s="4" t="s">
        <v>64</v>
      </c>
      <c r="B5" s="8" t="n">
        <v>11.7</v>
      </c>
    </row>
    <row r="6" spans="1:2">
      <c r="A6" s="4" t="s">
        <v>65</v>
      </c>
      <c r="B6" s="4" t="s">
        <v>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36</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197</v>
      </c>
      <c r="B30"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47</v>
      </c>
      <c r="B4" s="7" t="n">
        <v>-102.5</v>
      </c>
      <c r="C4" s="7" t="n">
        <v>9.300000000000001</v>
      </c>
      <c r="D4" s="7" t="n">
        <v>-3.4</v>
      </c>
    </row>
    <row r="5" spans="1:4">
      <c r="A5" s="3" t="s">
        <v>69</v>
      </c>
    </row>
    <row r="6" spans="1:4">
      <c r="A6" s="4" t="s">
        <v>70</v>
      </c>
      <c r="B6" s="8" t="n">
        <v>-1.2</v>
      </c>
      <c r="C6" s="5" t="n">
        <v>-2</v>
      </c>
      <c r="D6" s="8" t="n">
        <v>-9.300000000000001</v>
      </c>
    </row>
    <row r="7" spans="1:4">
      <c r="A7" s="3" t="s">
        <v>71</v>
      </c>
    </row>
    <row r="8" spans="1:4">
      <c r="A8" s="4" t="s">
        <v>72</v>
      </c>
      <c r="B8" s="8" t="n">
        <v>-0.8</v>
      </c>
      <c r="C8" s="8" t="n">
        <v>-1.1</v>
      </c>
      <c r="D8" s="8" t="n">
        <v>-0.9</v>
      </c>
    </row>
    <row r="9" spans="1:4">
      <c r="A9" s="4" t="s">
        <v>73</v>
      </c>
      <c r="B9" s="5" t="n">
        <v>-2</v>
      </c>
      <c r="C9" s="8" t="n">
        <v>-3.1</v>
      </c>
      <c r="D9" s="8" t="n">
        <v>-10.2</v>
      </c>
    </row>
    <row r="10" spans="1:4">
      <c r="A10" s="4" t="s">
        <v>74</v>
      </c>
      <c r="B10" s="7" t="n">
        <v>-104.5</v>
      </c>
      <c r="C10" s="7" t="n">
        <v>6.2</v>
      </c>
      <c r="D10" s="7" t="n">
        <v>-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2</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409</v>
      </c>
      <c r="D1" s="2" t="s">
        <v>2</v>
      </c>
      <c r="E1" s="2" t="s">
        <v>30</v>
      </c>
      <c r="F1" s="2" t="s">
        <v>31</v>
      </c>
    </row>
    <row r="2" spans="1:6">
      <c r="A2" s="3" t="s">
        <v>274</v>
      </c>
    </row>
    <row r="3" spans="1:6">
      <c r="A3" s="4" t="s">
        <v>62</v>
      </c>
      <c r="B3" s="4" t="s">
        <v>63</v>
      </c>
    </row>
    <row r="4" spans="1:6">
      <c r="A4" s="4" t="s">
        <v>410</v>
      </c>
      <c r="B4" s="8" t="n">
        <v>0.2</v>
      </c>
    </row>
    <row r="5" spans="1:6">
      <c r="A5" s="4" t="s">
        <v>65</v>
      </c>
      <c r="B5" s="4" t="s">
        <v>66</v>
      </c>
    </row>
    <row r="6" spans="1:6">
      <c r="A6" s="3" t="s">
        <v>276</v>
      </c>
    </row>
    <row r="7" spans="1:6">
      <c r="A7" s="4" t="s">
        <v>411</v>
      </c>
      <c r="D7" s="4" t="s">
        <v>412</v>
      </c>
    </row>
    <row r="8" spans="1:6">
      <c r="A8" s="3" t="s">
        <v>413</v>
      </c>
    </row>
    <row r="9" spans="1:6">
      <c r="A9" s="4" t="s">
        <v>414</v>
      </c>
      <c r="D9" s="4" t="s">
        <v>415</v>
      </c>
    </row>
    <row r="10" spans="1:6">
      <c r="A10" s="4" t="s">
        <v>416</v>
      </c>
      <c r="D10" s="7" t="n">
        <v>0.6</v>
      </c>
      <c r="E10" s="7" t="n">
        <v>-0.9</v>
      </c>
      <c r="F10" s="7" t="n">
        <v>-0.3</v>
      </c>
    </row>
    <row r="11" spans="1:6">
      <c r="A11" s="4" t="s">
        <v>417</v>
      </c>
    </row>
    <row r="12" spans="1:6">
      <c r="A12" s="3" t="s">
        <v>413</v>
      </c>
    </row>
    <row r="13" spans="1:6">
      <c r="A13" s="4" t="s">
        <v>418</v>
      </c>
      <c r="C13" s="4" t="s">
        <v>419</v>
      </c>
      <c r="D13" s="4" t="s">
        <v>419</v>
      </c>
    </row>
    <row r="14" spans="1:6">
      <c r="A14" s="4" t="s">
        <v>420</v>
      </c>
    </row>
    <row r="15" spans="1:6">
      <c r="A15" s="3" t="s">
        <v>413</v>
      </c>
    </row>
    <row r="16" spans="1:6">
      <c r="A16" s="4" t="s">
        <v>421</v>
      </c>
      <c r="D16" s="4" t="s">
        <v>422</v>
      </c>
    </row>
    <row r="17" spans="1:6">
      <c r="A17" s="4" t="s">
        <v>423</v>
      </c>
    </row>
    <row r="18" spans="1:6">
      <c r="A18" s="3" t="s">
        <v>413</v>
      </c>
    </row>
    <row r="19" spans="1:6">
      <c r="A19" s="4" t="s">
        <v>421</v>
      </c>
      <c r="D19" s="4" t="s">
        <v>424</v>
      </c>
    </row>
    <row r="20" spans="1:6">
      <c r="A20" s="4" t="s">
        <v>425</v>
      </c>
    </row>
    <row r="21" spans="1:6">
      <c r="A21" s="3" t="s">
        <v>413</v>
      </c>
    </row>
    <row r="22" spans="1:6">
      <c r="A22" s="4" t="s">
        <v>426</v>
      </c>
      <c r="D22" s="4" t="s">
        <v>427</v>
      </c>
      <c r="E22" s="4" t="s">
        <v>427</v>
      </c>
    </row>
    <row r="23" spans="1:6">
      <c r="A23" s="4" t="s">
        <v>428</v>
      </c>
    </row>
    <row r="24" spans="1:6">
      <c r="A24" s="3" t="s">
        <v>413</v>
      </c>
    </row>
    <row r="25" spans="1:6">
      <c r="A25" s="4" t="s">
        <v>421</v>
      </c>
      <c r="D25" s="4" t="s">
        <v>422</v>
      </c>
    </row>
    <row r="26" spans="1:6">
      <c r="A26" s="4" t="s">
        <v>429</v>
      </c>
    </row>
    <row r="27" spans="1:6">
      <c r="A27" s="3" t="s">
        <v>413</v>
      </c>
    </row>
    <row r="28" spans="1:6">
      <c r="A28" s="4" t="s">
        <v>421</v>
      </c>
      <c r="D28" s="4" t="s">
        <v>430</v>
      </c>
    </row>
    <row r="29" spans="1:6">
      <c r="A29" s="4" t="s">
        <v>431</v>
      </c>
    </row>
    <row r="30" spans="1:6">
      <c r="A30" s="3" t="s">
        <v>413</v>
      </c>
    </row>
    <row r="31" spans="1:6">
      <c r="A31" s="4" t="s">
        <v>421</v>
      </c>
      <c r="D31" s="4" t="s">
        <v>424</v>
      </c>
    </row>
    <row r="32" spans="1:6">
      <c r="A32" s="4" t="s">
        <v>432</v>
      </c>
    </row>
    <row r="33" spans="1:6">
      <c r="A33" s="3" t="s">
        <v>413</v>
      </c>
    </row>
    <row r="34" spans="1:6">
      <c r="A34" s="4" t="s">
        <v>421</v>
      </c>
      <c r="D34" s="4" t="s">
        <v>424</v>
      </c>
    </row>
    <row r="35" spans="1:6">
      <c r="A35" s="4" t="s">
        <v>433</v>
      </c>
    </row>
    <row r="36" spans="1:6">
      <c r="A36" s="3" t="s">
        <v>274</v>
      </c>
    </row>
    <row r="37" spans="1:6">
      <c r="A37" s="4" t="s">
        <v>434</v>
      </c>
      <c r="D37" s="4" t="s">
        <v>435</v>
      </c>
    </row>
    <row r="38" spans="1:6">
      <c r="A38" s="4" t="s">
        <v>436</v>
      </c>
    </row>
    <row r="39" spans="1:6">
      <c r="A39" s="3" t="s">
        <v>274</v>
      </c>
    </row>
    <row r="40" spans="1:6">
      <c r="A40" s="4" t="s">
        <v>434</v>
      </c>
      <c r="D40" s="4" t="s">
        <v>437</v>
      </c>
    </row>
    <row r="41" spans="1:6">
      <c r="A41" s="4" t="s">
        <v>438</v>
      </c>
    </row>
    <row r="42" spans="1:6">
      <c r="A42" s="3" t="s">
        <v>274</v>
      </c>
    </row>
    <row r="43" spans="1:6">
      <c r="A43" s="4" t="s">
        <v>434</v>
      </c>
      <c r="D43" s="4" t="s">
        <v>422</v>
      </c>
    </row>
    <row r="44" spans="1:6">
      <c r="A44" s="4" t="s">
        <v>439</v>
      </c>
    </row>
    <row r="45" spans="1:6">
      <c r="A45" s="3" t="s">
        <v>274</v>
      </c>
    </row>
    <row r="46" spans="1:6">
      <c r="A46" s="4" t="s">
        <v>434</v>
      </c>
      <c r="D46" s="4" t="s">
        <v>440</v>
      </c>
    </row>
    <row r="47" spans="1:6">
      <c r="A47" s="4" t="s">
        <v>441</v>
      </c>
    </row>
    <row r="48" spans="1:6">
      <c r="A48" s="3" t="s">
        <v>274</v>
      </c>
    </row>
    <row r="49" spans="1:6">
      <c r="A49" s="4" t="s">
        <v>434</v>
      </c>
      <c r="D49" s="4" t="s">
        <v>442</v>
      </c>
    </row>
    <row r="50" spans="1:6">
      <c r="A50" s="4" t="s">
        <v>443</v>
      </c>
    </row>
    <row r="51" spans="1:6">
      <c r="A51" s="3" t="s">
        <v>274</v>
      </c>
    </row>
    <row r="52" spans="1:6">
      <c r="A52" s="4" t="s">
        <v>434</v>
      </c>
      <c r="D52" s="4" t="s">
        <v>440</v>
      </c>
    </row>
    <row r="53" spans="1:6">
      <c r="A53" s="4" t="s">
        <v>444</v>
      </c>
    </row>
    <row r="54" spans="1:6">
      <c r="A54" s="3" t="s">
        <v>274</v>
      </c>
    </row>
    <row r="55" spans="1:6">
      <c r="A55" s="4" t="s">
        <v>434</v>
      </c>
      <c r="D55" s="4" t="s">
        <v>442</v>
      </c>
    </row>
    <row r="56" spans="1:6">
      <c r="A56" s="4" t="s">
        <v>445</v>
      </c>
    </row>
    <row r="57" spans="1:6">
      <c r="A57" s="3" t="s">
        <v>274</v>
      </c>
    </row>
    <row r="58" spans="1:6">
      <c r="A58" s="4" t="s">
        <v>434</v>
      </c>
      <c r="D58" s="4" t="s">
        <v>440</v>
      </c>
    </row>
    <row r="59" spans="1:6">
      <c r="A59" s="4" t="s">
        <v>446</v>
      </c>
    </row>
    <row r="60" spans="1:6">
      <c r="A60" s="3" t="s">
        <v>274</v>
      </c>
    </row>
    <row r="61" spans="1:6">
      <c r="A61" s="4" t="s">
        <v>434</v>
      </c>
      <c r="D61" s="4" t="s">
        <v>442</v>
      </c>
    </row>
    <row r="62" spans="1:6">
      <c r="A62" s="4" t="s">
        <v>447</v>
      </c>
    </row>
    <row r="63" spans="1:6">
      <c r="A63" s="3" t="s">
        <v>274</v>
      </c>
    </row>
    <row r="64" spans="1:6">
      <c r="A64" s="4" t="s">
        <v>434</v>
      </c>
      <c r="D64" s="4" t="s">
        <v>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7" t="n">
        <v>272.9</v>
      </c>
      <c r="C3" s="7" t="n">
        <v>157.1</v>
      </c>
    </row>
    <row r="4" spans="1:3">
      <c r="A4" s="4" t="s">
        <v>78</v>
      </c>
      <c r="B4" s="8" t="n">
        <v>282.4</v>
      </c>
      <c r="C4" s="5" t="n">
        <v>0</v>
      </c>
    </row>
    <row r="5" spans="1:3">
      <c r="A5" s="4" t="s">
        <v>79</v>
      </c>
      <c r="B5" s="8" t="n">
        <v>166.3</v>
      </c>
      <c r="C5" s="8" t="n">
        <v>170.5</v>
      </c>
    </row>
    <row r="6" spans="1:3">
      <c r="A6" s="4" t="s">
        <v>80</v>
      </c>
      <c r="B6" s="8" t="n">
        <v>145.2</v>
      </c>
      <c r="C6" s="8" t="n">
        <v>100.6</v>
      </c>
    </row>
    <row r="7" spans="1:3">
      <c r="A7" s="4" t="s">
        <v>81</v>
      </c>
      <c r="B7" s="8" t="n">
        <v>63.5</v>
      </c>
      <c r="C7" s="8" t="n">
        <v>61.3</v>
      </c>
    </row>
    <row r="8" spans="1:3">
      <c r="A8" s="4" t="s">
        <v>82</v>
      </c>
      <c r="B8" s="8" t="n">
        <v>930.3</v>
      </c>
      <c r="C8" s="8" t="n">
        <v>489.5</v>
      </c>
    </row>
    <row r="9" spans="1:3">
      <c r="A9" s="4" t="s">
        <v>83</v>
      </c>
      <c r="B9" s="8" t="n">
        <v>273.5</v>
      </c>
      <c r="C9" s="8" t="n">
        <v>183.4</v>
      </c>
    </row>
    <row r="10" spans="1:3">
      <c r="A10" s="4" t="s">
        <v>84</v>
      </c>
      <c r="B10" s="8" t="n">
        <v>21.5</v>
      </c>
      <c r="C10" s="8" t="n">
        <v>19.9</v>
      </c>
    </row>
    <row r="11" spans="1:3">
      <c r="A11" s="4" t="s">
        <v>85</v>
      </c>
      <c r="B11" s="8" t="n">
        <v>3.9</v>
      </c>
      <c r="C11" s="8" t="n">
        <v>31.9</v>
      </c>
    </row>
    <row r="12" spans="1:3">
      <c r="A12" s="4" t="s">
        <v>86</v>
      </c>
      <c r="B12" s="8" t="n">
        <v>3.7</v>
      </c>
      <c r="C12" s="8" t="n">
        <v>1.6</v>
      </c>
    </row>
    <row r="13" spans="1:3">
      <c r="A13" s="4" t="s">
        <v>87</v>
      </c>
      <c r="B13" s="8" t="n">
        <v>1232.9</v>
      </c>
      <c r="C13" s="8" t="n">
        <v>726.3</v>
      </c>
    </row>
    <row r="14" spans="1:3">
      <c r="A14" s="3" t="s">
        <v>88</v>
      </c>
    </row>
    <row r="15" spans="1:3">
      <c r="A15" s="4" t="s">
        <v>89</v>
      </c>
      <c r="B15" s="8" t="n">
        <v>114.8</v>
      </c>
      <c r="C15" s="8" t="n">
        <v>118.3</v>
      </c>
    </row>
    <row r="16" spans="1:3">
      <c r="A16" s="4" t="s">
        <v>90</v>
      </c>
      <c r="B16" s="8" t="n">
        <v>27.5</v>
      </c>
      <c r="C16" s="8" t="n">
        <v>26.5</v>
      </c>
    </row>
    <row r="17" spans="1:3">
      <c r="A17" s="4" t="s">
        <v>91</v>
      </c>
      <c r="B17" s="8" t="n">
        <v>0.7</v>
      </c>
      <c r="C17" s="8" t="n">
        <v>1.9</v>
      </c>
    </row>
    <row r="18" spans="1:3">
      <c r="A18" s="4" t="s">
        <v>92</v>
      </c>
      <c r="B18" s="8" t="n">
        <v>19.3</v>
      </c>
      <c r="C18" s="8" t="n">
        <v>14.9</v>
      </c>
    </row>
    <row r="19" spans="1:3">
      <c r="A19" s="4" t="s">
        <v>93</v>
      </c>
      <c r="B19" s="8" t="n">
        <v>21.9</v>
      </c>
      <c r="C19" s="8" t="n">
        <v>12.1</v>
      </c>
    </row>
    <row r="20" spans="1:3">
      <c r="A20" s="4" t="s">
        <v>94</v>
      </c>
      <c r="B20" s="8" t="n">
        <v>184.2</v>
      </c>
      <c r="C20" s="8" t="n">
        <v>173.7</v>
      </c>
    </row>
    <row r="21" spans="1:3">
      <c r="A21" s="4" t="s">
        <v>95</v>
      </c>
      <c r="B21" s="8" t="n">
        <v>317.5</v>
      </c>
      <c r="C21" s="5" t="n">
        <v>0</v>
      </c>
    </row>
    <row r="22" spans="1:3">
      <c r="A22" s="4" t="s">
        <v>96</v>
      </c>
      <c r="B22" s="8" t="n">
        <v>51.6</v>
      </c>
      <c r="C22" s="8" t="n">
        <v>10.3</v>
      </c>
    </row>
    <row r="23" spans="1:3">
      <c r="A23" s="4" t="s">
        <v>97</v>
      </c>
      <c r="B23" s="5" t="n">
        <v>25</v>
      </c>
      <c r="C23" s="8" t="n">
        <v>9.1</v>
      </c>
    </row>
    <row r="24" spans="1:3">
      <c r="A24" s="4" t="s">
        <v>98</v>
      </c>
      <c r="B24" s="8" t="n">
        <v>578.3</v>
      </c>
      <c r="C24" s="8" t="n">
        <v>193.1</v>
      </c>
    </row>
    <row r="25" spans="1:3">
      <c r="A25" s="4" t="s">
        <v>99</v>
      </c>
      <c r="B25" s="4" t="s">
        <v>100</v>
      </c>
      <c r="C25" s="4" t="s">
        <v>100</v>
      </c>
    </row>
    <row r="26" spans="1:3">
      <c r="A26" s="3" t="s">
        <v>101</v>
      </c>
    </row>
    <row r="27" spans="1:3">
      <c r="A27" s="4" t="s">
        <v>102</v>
      </c>
      <c r="B27" s="8" t="n">
        <v>35.8</v>
      </c>
      <c r="C27" s="8" t="n">
        <v>35.8</v>
      </c>
    </row>
    <row r="28" spans="1:3">
      <c r="A28" s="3" t="s">
        <v>103</v>
      </c>
    </row>
    <row r="29" spans="1:3">
      <c r="A29" s="4" t="s">
        <v>104</v>
      </c>
      <c r="B29" s="8" t="n">
        <v>0.1</v>
      </c>
      <c r="C29" s="8" t="n">
        <v>0.1</v>
      </c>
    </row>
    <row r="30" spans="1:3">
      <c r="A30" s="4" t="s">
        <v>105</v>
      </c>
      <c r="B30" s="8" t="n">
        <v>694.5</v>
      </c>
      <c r="C30" s="8" t="n">
        <v>467.7</v>
      </c>
    </row>
    <row r="31" spans="1:3">
      <c r="A31" s="4" t="s">
        <v>106</v>
      </c>
      <c r="B31" s="8" t="n">
        <v>-83.2</v>
      </c>
      <c r="C31" s="8" t="n">
        <v>20.2</v>
      </c>
    </row>
    <row r="32" spans="1:3">
      <c r="A32" s="4" t="s">
        <v>107</v>
      </c>
      <c r="B32" s="8" t="n">
        <v>7.4</v>
      </c>
      <c r="C32" s="8" t="n">
        <v>9.4</v>
      </c>
    </row>
    <row r="33" spans="1:3">
      <c r="A33" s="4" t="s">
        <v>108</v>
      </c>
      <c r="B33" s="8" t="n">
        <v>618.8</v>
      </c>
      <c r="C33" s="8" t="n">
        <v>497.4</v>
      </c>
    </row>
    <row r="34" spans="1:3">
      <c r="A34" s="4" t="s">
        <v>109</v>
      </c>
      <c r="B34" s="8" t="n">
        <v>1232.9</v>
      </c>
      <c r="C34" s="8" t="n">
        <v>726.3</v>
      </c>
    </row>
    <row r="35" spans="1:3">
      <c r="A35" s="4" t="s">
        <v>110</v>
      </c>
    </row>
    <row r="36" spans="1:3">
      <c r="A36" s="3" t="s">
        <v>101</v>
      </c>
    </row>
    <row r="37" spans="1:3">
      <c r="A37" s="4" t="s">
        <v>111</v>
      </c>
      <c r="B37" s="8" t="n">
        <v>35.8</v>
      </c>
      <c r="C37" s="8" t="n">
        <v>35.8</v>
      </c>
    </row>
    <row r="38" spans="1:3">
      <c r="A38" s="4" t="s">
        <v>102</v>
      </c>
      <c r="B38" s="7" t="n">
        <v>35.8</v>
      </c>
      <c r="C38" s="7" t="n">
        <v>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48</v>
      </c>
      <c r="B1" s="2" t="s">
        <v>1</v>
      </c>
    </row>
    <row r="2" spans="1:4">
      <c r="B2" s="2" t="s">
        <v>2</v>
      </c>
      <c r="C2" s="2" t="s">
        <v>30</v>
      </c>
      <c r="D2" s="2" t="s">
        <v>449</v>
      </c>
    </row>
    <row r="3" spans="1:4">
      <c r="A3" s="3" t="s">
        <v>450</v>
      </c>
    </row>
    <row r="4" spans="1:4">
      <c r="A4" s="4" t="s">
        <v>43</v>
      </c>
      <c r="B4" s="6" t="n">
        <v>104200000</v>
      </c>
      <c r="C4" s="6" t="n">
        <v>600000</v>
      </c>
    </row>
    <row r="5" spans="1:4">
      <c r="A5" s="4" t="s">
        <v>451</v>
      </c>
    </row>
    <row r="6" spans="1:4">
      <c r="A6" s="3" t="s">
        <v>450</v>
      </c>
    </row>
    <row r="7" spans="1:4">
      <c r="A7" s="4" t="s">
        <v>452</v>
      </c>
      <c r="B7" s="6" t="n">
        <v>450000000</v>
      </c>
      <c r="D7" s="6" t="n">
        <v>450000000</v>
      </c>
    </row>
    <row r="8" spans="1:4">
      <c r="A8" s="4" t="s">
        <v>453</v>
      </c>
      <c r="D8" s="4" t="s">
        <v>4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4" t="s">
        <v>457</v>
      </c>
    </row>
    <row r="3" spans="1:2">
      <c r="A3" s="3" t="s">
        <v>458</v>
      </c>
    </row>
    <row r="4" spans="1:2">
      <c r="A4" s="4" t="s">
        <v>459</v>
      </c>
      <c r="B4"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62</v>
      </c>
      <c r="D2" s="2" t="s">
        <v>4</v>
      </c>
      <c r="E2" s="2" t="s">
        <v>463</v>
      </c>
      <c r="F2" s="2" t="s">
        <v>30</v>
      </c>
      <c r="G2" s="2" t="s">
        <v>464</v>
      </c>
      <c r="H2" s="2" t="s">
        <v>465</v>
      </c>
      <c r="I2" s="2" t="s">
        <v>466</v>
      </c>
      <c r="J2" s="2" t="s">
        <v>2</v>
      </c>
      <c r="K2" s="2" t="s">
        <v>30</v>
      </c>
      <c r="L2" s="2" t="s">
        <v>31</v>
      </c>
    </row>
    <row r="3" spans="1:12">
      <c r="A3" s="3" t="s">
        <v>467</v>
      </c>
    </row>
    <row r="4" spans="1:12">
      <c r="A4" s="4" t="s">
        <v>38</v>
      </c>
      <c r="B4" s="6" t="n">
        <v>35400000</v>
      </c>
      <c r="C4" s="6" t="n">
        <v>37300000</v>
      </c>
      <c r="D4" s="6" t="n">
        <v>38700000</v>
      </c>
      <c r="E4" s="6" t="n">
        <v>36900000</v>
      </c>
      <c r="F4" s="6" t="n">
        <v>36400000</v>
      </c>
      <c r="G4" s="6" t="n">
        <v>35300000</v>
      </c>
      <c r="H4" s="6" t="n">
        <v>35000000</v>
      </c>
      <c r="I4" s="6" t="n">
        <v>34400000</v>
      </c>
      <c r="J4" s="6" t="n">
        <v>148300000</v>
      </c>
      <c r="K4" s="6" t="n">
        <v>141100000</v>
      </c>
      <c r="L4" s="6" t="n">
        <v>140800000</v>
      </c>
    </row>
    <row r="5" spans="1:12">
      <c r="A5" s="4" t="s">
        <v>468</v>
      </c>
    </row>
    <row r="6" spans="1:12">
      <c r="A6" s="3" t="s">
        <v>467</v>
      </c>
    </row>
    <row r="7" spans="1:12">
      <c r="A7" s="4" t="s">
        <v>469</v>
      </c>
      <c r="K7" s="5" t="n">
        <v>3300000</v>
      </c>
    </row>
    <row r="8" spans="1:12">
      <c r="A8" s="4" t="s">
        <v>38</v>
      </c>
      <c r="K8" s="5" t="n">
        <v>2300000</v>
      </c>
    </row>
    <row r="9" spans="1:12">
      <c r="A9" s="4" t="s">
        <v>470</v>
      </c>
      <c r="K9" s="5" t="n">
        <v>700000</v>
      </c>
    </row>
    <row r="10" spans="1:12">
      <c r="A10" s="4" t="s">
        <v>471</v>
      </c>
      <c r="F10" s="6" t="n">
        <v>1100000</v>
      </c>
      <c r="K10" s="5" t="n">
        <v>1100000</v>
      </c>
    </row>
    <row r="11" spans="1:12">
      <c r="A11" s="4" t="s">
        <v>472</v>
      </c>
    </row>
    <row r="12" spans="1:12">
      <c r="A12" s="3" t="s">
        <v>467</v>
      </c>
    </row>
    <row r="13" spans="1:12">
      <c r="A13" s="4" t="s">
        <v>469</v>
      </c>
      <c r="J13" s="5" t="n">
        <v>3600000</v>
      </c>
    </row>
    <row r="14" spans="1:12">
      <c r="A14" s="4" t="s">
        <v>38</v>
      </c>
      <c r="J14" s="5" t="n">
        <v>500000</v>
      </c>
    </row>
    <row r="15" spans="1:12">
      <c r="A15" s="4" t="s">
        <v>470</v>
      </c>
      <c r="J15" s="5" t="n">
        <v>700000</v>
      </c>
    </row>
    <row r="16" spans="1:12">
      <c r="A16" s="4" t="s">
        <v>473</v>
      </c>
      <c r="B16" s="5" t="n">
        <v>200000</v>
      </c>
      <c r="J16" s="5" t="n">
        <v>200000</v>
      </c>
    </row>
    <row r="17" spans="1:12">
      <c r="A17" s="4" t="s">
        <v>474</v>
      </c>
      <c r="J17" s="5" t="n">
        <v>0</v>
      </c>
      <c r="K17" s="5" t="n">
        <v>11700000</v>
      </c>
      <c r="L17" s="5" t="n">
        <v>87900000</v>
      </c>
    </row>
    <row r="18" spans="1:12">
      <c r="A18" s="4" t="s">
        <v>475</v>
      </c>
    </row>
    <row r="19" spans="1:12">
      <c r="A19" s="3" t="s">
        <v>467</v>
      </c>
    </row>
    <row r="20" spans="1:12">
      <c r="A20" s="4" t="s">
        <v>474</v>
      </c>
      <c r="K20" s="5" t="n">
        <v>0</v>
      </c>
      <c r="L20" s="5" t="n">
        <v>400000</v>
      </c>
    </row>
    <row r="21" spans="1:12">
      <c r="A21" s="4" t="s">
        <v>476</v>
      </c>
    </row>
    <row r="22" spans="1:12">
      <c r="A22" s="3" t="s">
        <v>467</v>
      </c>
    </row>
    <row r="23" spans="1:12">
      <c r="A23" s="4" t="s">
        <v>474</v>
      </c>
      <c r="K23" s="5" t="n">
        <v>11700000</v>
      </c>
      <c r="L23" s="5" t="n">
        <v>82500000</v>
      </c>
    </row>
    <row r="24" spans="1:12">
      <c r="A24" s="4" t="s">
        <v>477</v>
      </c>
    </row>
    <row r="25" spans="1:12">
      <c r="A25" s="3" t="s">
        <v>467</v>
      </c>
    </row>
    <row r="26" spans="1:12">
      <c r="A26" s="4" t="s">
        <v>474</v>
      </c>
      <c r="K26" s="5" t="n">
        <v>0</v>
      </c>
      <c r="L26" s="5" t="n">
        <v>3900000</v>
      </c>
    </row>
    <row r="27" spans="1:12">
      <c r="A27" s="4" t="s">
        <v>478</v>
      </c>
    </row>
    <row r="28" spans="1:12">
      <c r="A28" s="3" t="s">
        <v>467</v>
      </c>
    </row>
    <row r="29" spans="1:12">
      <c r="A29" s="4" t="s">
        <v>474</v>
      </c>
      <c r="K29" s="5" t="n">
        <v>-100000</v>
      </c>
      <c r="L29" s="5" t="n">
        <v>400000</v>
      </c>
    </row>
    <row r="30" spans="1:12">
      <c r="A30" s="4" t="s">
        <v>479</v>
      </c>
    </row>
    <row r="31" spans="1:12">
      <c r="A31" s="3" t="s">
        <v>467</v>
      </c>
    </row>
    <row r="32" spans="1:12">
      <c r="A32" s="4" t="s">
        <v>474</v>
      </c>
      <c r="K32" s="6" t="n">
        <v>100000</v>
      </c>
      <c r="L32" s="6" t="n">
        <v>700000</v>
      </c>
    </row>
    <row r="33" spans="1:12">
      <c r="A33" s="4" t="s">
        <v>480</v>
      </c>
    </row>
    <row r="34" spans="1:12">
      <c r="A34" s="3" t="s">
        <v>467</v>
      </c>
    </row>
    <row r="35" spans="1:12">
      <c r="A35" s="4" t="s">
        <v>471</v>
      </c>
      <c r="B35" s="5" t="n">
        <v>100000</v>
      </c>
      <c r="J35" s="5" t="n">
        <v>100000</v>
      </c>
    </row>
    <row r="36" spans="1:12">
      <c r="A36" s="4" t="s">
        <v>481</v>
      </c>
    </row>
    <row r="37" spans="1:12">
      <c r="A37" s="3" t="s">
        <v>467</v>
      </c>
    </row>
    <row r="38" spans="1:12">
      <c r="A38" s="4" t="s">
        <v>471</v>
      </c>
      <c r="B38" s="5" t="n">
        <v>500000</v>
      </c>
      <c r="J38" s="5" t="n">
        <v>500000</v>
      </c>
    </row>
    <row r="39" spans="1:12">
      <c r="A39" s="4" t="s">
        <v>482</v>
      </c>
    </row>
    <row r="40" spans="1:12">
      <c r="A40" s="3" t="s">
        <v>467</v>
      </c>
    </row>
    <row r="41" spans="1:12">
      <c r="A41" s="4" t="s">
        <v>469</v>
      </c>
      <c r="J41" s="5" t="n">
        <v>600000</v>
      </c>
    </row>
    <row r="42" spans="1:12">
      <c r="A42" s="4" t="s">
        <v>483</v>
      </c>
      <c r="B42" s="6" t="n">
        <v>600000</v>
      </c>
      <c r="J42" s="6" t="n">
        <v>6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6"/>
  </cols>
  <sheetData>
    <row r="1" spans="1:17">
      <c r="A1" s="1" t="s">
        <v>484</v>
      </c>
      <c r="B1" s="2" t="s">
        <v>408</v>
      </c>
      <c r="C1" s="2" t="s">
        <v>408</v>
      </c>
      <c r="D1" s="2" t="s">
        <v>2</v>
      </c>
      <c r="E1" s="2" t="s">
        <v>462</v>
      </c>
      <c r="F1" s="2" t="s">
        <v>4</v>
      </c>
      <c r="G1" s="2" t="s">
        <v>463</v>
      </c>
      <c r="H1" s="2" t="s">
        <v>30</v>
      </c>
      <c r="I1" s="2" t="s">
        <v>464</v>
      </c>
      <c r="J1" s="2" t="s">
        <v>465</v>
      </c>
      <c r="K1" s="2" t="s">
        <v>466</v>
      </c>
      <c r="L1" s="2" t="s">
        <v>30</v>
      </c>
      <c r="M1" s="2" t="s">
        <v>2</v>
      </c>
      <c r="N1" s="2" t="s">
        <v>30</v>
      </c>
      <c r="O1" s="2" t="s">
        <v>31</v>
      </c>
      <c r="Q1" s="2" t="s">
        <v>449</v>
      </c>
    </row>
    <row r="2" spans="1:17">
      <c r="A2" s="3" t="s">
        <v>485</v>
      </c>
    </row>
    <row r="3" spans="1:17">
      <c r="A3" s="4" t="s">
        <v>47</v>
      </c>
      <c r="C3" s="6" t="n">
        <v>-11700000</v>
      </c>
      <c r="D3" s="6" t="n">
        <v>-54900000</v>
      </c>
      <c r="E3" s="6" t="n">
        <v>-56000000</v>
      </c>
      <c r="F3" s="6" t="n">
        <v>11800000</v>
      </c>
      <c r="G3" s="6" t="n">
        <v>-3400000</v>
      </c>
      <c r="H3" s="6" t="n">
        <v>14300000</v>
      </c>
      <c r="I3" s="6" t="n">
        <v>-7600000</v>
      </c>
      <c r="J3" s="6" t="n">
        <v>2800000</v>
      </c>
      <c r="K3" s="6" t="n">
        <v>-200000</v>
      </c>
      <c r="L3" s="6" t="n">
        <v>21000000</v>
      </c>
      <c r="M3" s="6" t="n">
        <v>-102500000</v>
      </c>
      <c r="N3" s="6" t="n">
        <v>9300000</v>
      </c>
      <c r="O3" s="6" t="n">
        <v>-3400000</v>
      </c>
    </row>
    <row r="4" spans="1:17">
      <c r="A4" s="4" t="s">
        <v>486</v>
      </c>
      <c r="M4" s="5" t="n">
        <v>-900000</v>
      </c>
      <c r="N4" s="5" t="n">
        <v>-800000</v>
      </c>
      <c r="O4" s="5" t="n">
        <v>0</v>
      </c>
    </row>
    <row r="5" spans="1:17">
      <c r="A5" s="4" t="s">
        <v>487</v>
      </c>
      <c r="M5" s="5" t="n">
        <v>0</v>
      </c>
      <c r="N5" s="5" t="n">
        <v>-11700000</v>
      </c>
      <c r="O5" s="5" t="n">
        <v>0</v>
      </c>
    </row>
    <row r="6" spans="1:17">
      <c r="A6" s="4" t="s">
        <v>50</v>
      </c>
      <c r="M6" s="6" t="n">
        <v>-103400000</v>
      </c>
      <c r="N6" s="6" t="n">
        <v>-3200000</v>
      </c>
      <c r="O6" s="6" t="n">
        <v>-3400000</v>
      </c>
    </row>
    <row r="7" spans="1:17">
      <c r="A7" s="3" t="s">
        <v>488</v>
      </c>
    </row>
    <row r="8" spans="1:17">
      <c r="A8" s="4" t="s">
        <v>56</v>
      </c>
      <c r="D8" s="8" t="n">
        <v>61.3</v>
      </c>
      <c r="E8" s="5" t="n">
        <v>61</v>
      </c>
      <c r="F8" s="8" t="n">
        <v>60.3</v>
      </c>
      <c r="G8" s="8" t="n">
        <v>59.9</v>
      </c>
      <c r="H8" s="8" t="n">
        <v>59.4</v>
      </c>
      <c r="I8" s="8" t="n">
        <v>59.2</v>
      </c>
      <c r="J8" s="5" t="n">
        <v>59</v>
      </c>
      <c r="K8" s="8" t="n">
        <v>58.8</v>
      </c>
      <c r="M8" s="8" t="n">
        <v>60.6</v>
      </c>
      <c r="N8" s="8" t="n">
        <v>59.1</v>
      </c>
      <c r="O8" s="8" t="n">
        <v>58.8</v>
      </c>
      <c r="P8" s="4" t="s">
        <v>53</v>
      </c>
    </row>
    <row r="9" spans="1:17">
      <c r="A9" s="4" t="s">
        <v>489</v>
      </c>
      <c r="M9" s="5" t="n">
        <v>0</v>
      </c>
      <c r="N9" s="5" t="n">
        <v>0</v>
      </c>
      <c r="O9" s="5" t="n">
        <v>0</v>
      </c>
    </row>
    <row r="10" spans="1:17">
      <c r="A10" s="4" t="s">
        <v>57</v>
      </c>
      <c r="D10" s="8" t="n">
        <v>61.3</v>
      </c>
      <c r="E10" s="5" t="n">
        <v>61</v>
      </c>
      <c r="F10" s="8" t="n">
        <v>62.7</v>
      </c>
      <c r="G10" s="8" t="n">
        <v>59.9</v>
      </c>
      <c r="H10" s="8" t="n">
        <v>61.8</v>
      </c>
      <c r="I10" s="8" t="n">
        <v>59.2</v>
      </c>
      <c r="J10" s="8" t="n">
        <v>59.2</v>
      </c>
      <c r="K10" s="8" t="n">
        <v>58.8</v>
      </c>
      <c r="M10" s="8" t="n">
        <v>60.6</v>
      </c>
      <c r="N10" s="8" t="n">
        <v>59.1</v>
      </c>
      <c r="O10" s="8" t="n">
        <v>58.8</v>
      </c>
      <c r="P10" s="4" t="s">
        <v>53</v>
      </c>
    </row>
    <row r="11" spans="1:17">
      <c r="A11" s="3" t="s">
        <v>490</v>
      </c>
    </row>
    <row r="12" spans="1:17">
      <c r="A12" s="4" t="s">
        <v>52</v>
      </c>
      <c r="D12" s="9" t="n">
        <v>-0.9</v>
      </c>
      <c r="E12" s="9" t="n">
        <v>-0.92</v>
      </c>
      <c r="F12" s="9" t="n">
        <v>0.2</v>
      </c>
      <c r="G12" s="9" t="n">
        <v>-0.06</v>
      </c>
      <c r="H12" s="9" t="n">
        <v>0.24</v>
      </c>
      <c r="I12" s="9" t="n">
        <v>-0.13</v>
      </c>
      <c r="J12" s="9" t="n">
        <v>0.05</v>
      </c>
      <c r="K12" s="6" t="n">
        <v>0</v>
      </c>
      <c r="M12" s="9" t="n">
        <v>-1.71</v>
      </c>
      <c r="N12" s="9" t="n">
        <v>-0.05</v>
      </c>
      <c r="O12" s="9" t="n">
        <v>-0.06</v>
      </c>
      <c r="P12" s="4" t="s">
        <v>53</v>
      </c>
    </row>
    <row r="13" spans="1:17">
      <c r="A13" s="4" t="s">
        <v>54</v>
      </c>
      <c r="D13" s="9" t="n">
        <v>-0.9</v>
      </c>
      <c r="E13" s="9" t="n">
        <v>-0.92</v>
      </c>
      <c r="F13" s="9" t="n">
        <v>0.19</v>
      </c>
      <c r="G13" s="9" t="n">
        <v>-0.06</v>
      </c>
      <c r="H13" s="9" t="n">
        <v>0.23</v>
      </c>
      <c r="I13" s="9" t="n">
        <v>-0.13</v>
      </c>
      <c r="J13" s="9" t="n">
        <v>0.05</v>
      </c>
      <c r="K13" s="6" t="n">
        <v>0</v>
      </c>
      <c r="M13" s="9" t="n">
        <v>-1.71</v>
      </c>
      <c r="N13" s="9" t="n">
        <v>-0.05</v>
      </c>
      <c r="O13" s="9" t="n">
        <v>-0.06</v>
      </c>
      <c r="P13" s="4" t="s">
        <v>53</v>
      </c>
    </row>
    <row r="14" spans="1:17">
      <c r="A14" s="4" t="s">
        <v>61</v>
      </c>
      <c r="B14" s="8" t="n">
        <v>47.1</v>
      </c>
    </row>
    <row r="15" spans="1:17">
      <c r="A15" s="4" t="s">
        <v>62</v>
      </c>
      <c r="B15" s="4" t="s">
        <v>63</v>
      </c>
    </row>
    <row r="16" spans="1:17">
      <c r="A16" s="4" t="s">
        <v>491</v>
      </c>
      <c r="M16" s="8" t="n">
        <v>7.4</v>
      </c>
      <c r="N16" s="8" t="n">
        <v>1.2</v>
      </c>
    </row>
    <row r="17" spans="1:17">
      <c r="A17" s="4" t="s">
        <v>492</v>
      </c>
    </row>
    <row r="18" spans="1:17">
      <c r="A18" s="3" t="s">
        <v>493</v>
      </c>
    </row>
    <row r="19" spans="1:17">
      <c r="A19" s="4" t="s">
        <v>452</v>
      </c>
      <c r="D19" s="6" t="n">
        <v>450000000</v>
      </c>
      <c r="M19" s="6" t="n">
        <v>450000000</v>
      </c>
      <c r="Q19" s="6" t="n">
        <v>450000000</v>
      </c>
    </row>
    <row r="20" spans="1:17"/>
    <row r="21" spans="1:17">
      <c r="A21" s="4" t="s">
        <v>53</v>
      </c>
      <c r="B21" s="4" t="s">
        <v>58</v>
      </c>
    </row>
  </sheetData>
  <mergeCells count="3">
    <mergeCell ref="O1:P1"/>
    <mergeCell ref="A20:Q20"/>
    <mergeCell ref="B21:Q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494</v>
      </c>
      <c r="B1" s="2" t="s">
        <v>1</v>
      </c>
    </row>
    <row r="2" spans="1:2">
      <c r="B2" s="2" t="s">
        <v>495</v>
      </c>
    </row>
    <row r="3" spans="1:2">
      <c r="A3" s="3" t="s">
        <v>496</v>
      </c>
    </row>
    <row r="4" spans="1:2">
      <c r="A4" s="4" t="s">
        <v>497</v>
      </c>
      <c r="B4" s="7" t="n">
        <v>497.4</v>
      </c>
    </row>
    <row r="5" spans="1:2">
      <c r="A5" s="4" t="s">
        <v>498</v>
      </c>
      <c r="B5" s="8" t="n">
        <v>618.8</v>
      </c>
    </row>
    <row r="6" spans="1:2">
      <c r="A6" s="4" t="s">
        <v>499</v>
      </c>
    </row>
    <row r="7" spans="1:2">
      <c r="A7" s="3" t="s">
        <v>496</v>
      </c>
    </row>
    <row r="8" spans="1:2">
      <c r="A8" s="4" t="s">
        <v>497</v>
      </c>
      <c r="B8" s="8" t="n">
        <v>11.7</v>
      </c>
    </row>
    <row r="9" spans="1:2">
      <c r="A9" s="4" t="s">
        <v>500</v>
      </c>
      <c r="B9" s="8" t="n">
        <v>-1.2</v>
      </c>
    </row>
    <row r="10" spans="1:2">
      <c r="A10" s="4" t="s">
        <v>498</v>
      </c>
      <c r="B10" s="8" t="n">
        <v>10.5</v>
      </c>
    </row>
    <row r="11" spans="1:2">
      <c r="A11" s="4" t="s">
        <v>501</v>
      </c>
    </row>
    <row r="12" spans="1:2">
      <c r="A12" s="3" t="s">
        <v>496</v>
      </c>
    </row>
    <row r="13" spans="1:2">
      <c r="A13" s="4" t="s">
        <v>497</v>
      </c>
      <c r="B13" s="8" t="n">
        <v>-2.3</v>
      </c>
    </row>
    <row r="14" spans="1:2">
      <c r="A14" s="4" t="s">
        <v>500</v>
      </c>
      <c r="B14" s="8" t="n">
        <v>-0.8</v>
      </c>
    </row>
    <row r="15" spans="1:2">
      <c r="A15" s="4" t="s">
        <v>498</v>
      </c>
      <c r="B15" s="8" t="n">
        <v>-3.1</v>
      </c>
    </row>
    <row r="16" spans="1:2">
      <c r="A16" s="4" t="s">
        <v>163</v>
      </c>
    </row>
    <row r="17" spans="1:2">
      <c r="A17" s="3" t="s">
        <v>496</v>
      </c>
    </row>
    <row r="18" spans="1:2">
      <c r="A18" s="4" t="s">
        <v>497</v>
      </c>
      <c r="B18" s="8" t="n">
        <v>9.4</v>
      </c>
    </row>
    <row r="19" spans="1:2">
      <c r="A19" s="4" t="s">
        <v>500</v>
      </c>
      <c r="B19" s="5" t="n">
        <v>-2</v>
      </c>
    </row>
    <row r="20" spans="1:2">
      <c r="A20" s="4" t="s">
        <v>498</v>
      </c>
      <c r="B20" s="7" t="n">
        <v>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2</v>
      </c>
      <c r="B1" s="2" t="s">
        <v>503</v>
      </c>
    </row>
    <row r="2" spans="1:5">
      <c r="B2" s="2" t="s">
        <v>504</v>
      </c>
      <c r="C2" s="2" t="s">
        <v>2</v>
      </c>
      <c r="D2" s="2" t="s">
        <v>30</v>
      </c>
      <c r="E2" s="2" t="s">
        <v>31</v>
      </c>
    </row>
    <row r="3" spans="1:5">
      <c r="A3" s="3" t="s">
        <v>505</v>
      </c>
    </row>
    <row r="4" spans="1:5">
      <c r="A4" s="4" t="s">
        <v>77</v>
      </c>
      <c r="B4" s="6" t="n">
        <v>0</v>
      </c>
    </row>
    <row r="5" spans="1:5">
      <c r="A5" s="4" t="s">
        <v>79</v>
      </c>
      <c r="B5" s="8" t="n">
        <v>0.1</v>
      </c>
    </row>
    <row r="6" spans="1:5">
      <c r="A6" s="4" t="s">
        <v>80</v>
      </c>
      <c r="B6" s="8" t="n">
        <v>1.9</v>
      </c>
    </row>
    <row r="7" spans="1:5">
      <c r="A7" s="4" t="s">
        <v>81</v>
      </c>
      <c r="B7" s="8" t="n">
        <v>0.2</v>
      </c>
    </row>
    <row r="8" spans="1:5">
      <c r="A8" s="4" t="s">
        <v>83</v>
      </c>
      <c r="B8" s="8" t="n">
        <v>0.8</v>
      </c>
    </row>
    <row r="9" spans="1:5">
      <c r="A9" s="4" t="s">
        <v>276</v>
      </c>
      <c r="B9" s="8" t="n">
        <v>5.6</v>
      </c>
      <c r="C9" s="7" t="n">
        <v>11.4</v>
      </c>
      <c r="D9" s="7" t="n">
        <v>5.4</v>
      </c>
      <c r="E9" s="7" t="n">
        <v>5.6</v>
      </c>
    </row>
    <row r="10" spans="1:5">
      <c r="A10" s="4" t="s">
        <v>89</v>
      </c>
      <c r="B10" s="8" t="n">
        <v>-0.4</v>
      </c>
    </row>
    <row r="11" spans="1:5">
      <c r="A11" s="4" t="s">
        <v>506</v>
      </c>
      <c r="B11" s="8" t="n">
        <v>-0.2</v>
      </c>
    </row>
    <row r="12" spans="1:5">
      <c r="A12" s="4" t="s">
        <v>507</v>
      </c>
      <c r="B12" s="8" t="n">
        <v>-1.1</v>
      </c>
    </row>
    <row r="13" spans="1:5">
      <c r="A13" s="4" t="s">
        <v>508</v>
      </c>
      <c r="B13" s="8" t="n">
        <v>-0.6</v>
      </c>
    </row>
    <row r="14" spans="1:5">
      <c r="A14" s="4" t="s">
        <v>509</v>
      </c>
      <c r="B14" s="7" t="n">
        <v>8.699999999999999</v>
      </c>
    </row>
    <row r="15" spans="1:5">
      <c r="A15" s="3" t="s">
        <v>510</v>
      </c>
    </row>
    <row r="16" spans="1:5">
      <c r="A16" s="4" t="s">
        <v>511</v>
      </c>
      <c r="B16" s="4" t="s">
        <v>512</v>
      </c>
    </row>
    <row r="17" spans="1:5">
      <c r="A17" s="4" t="s">
        <v>513</v>
      </c>
    </row>
    <row r="18" spans="1:5">
      <c r="A18" s="3" t="s">
        <v>505</v>
      </c>
    </row>
    <row r="19" spans="1:5">
      <c r="A19" s="4" t="s">
        <v>514</v>
      </c>
      <c r="B19" s="7" t="n">
        <v>2.4</v>
      </c>
    </row>
    <row r="20" spans="1:5">
      <c r="A20" s="4" t="s">
        <v>515</v>
      </c>
    </row>
    <row r="21" spans="1:5">
      <c r="A21" s="3" t="s">
        <v>516</v>
      </c>
    </row>
    <row r="22" spans="1:5">
      <c r="A22" s="4" t="s">
        <v>517</v>
      </c>
      <c r="B22" s="8" t="n">
        <v>5.1</v>
      </c>
    </row>
    <row r="23" spans="1:5">
      <c r="A23" s="4" t="s">
        <v>518</v>
      </c>
      <c r="B23" s="7" t="n">
        <v>2.7</v>
      </c>
    </row>
    <row r="24" spans="1:5">
      <c r="A24" s="4" t="s">
        <v>519</v>
      </c>
      <c r="B24" s="4" t="s">
        <v>520</v>
      </c>
    </row>
    <row r="25" spans="1:5">
      <c r="A25" s="4" t="s">
        <v>521</v>
      </c>
      <c r="B25" s="7" t="n">
        <v>0.9</v>
      </c>
    </row>
    <row r="26" spans="1:5">
      <c r="A26" s="4" t="s">
        <v>522</v>
      </c>
      <c r="B26" s="7" t="n">
        <v>8.699999999999999</v>
      </c>
    </row>
    <row r="27" spans="1:5">
      <c r="A27" s="4" t="s">
        <v>523</v>
      </c>
      <c r="B27" s="4" t="s">
        <v>524</v>
      </c>
    </row>
    <row r="28" spans="1:5">
      <c r="A28" s="4" t="s">
        <v>525</v>
      </c>
      <c r="B28"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526</v>
      </c>
      <c r="B1" s="2" t="s">
        <v>503</v>
      </c>
      <c r="C1" s="2" t="s">
        <v>1</v>
      </c>
    </row>
    <row r="2" spans="1:5">
      <c r="B2" s="2" t="s">
        <v>527</v>
      </c>
      <c r="C2" s="2" t="s">
        <v>2</v>
      </c>
      <c r="D2" s="2" t="s">
        <v>30</v>
      </c>
      <c r="E2" s="2" t="s">
        <v>31</v>
      </c>
    </row>
    <row r="3" spans="1:5">
      <c r="A3" s="3" t="s">
        <v>528</v>
      </c>
    </row>
    <row r="4" spans="1:5">
      <c r="A4" s="4" t="s">
        <v>528</v>
      </c>
      <c r="C4" s="7" t="n">
        <v>1.8</v>
      </c>
      <c r="D4" s="7" t="n">
        <v>0.9</v>
      </c>
    </row>
    <row r="5" spans="1:5">
      <c r="A5" s="3" t="s">
        <v>80</v>
      </c>
    </row>
    <row r="6" spans="1:5">
      <c r="A6" s="4" t="s">
        <v>529</v>
      </c>
      <c r="C6" s="8" t="n">
        <v>71.7</v>
      </c>
      <c r="D6" s="8" t="n">
        <v>46.1</v>
      </c>
    </row>
    <row r="7" spans="1:5">
      <c r="A7" s="4" t="s">
        <v>530</v>
      </c>
      <c r="C7" s="8" t="n">
        <v>49.4</v>
      </c>
      <c r="D7" s="8" t="n">
        <v>25.5</v>
      </c>
    </row>
    <row r="8" spans="1:5">
      <c r="A8" s="4" t="s">
        <v>531</v>
      </c>
      <c r="C8" s="8" t="n">
        <v>24.1</v>
      </c>
      <c r="D8" s="5" t="n">
        <v>29</v>
      </c>
    </row>
    <row r="9" spans="1:5">
      <c r="A9" s="4" t="s">
        <v>80</v>
      </c>
      <c r="C9" s="8" t="n">
        <v>145.2</v>
      </c>
      <c r="D9" s="8" t="n">
        <v>100.6</v>
      </c>
    </row>
    <row r="10" spans="1:5">
      <c r="A10" s="3" t="s">
        <v>81</v>
      </c>
    </row>
    <row r="11" spans="1:5">
      <c r="A11" s="4" t="s">
        <v>532</v>
      </c>
      <c r="C11" s="8" t="n">
        <v>30.1</v>
      </c>
      <c r="D11" s="8" t="n">
        <v>27.3</v>
      </c>
    </row>
    <row r="12" spans="1:5">
      <c r="A12" s="4" t="s">
        <v>533</v>
      </c>
      <c r="C12" s="8" t="n">
        <v>12.3</v>
      </c>
      <c r="D12" s="8" t="n">
        <v>6.4</v>
      </c>
    </row>
    <row r="13" spans="1:5">
      <c r="A13" s="4" t="s">
        <v>534</v>
      </c>
      <c r="C13" s="8" t="n">
        <v>10.5</v>
      </c>
      <c r="D13" s="8" t="n">
        <v>10.3</v>
      </c>
    </row>
    <row r="14" spans="1:5">
      <c r="A14" s="4" t="s">
        <v>535</v>
      </c>
      <c r="C14" s="8" t="n">
        <v>0.5</v>
      </c>
      <c r="D14" s="5" t="n">
        <v>2</v>
      </c>
    </row>
    <row r="15" spans="1:5">
      <c r="A15" s="4" t="s">
        <v>536</v>
      </c>
      <c r="C15" s="8" t="n">
        <v>10.1</v>
      </c>
      <c r="D15" s="8" t="n">
        <v>15.3</v>
      </c>
    </row>
    <row r="16" spans="1:5">
      <c r="A16" s="4" t="s">
        <v>81</v>
      </c>
      <c r="C16" s="8" t="n">
        <v>63.5</v>
      </c>
      <c r="D16" s="8" t="n">
        <v>61.3</v>
      </c>
    </row>
    <row r="17" spans="1:5">
      <c r="A17" s="3" t="s">
        <v>537</v>
      </c>
    </row>
    <row r="18" spans="1:5">
      <c r="A18" s="4" t="s">
        <v>538</v>
      </c>
      <c r="C18" s="8" t="n">
        <v>659.9</v>
      </c>
      <c r="D18" s="8" t="n">
        <v>518.2</v>
      </c>
    </row>
    <row r="19" spans="1:5">
      <c r="A19" s="4" t="s">
        <v>539</v>
      </c>
      <c r="C19" s="8" t="n">
        <v>-386.4</v>
      </c>
      <c r="D19" s="8" t="n">
        <v>-334.8</v>
      </c>
    </row>
    <row r="20" spans="1:5">
      <c r="A20" s="4" t="s">
        <v>83</v>
      </c>
      <c r="C20" s="8" t="n">
        <v>273.5</v>
      </c>
      <c r="D20" s="8" t="n">
        <v>183.4</v>
      </c>
    </row>
    <row r="21" spans="1:5">
      <c r="A21" s="4" t="s">
        <v>124</v>
      </c>
      <c r="C21" s="8" t="n">
        <v>54.2</v>
      </c>
      <c r="D21" s="8" t="n">
        <v>47.4</v>
      </c>
      <c r="E21" s="6" t="n">
        <v>43</v>
      </c>
    </row>
    <row r="22" spans="1:5">
      <c r="A22" s="3" t="s">
        <v>93</v>
      </c>
    </row>
    <row r="23" spans="1:5">
      <c r="A23" s="4" t="s">
        <v>540</v>
      </c>
      <c r="C23" s="8" t="n">
        <v>9.699999999999999</v>
      </c>
      <c r="D23" s="8" t="n">
        <v>2.8</v>
      </c>
    </row>
    <row r="24" spans="1:5">
      <c r="A24" s="4" t="s">
        <v>541</v>
      </c>
      <c r="C24" s="8" t="n">
        <v>3.8</v>
      </c>
      <c r="D24" s="8" t="n">
        <v>5.5</v>
      </c>
    </row>
    <row r="25" spans="1:5">
      <c r="A25" s="4" t="s">
        <v>507</v>
      </c>
      <c r="C25" s="8" t="n">
        <v>6.9</v>
      </c>
      <c r="D25" s="8" t="n">
        <v>2.7</v>
      </c>
    </row>
    <row r="26" spans="1:5">
      <c r="A26" s="4" t="s">
        <v>542</v>
      </c>
      <c r="C26" s="8" t="n">
        <v>1.5</v>
      </c>
      <c r="D26" s="8" t="n">
        <v>1.1</v>
      </c>
    </row>
    <row r="27" spans="1:5">
      <c r="A27" s="4" t="s">
        <v>93</v>
      </c>
      <c r="C27" s="8" t="n">
        <v>21.9</v>
      </c>
      <c r="D27" s="8" t="n">
        <v>12.1</v>
      </c>
    </row>
    <row r="28" spans="1:5">
      <c r="A28" s="3" t="s">
        <v>97</v>
      </c>
    </row>
    <row r="29" spans="1:5">
      <c r="A29" s="4" t="s">
        <v>543</v>
      </c>
      <c r="C29" s="8" t="n">
        <v>2.5</v>
      </c>
      <c r="D29" s="8" t="n">
        <v>2.3</v>
      </c>
    </row>
    <row r="30" spans="1:5">
      <c r="A30" s="4" t="s">
        <v>544</v>
      </c>
      <c r="C30" s="8" t="n">
        <v>3.9</v>
      </c>
      <c r="D30" s="8" t="n">
        <v>3.5</v>
      </c>
    </row>
    <row r="31" spans="1:5">
      <c r="A31" s="4" t="s">
        <v>545</v>
      </c>
      <c r="C31" s="8" t="n">
        <v>3.3</v>
      </c>
      <c r="D31" s="8" t="n">
        <v>1.6</v>
      </c>
    </row>
    <row r="32" spans="1:5">
      <c r="A32" s="4" t="s">
        <v>541</v>
      </c>
      <c r="C32" s="5" t="n">
        <v>0</v>
      </c>
      <c r="D32" s="8" t="n">
        <v>0.2</v>
      </c>
    </row>
    <row r="33" spans="1:5">
      <c r="A33" s="4" t="s">
        <v>546</v>
      </c>
      <c r="C33" s="8" t="n">
        <v>10.5</v>
      </c>
      <c r="D33" s="8" t="n">
        <v>0.1</v>
      </c>
    </row>
    <row r="34" spans="1:5">
      <c r="A34" s="4" t="s">
        <v>97</v>
      </c>
      <c r="C34" s="8" t="n">
        <v>4.8</v>
      </c>
      <c r="D34" s="8" t="n">
        <v>1.4</v>
      </c>
    </row>
    <row r="35" spans="1:5">
      <c r="A35" s="4" t="s">
        <v>97</v>
      </c>
      <c r="C35" s="5" t="n">
        <v>25</v>
      </c>
      <c r="D35" s="8" t="n">
        <v>9.1</v>
      </c>
    </row>
    <row r="36" spans="1:5">
      <c r="A36" s="4" t="s">
        <v>547</v>
      </c>
    </row>
    <row r="37" spans="1:5">
      <c r="A37" s="3" t="s">
        <v>537</v>
      </c>
    </row>
    <row r="38" spans="1:5">
      <c r="A38" s="4" t="s">
        <v>83</v>
      </c>
      <c r="C38" s="8" t="n">
        <v>85.3</v>
      </c>
      <c r="D38" s="8" t="n">
        <v>43.8</v>
      </c>
    </row>
    <row r="39" spans="1:5">
      <c r="A39" s="4" t="s">
        <v>548</v>
      </c>
      <c r="B39" s="7" t="n">
        <v>9.9</v>
      </c>
    </row>
    <row r="40" spans="1:5">
      <c r="A40" s="4" t="s">
        <v>549</v>
      </c>
    </row>
    <row r="41" spans="1:5">
      <c r="A41" s="3" t="s">
        <v>537</v>
      </c>
    </row>
    <row r="42" spans="1:5">
      <c r="A42" s="4" t="s">
        <v>538</v>
      </c>
      <c r="C42" s="8" t="n">
        <v>10.6</v>
      </c>
      <c r="D42" s="8" t="n">
        <v>5.9</v>
      </c>
    </row>
    <row r="43" spans="1:5">
      <c r="A43" s="4" t="s">
        <v>550</v>
      </c>
    </row>
    <row r="44" spans="1:5">
      <c r="A44" s="3" t="s">
        <v>537</v>
      </c>
    </row>
    <row r="45" spans="1:5">
      <c r="A45" s="4" t="s">
        <v>548</v>
      </c>
      <c r="B45" s="8" t="n">
        <v>4.4</v>
      </c>
    </row>
    <row r="46" spans="1:5">
      <c r="A46" s="4" t="s">
        <v>551</v>
      </c>
    </row>
    <row r="47" spans="1:5">
      <c r="A47" s="3" t="s">
        <v>537</v>
      </c>
    </row>
    <row r="48" spans="1:5">
      <c r="A48" s="4" t="s">
        <v>538</v>
      </c>
      <c r="C48" s="8" t="n">
        <v>37.3</v>
      </c>
      <c r="D48" s="8" t="n">
        <v>28.9</v>
      </c>
    </row>
    <row r="49" spans="1:5">
      <c r="A49" s="4" t="s">
        <v>552</v>
      </c>
    </row>
    <row r="50" spans="1:5">
      <c r="A50" s="3" t="s">
        <v>537</v>
      </c>
    </row>
    <row r="51" spans="1:5">
      <c r="A51" s="4" t="s">
        <v>538</v>
      </c>
      <c r="C51" s="8" t="n">
        <v>461.1</v>
      </c>
      <c r="D51" s="8" t="n">
        <v>378.5</v>
      </c>
    </row>
    <row r="52" spans="1:5">
      <c r="A52" s="4" t="s">
        <v>553</v>
      </c>
    </row>
    <row r="53" spans="1:5">
      <c r="A53" s="3" t="s">
        <v>537</v>
      </c>
    </row>
    <row r="54" spans="1:5">
      <c r="A54" s="4" t="s">
        <v>538</v>
      </c>
      <c r="C54" s="8" t="n">
        <v>35.8</v>
      </c>
      <c r="D54" s="8" t="n">
        <v>32.2</v>
      </c>
    </row>
    <row r="55" spans="1:5">
      <c r="A55" s="4" t="s">
        <v>554</v>
      </c>
    </row>
    <row r="56" spans="1:5">
      <c r="A56" s="3" t="s">
        <v>537</v>
      </c>
    </row>
    <row r="57" spans="1:5">
      <c r="A57" s="4" t="s">
        <v>538</v>
      </c>
      <c r="C57" s="8" t="n">
        <v>30.5</v>
      </c>
      <c r="D57" s="8" t="n">
        <v>28.6</v>
      </c>
    </row>
    <row r="58" spans="1:5">
      <c r="A58" s="4" t="s">
        <v>555</v>
      </c>
    </row>
    <row r="59" spans="1:5">
      <c r="A59" s="3" t="s">
        <v>537</v>
      </c>
    </row>
    <row r="60" spans="1:5">
      <c r="A60" s="4" t="s">
        <v>538</v>
      </c>
      <c r="C60" s="7" t="n">
        <v>84.59999999999999</v>
      </c>
      <c r="D60" s="7" t="n">
        <v>44.1</v>
      </c>
    </row>
    <row r="61" spans="1:5">
      <c r="A61" s="4" t="s">
        <v>556</v>
      </c>
    </row>
    <row r="62" spans="1:5">
      <c r="A62" s="3" t="s">
        <v>537</v>
      </c>
    </row>
    <row r="63" spans="1:5">
      <c r="A63" s="4" t="s">
        <v>548</v>
      </c>
      <c r="B63" s="7" t="n">
        <v>5.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30</v>
      </c>
      <c r="D1" s="2" t="s">
        <v>31</v>
      </c>
      <c r="E1" s="2" t="s">
        <v>558</v>
      </c>
    </row>
    <row r="2" spans="1:5">
      <c r="A2" s="3" t="s">
        <v>216</v>
      </c>
    </row>
    <row r="3" spans="1:5">
      <c r="A3" s="4" t="s">
        <v>559</v>
      </c>
      <c r="B3" s="7" t="n">
        <v>201.3</v>
      </c>
      <c r="C3" s="7" t="n">
        <v>157.1</v>
      </c>
    </row>
    <row r="4" spans="1:5">
      <c r="A4" s="4" t="s">
        <v>560</v>
      </c>
      <c r="B4" s="8" t="n">
        <v>52.1</v>
      </c>
      <c r="C4" s="5" t="n">
        <v>0</v>
      </c>
    </row>
    <row r="5" spans="1:5">
      <c r="A5" s="4" t="s">
        <v>561</v>
      </c>
      <c r="B5" s="8" t="n">
        <v>14.7</v>
      </c>
      <c r="C5" s="5" t="n">
        <v>0</v>
      </c>
    </row>
    <row r="6" spans="1:5">
      <c r="A6" s="4" t="s">
        <v>562</v>
      </c>
      <c r="B6" s="8" t="n">
        <v>4.8</v>
      </c>
      <c r="C6" s="5" t="n">
        <v>0</v>
      </c>
    </row>
    <row r="7" spans="1:5">
      <c r="A7" s="4" t="s">
        <v>563</v>
      </c>
      <c r="B7" s="7" t="n">
        <v>272.9</v>
      </c>
      <c r="C7" s="7" t="n">
        <v>157.1</v>
      </c>
      <c r="D7" s="7" t="n">
        <v>14.5</v>
      </c>
      <c r="E7" s="7" t="n">
        <v>1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95</v>
      </c>
    </row>
    <row r="2" spans="1:2">
      <c r="A2" s="3" t="s">
        <v>565</v>
      </c>
    </row>
    <row r="3" spans="1:2">
      <c r="A3" s="4" t="s">
        <v>566</v>
      </c>
      <c r="B3" s="7" t="n">
        <v>282.4</v>
      </c>
    </row>
    <row r="4" spans="1:2">
      <c r="A4" s="4" t="s">
        <v>567</v>
      </c>
      <c r="B4" s="5" t="n">
        <v>0</v>
      </c>
    </row>
    <row r="5" spans="1:2">
      <c r="A5" s="4" t="s">
        <v>568</v>
      </c>
      <c r="B5" s="5" t="n">
        <v>0</v>
      </c>
    </row>
    <row r="6" spans="1:2">
      <c r="A6" s="4" t="s">
        <v>569</v>
      </c>
      <c r="B6" s="8" t="n">
        <v>282.4</v>
      </c>
    </row>
    <row r="7" spans="1:2">
      <c r="A7" s="4" t="s">
        <v>560</v>
      </c>
    </row>
    <row r="8" spans="1:2">
      <c r="A8" s="3" t="s">
        <v>565</v>
      </c>
    </row>
    <row r="9" spans="1:2">
      <c r="A9" s="4" t="s">
        <v>566</v>
      </c>
      <c r="B9" s="8" t="n">
        <v>202.1</v>
      </c>
    </row>
    <row r="10" spans="1:2">
      <c r="A10" s="4" t="s">
        <v>567</v>
      </c>
      <c r="B10" s="5" t="n">
        <v>0</v>
      </c>
    </row>
    <row r="11" spans="1:2">
      <c r="A11" s="4" t="s">
        <v>568</v>
      </c>
      <c r="B11" s="5" t="n">
        <v>0</v>
      </c>
    </row>
    <row r="12" spans="1:2">
      <c r="A12" s="4" t="s">
        <v>569</v>
      </c>
      <c r="B12" s="8" t="n">
        <v>202.1</v>
      </c>
    </row>
    <row r="13" spans="1:2">
      <c r="A13" s="4" t="s">
        <v>570</v>
      </c>
    </row>
    <row r="14" spans="1:2">
      <c r="A14" s="3" t="s">
        <v>565</v>
      </c>
    </row>
    <row r="15" spans="1:2">
      <c r="A15" s="4" t="s">
        <v>566</v>
      </c>
      <c r="B15" s="8" t="n">
        <v>26.1</v>
      </c>
    </row>
    <row r="16" spans="1:2">
      <c r="A16" s="4" t="s">
        <v>567</v>
      </c>
      <c r="B16" s="5" t="n">
        <v>0</v>
      </c>
    </row>
    <row r="17" spans="1:2">
      <c r="A17" s="4" t="s">
        <v>568</v>
      </c>
      <c r="B17" s="5" t="n">
        <v>0</v>
      </c>
    </row>
    <row r="18" spans="1:2">
      <c r="A18" s="4" t="s">
        <v>569</v>
      </c>
      <c r="B18" s="8" t="n">
        <v>26.1</v>
      </c>
    </row>
    <row r="19" spans="1:2">
      <c r="A19" s="4" t="s">
        <v>571</v>
      </c>
    </row>
    <row r="20" spans="1:2">
      <c r="A20" s="3" t="s">
        <v>565</v>
      </c>
    </row>
    <row r="21" spans="1:2">
      <c r="A21" s="4" t="s">
        <v>566</v>
      </c>
      <c r="B21" s="8" t="n">
        <v>46.4</v>
      </c>
    </row>
    <row r="22" spans="1:2">
      <c r="A22" s="4" t="s">
        <v>567</v>
      </c>
      <c r="B22" s="5" t="n">
        <v>0</v>
      </c>
    </row>
    <row r="23" spans="1:2">
      <c r="A23" s="4" t="s">
        <v>568</v>
      </c>
      <c r="B23" s="5" t="n">
        <v>0</v>
      </c>
    </row>
    <row r="24" spans="1:2">
      <c r="A24" s="4" t="s">
        <v>569</v>
      </c>
      <c r="B24" s="8" t="n">
        <v>46.4</v>
      </c>
    </row>
    <row r="25" spans="1:2">
      <c r="A25" s="4" t="s">
        <v>572</v>
      </c>
    </row>
    <row r="26" spans="1:2">
      <c r="A26" s="3" t="s">
        <v>565</v>
      </c>
    </row>
    <row r="27" spans="1:2">
      <c r="A27" s="4" t="s">
        <v>566</v>
      </c>
      <c r="B27" s="8" t="n">
        <v>4.9</v>
      </c>
    </row>
    <row r="28" spans="1:2">
      <c r="A28" s="4" t="s">
        <v>567</v>
      </c>
      <c r="B28" s="5" t="n">
        <v>0</v>
      </c>
    </row>
    <row r="29" spans="1:2">
      <c r="A29" s="4" t="s">
        <v>568</v>
      </c>
      <c r="B29" s="5" t="n">
        <v>0</v>
      </c>
    </row>
    <row r="30" spans="1:2">
      <c r="A30" s="4" t="s">
        <v>569</v>
      </c>
      <c r="B30" s="8" t="n">
        <v>4.9</v>
      </c>
    </row>
    <row r="31" spans="1:2">
      <c r="A31" s="4" t="s">
        <v>573</v>
      </c>
    </row>
    <row r="32" spans="1:2">
      <c r="A32" s="3" t="s">
        <v>565</v>
      </c>
    </row>
    <row r="33" spans="1:2">
      <c r="A33" s="4" t="s">
        <v>566</v>
      </c>
      <c r="B33" s="5" t="n">
        <v>1</v>
      </c>
    </row>
    <row r="34" spans="1:2">
      <c r="A34" s="4" t="s">
        <v>567</v>
      </c>
      <c r="B34" s="5" t="n">
        <v>0</v>
      </c>
    </row>
    <row r="35" spans="1:2">
      <c r="A35" s="4" t="s">
        <v>568</v>
      </c>
      <c r="B35" s="5" t="n">
        <v>0</v>
      </c>
    </row>
    <row r="36" spans="1:2">
      <c r="A36" s="4" t="s">
        <v>569</v>
      </c>
      <c r="B36" s="5" t="n">
        <v>1</v>
      </c>
    </row>
    <row r="37" spans="1:2">
      <c r="A37" s="4" t="s">
        <v>574</v>
      </c>
    </row>
    <row r="38" spans="1:2">
      <c r="A38" s="3" t="s">
        <v>565</v>
      </c>
    </row>
    <row r="39" spans="1:2">
      <c r="A39" s="4" t="s">
        <v>566</v>
      </c>
      <c r="B39" s="8" t="n">
        <v>1.9</v>
      </c>
    </row>
    <row r="40" spans="1:2">
      <c r="A40" s="4" t="s">
        <v>567</v>
      </c>
      <c r="B40" s="5" t="n">
        <v>0</v>
      </c>
    </row>
    <row r="41" spans="1:2">
      <c r="A41" s="4" t="s">
        <v>568</v>
      </c>
      <c r="B41" s="5" t="n">
        <v>0</v>
      </c>
    </row>
    <row r="42" spans="1:2">
      <c r="A42" s="4" t="s">
        <v>569</v>
      </c>
      <c r="B42" s="7"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95</v>
      </c>
    </row>
    <row r="2" spans="1:2">
      <c r="A2" s="3" t="s">
        <v>576</v>
      </c>
    </row>
    <row r="3" spans="1:2">
      <c r="A3" s="4" t="s">
        <v>577</v>
      </c>
      <c r="B3" s="7" t="n">
        <v>231.6</v>
      </c>
    </row>
    <row r="4" spans="1:2">
      <c r="A4" s="4" t="s">
        <v>578</v>
      </c>
      <c r="B4" s="8" t="n">
        <v>48.4</v>
      </c>
    </row>
    <row r="5" spans="1:2">
      <c r="A5" s="4" t="s">
        <v>579</v>
      </c>
      <c r="B5" s="8" t="n">
        <v>1.8</v>
      </c>
    </row>
    <row r="6" spans="1:2">
      <c r="A6" s="4" t="s">
        <v>580</v>
      </c>
      <c r="B6" s="8" t="n">
        <v>0.6</v>
      </c>
    </row>
    <row r="7" spans="1:2">
      <c r="A7" s="4" t="s">
        <v>581</v>
      </c>
      <c r="B7" s="7" t="n">
        <v>2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v>
      </c>
      <c r="B1" s="2" t="s">
        <v>2</v>
      </c>
      <c r="C1" s="2" t="s">
        <v>30</v>
      </c>
    </row>
    <row r="2" spans="1:3">
      <c r="A2" s="4" t="s">
        <v>113</v>
      </c>
      <c r="B2" s="10" t="n">
        <v>0.001</v>
      </c>
      <c r="C2" s="10" t="n">
        <v>0.001</v>
      </c>
    </row>
    <row r="3" spans="1:3">
      <c r="A3" s="4" t="s">
        <v>114</v>
      </c>
      <c r="B3" s="5" t="n">
        <v>990000000</v>
      </c>
      <c r="C3" s="5" t="n">
        <v>990000000</v>
      </c>
    </row>
    <row r="4" spans="1:3">
      <c r="A4" s="4" t="s">
        <v>115</v>
      </c>
      <c r="B4" s="5" t="n">
        <v>61476103</v>
      </c>
      <c r="C4" s="5" t="n">
        <v>59580596</v>
      </c>
    </row>
    <row r="5" spans="1:3">
      <c r="A5" s="4" t="s">
        <v>116</v>
      </c>
      <c r="B5" s="5" t="n">
        <v>61476103</v>
      </c>
      <c r="C5" s="5" t="n">
        <v>59580596</v>
      </c>
    </row>
    <row r="6" spans="1:3">
      <c r="A6" s="4" t="s">
        <v>110</v>
      </c>
    </row>
    <row r="7" spans="1:3">
      <c r="A7" s="4" t="s">
        <v>117</v>
      </c>
      <c r="B7" s="10" t="n">
        <v>0.001</v>
      </c>
      <c r="C7" s="10" t="n">
        <v>0.001</v>
      </c>
    </row>
    <row r="8" spans="1:3">
      <c r="A8" s="4" t="s">
        <v>118</v>
      </c>
      <c r="B8" s="5" t="n">
        <v>10000000</v>
      </c>
      <c r="C8" s="5" t="n">
        <v>10000000</v>
      </c>
    </row>
    <row r="9" spans="1:3">
      <c r="A9" s="4" t="s">
        <v>119</v>
      </c>
      <c r="B9" s="5" t="n">
        <v>35805</v>
      </c>
      <c r="C9" s="5" t="n">
        <v>35805</v>
      </c>
    </row>
    <row r="10" spans="1:3">
      <c r="A10" s="4" t="s">
        <v>120</v>
      </c>
      <c r="B10" s="5" t="n">
        <v>35805</v>
      </c>
      <c r="C10" s="5" t="n">
        <v>358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03</v>
      </c>
    </row>
    <row r="2" spans="1:2">
      <c r="B2" s="2" t="s">
        <v>583</v>
      </c>
    </row>
    <row r="3" spans="1:2">
      <c r="A3" s="3" t="s">
        <v>516</v>
      </c>
    </row>
    <row r="4" spans="1:2">
      <c r="A4" s="4" t="s">
        <v>523</v>
      </c>
      <c r="B4" s="4" t="s">
        <v>524</v>
      </c>
    </row>
    <row r="5" spans="1:2">
      <c r="A5" s="4" t="s">
        <v>525</v>
      </c>
      <c r="B5"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95</v>
      </c>
    </row>
    <row r="2" spans="1:2">
      <c r="A2" s="3" t="s">
        <v>585</v>
      </c>
    </row>
    <row r="3" spans="1:2">
      <c r="A3" s="4" t="s">
        <v>586</v>
      </c>
      <c r="B3" s="7" t="n">
        <v>282.4</v>
      </c>
    </row>
    <row r="4" spans="1:2">
      <c r="A4" s="4" t="s">
        <v>560</v>
      </c>
    </row>
    <row r="5" spans="1:2">
      <c r="A5" s="3" t="s">
        <v>585</v>
      </c>
    </row>
    <row r="6" spans="1:2">
      <c r="A6" s="4" t="s">
        <v>586</v>
      </c>
      <c r="B6" s="8" t="n">
        <v>202.1</v>
      </c>
    </row>
    <row r="7" spans="1:2">
      <c r="A7" s="4" t="s">
        <v>570</v>
      </c>
    </row>
    <row r="8" spans="1:2">
      <c r="A8" s="3" t="s">
        <v>585</v>
      </c>
    </row>
    <row r="9" spans="1:2">
      <c r="A9" s="4" t="s">
        <v>586</v>
      </c>
      <c r="B9" s="8" t="n">
        <v>26.1</v>
      </c>
    </row>
    <row r="10" spans="1:2">
      <c r="A10" s="4" t="s">
        <v>571</v>
      </c>
    </row>
    <row r="11" spans="1:2">
      <c r="A11" s="3" t="s">
        <v>585</v>
      </c>
    </row>
    <row r="12" spans="1:2">
      <c r="A12" s="4" t="s">
        <v>586</v>
      </c>
      <c r="B12" s="8" t="n">
        <v>46.4</v>
      </c>
    </row>
    <row r="13" spans="1:2">
      <c r="A13" s="4" t="s">
        <v>572</v>
      </c>
    </row>
    <row r="14" spans="1:2">
      <c r="A14" s="3" t="s">
        <v>585</v>
      </c>
    </row>
    <row r="15" spans="1:2">
      <c r="A15" s="4" t="s">
        <v>586</v>
      </c>
      <c r="B15" s="8" t="n">
        <v>4.9</v>
      </c>
    </row>
    <row r="16" spans="1:2">
      <c r="A16" s="4" t="s">
        <v>573</v>
      </c>
    </row>
    <row r="17" spans="1:2">
      <c r="A17" s="3" t="s">
        <v>585</v>
      </c>
    </row>
    <row r="18" spans="1:2">
      <c r="A18" s="4" t="s">
        <v>586</v>
      </c>
      <c r="B18" s="5" t="n">
        <v>1</v>
      </c>
    </row>
    <row r="19" spans="1:2">
      <c r="A19" s="4" t="s">
        <v>574</v>
      </c>
    </row>
    <row r="20" spans="1:2">
      <c r="A20" s="3" t="s">
        <v>585</v>
      </c>
    </row>
    <row r="21" spans="1:2">
      <c r="A21" s="4" t="s">
        <v>586</v>
      </c>
      <c r="B21" s="8" t="n">
        <v>1.9</v>
      </c>
    </row>
    <row r="22" spans="1:2">
      <c r="A22" s="4" t="s">
        <v>587</v>
      </c>
    </row>
    <row r="23" spans="1:2">
      <c r="A23" s="3" t="s">
        <v>585</v>
      </c>
    </row>
    <row r="24" spans="1:2">
      <c r="A24" s="4" t="s">
        <v>588</v>
      </c>
      <c r="B24" s="5" t="n">
        <v>354</v>
      </c>
    </row>
    <row r="25" spans="1:2">
      <c r="A25" s="3" t="s">
        <v>589</v>
      </c>
    </row>
    <row r="26" spans="1:2">
      <c r="A26" s="4" t="s">
        <v>590</v>
      </c>
      <c r="B26" s="8" t="n">
        <v>51.6</v>
      </c>
    </row>
    <row r="27" spans="1:2">
      <c r="A27" s="4" t="s">
        <v>591</v>
      </c>
      <c r="B27" s="8" t="n">
        <v>2.7</v>
      </c>
    </row>
    <row r="28" spans="1:2">
      <c r="A28" s="4" t="s">
        <v>592</v>
      </c>
      <c r="B28" s="8" t="n">
        <v>3.9</v>
      </c>
    </row>
    <row r="29" spans="1:2">
      <c r="A29" s="4" t="s">
        <v>593</v>
      </c>
      <c r="B29" s="8" t="n">
        <v>58.2</v>
      </c>
    </row>
    <row r="30" spans="1:2">
      <c r="A30" s="4" t="s">
        <v>594</v>
      </c>
    </row>
    <row r="31" spans="1:2">
      <c r="A31" s="3" t="s">
        <v>585</v>
      </c>
    </row>
    <row r="32" spans="1:2">
      <c r="A32" s="4" t="s">
        <v>586</v>
      </c>
      <c r="B32" s="8" t="n">
        <v>202.1</v>
      </c>
    </row>
    <row r="33" spans="1:2">
      <c r="A33" s="4" t="s">
        <v>595</v>
      </c>
    </row>
    <row r="34" spans="1:2">
      <c r="A34" s="3" t="s">
        <v>585</v>
      </c>
    </row>
    <row r="35" spans="1:2">
      <c r="A35" s="4" t="s">
        <v>586</v>
      </c>
      <c r="B35" s="8" t="n">
        <v>26.1</v>
      </c>
    </row>
    <row r="36" spans="1:2">
      <c r="A36" s="4" t="s">
        <v>596</v>
      </c>
    </row>
    <row r="37" spans="1:2">
      <c r="A37" s="3" t="s">
        <v>585</v>
      </c>
    </row>
    <row r="38" spans="1:2">
      <c r="A38" s="4" t="s">
        <v>586</v>
      </c>
      <c r="B38" s="8" t="n">
        <v>46.4</v>
      </c>
    </row>
    <row r="39" spans="1:2">
      <c r="A39" s="4" t="s">
        <v>597</v>
      </c>
    </row>
    <row r="40" spans="1:2">
      <c r="A40" s="3" t="s">
        <v>585</v>
      </c>
    </row>
    <row r="41" spans="1:2">
      <c r="A41" s="4" t="s">
        <v>586</v>
      </c>
      <c r="B41" s="8" t="n">
        <v>4.9</v>
      </c>
    </row>
    <row r="42" spans="1:2">
      <c r="A42" s="4" t="s">
        <v>598</v>
      </c>
    </row>
    <row r="43" spans="1:2">
      <c r="A43" s="3" t="s">
        <v>585</v>
      </c>
    </row>
    <row r="44" spans="1:2">
      <c r="A44" s="4" t="s">
        <v>586</v>
      </c>
      <c r="B44" s="5" t="n">
        <v>1</v>
      </c>
    </row>
    <row r="45" spans="1:2">
      <c r="A45" s="4" t="s">
        <v>599</v>
      </c>
    </row>
    <row r="46" spans="1:2">
      <c r="A46" s="3" t="s">
        <v>585</v>
      </c>
    </row>
    <row r="47" spans="1:2">
      <c r="A47" s="4" t="s">
        <v>586</v>
      </c>
      <c r="B47" s="8" t="n">
        <v>1.9</v>
      </c>
    </row>
    <row r="48" spans="1:2">
      <c r="A48" s="4" t="s">
        <v>594</v>
      </c>
    </row>
    <row r="49" spans="1:2">
      <c r="A49" s="3" t="s">
        <v>585</v>
      </c>
    </row>
    <row r="50" spans="1:2">
      <c r="A50" s="4" t="s">
        <v>600</v>
      </c>
      <c r="B50" s="8" t="n">
        <v>52.1</v>
      </c>
    </row>
    <row r="51" spans="1:2">
      <c r="A51" s="4" t="s">
        <v>601</v>
      </c>
    </row>
    <row r="52" spans="1:2">
      <c r="A52" s="3" t="s">
        <v>585</v>
      </c>
    </row>
    <row r="53" spans="1:2">
      <c r="A53" s="4" t="s">
        <v>600</v>
      </c>
      <c r="B53" s="8" t="n">
        <v>14.7</v>
      </c>
    </row>
    <row r="54" spans="1:2">
      <c r="A54" s="4" t="s">
        <v>602</v>
      </c>
    </row>
    <row r="55" spans="1:2">
      <c r="A55" s="3" t="s">
        <v>585</v>
      </c>
    </row>
    <row r="56" spans="1:2">
      <c r="A56" s="4" t="s">
        <v>600</v>
      </c>
      <c r="B56" s="8" t="n">
        <v>4.8</v>
      </c>
    </row>
    <row r="57" spans="1:2">
      <c r="A57" s="4" t="s">
        <v>603</v>
      </c>
    </row>
    <row r="58" spans="1:2">
      <c r="A58" s="3" t="s">
        <v>585</v>
      </c>
    </row>
    <row r="59" spans="1:2">
      <c r="A59" s="4" t="s">
        <v>588</v>
      </c>
      <c r="B59" s="8" t="n">
        <v>6.7</v>
      </c>
    </row>
    <row r="60" spans="1:2">
      <c r="A60" s="3" t="s">
        <v>589</v>
      </c>
    </row>
    <row r="61" spans="1:2">
      <c r="A61" s="4" t="s">
        <v>590</v>
      </c>
      <c r="B61" s="5" t="n">
        <v>0</v>
      </c>
    </row>
    <row r="62" spans="1:2">
      <c r="A62" s="4" t="s">
        <v>591</v>
      </c>
      <c r="B62" s="5" t="n">
        <v>0</v>
      </c>
    </row>
    <row r="63" spans="1:2">
      <c r="A63" s="4" t="s">
        <v>592</v>
      </c>
      <c r="B63" s="5" t="n">
        <v>0</v>
      </c>
    </row>
    <row r="64" spans="1:2">
      <c r="A64" s="4" t="s">
        <v>593</v>
      </c>
      <c r="B64" s="5" t="n">
        <v>0</v>
      </c>
    </row>
    <row r="65" spans="1:2">
      <c r="A65" s="4" t="s">
        <v>604</v>
      </c>
    </row>
    <row r="66" spans="1:2">
      <c r="A66" s="3" t="s">
        <v>585</v>
      </c>
    </row>
    <row r="67" spans="1:2">
      <c r="A67" s="4" t="s">
        <v>586</v>
      </c>
      <c r="B67" s="5" t="n">
        <v>0</v>
      </c>
    </row>
    <row r="68" spans="1:2">
      <c r="A68" s="4" t="s">
        <v>605</v>
      </c>
    </row>
    <row r="69" spans="1:2">
      <c r="A69" s="3" t="s">
        <v>585</v>
      </c>
    </row>
    <row r="70" spans="1:2">
      <c r="A70" s="4" t="s">
        <v>586</v>
      </c>
      <c r="B70" s="5" t="n">
        <v>0</v>
      </c>
    </row>
    <row r="71" spans="1:2">
      <c r="A71" s="4" t="s">
        <v>606</v>
      </c>
    </row>
    <row r="72" spans="1:2">
      <c r="A72" s="3" t="s">
        <v>585</v>
      </c>
    </row>
    <row r="73" spans="1:2">
      <c r="A73" s="4" t="s">
        <v>586</v>
      </c>
      <c r="B73" s="5" t="n">
        <v>0</v>
      </c>
    </row>
    <row r="74" spans="1:2">
      <c r="A74" s="4" t="s">
        <v>607</v>
      </c>
    </row>
    <row r="75" spans="1:2">
      <c r="A75" s="3" t="s">
        <v>585</v>
      </c>
    </row>
    <row r="76" spans="1:2">
      <c r="A76" s="4" t="s">
        <v>586</v>
      </c>
      <c r="B76" s="5" t="n">
        <v>0</v>
      </c>
    </row>
    <row r="77" spans="1:2">
      <c r="A77" s="4" t="s">
        <v>608</v>
      </c>
    </row>
    <row r="78" spans="1:2">
      <c r="A78" s="3" t="s">
        <v>585</v>
      </c>
    </row>
    <row r="79" spans="1:2">
      <c r="A79" s="4" t="s">
        <v>586</v>
      </c>
      <c r="B79" s="5" t="n">
        <v>0</v>
      </c>
    </row>
    <row r="80" spans="1:2">
      <c r="A80" s="4" t="s">
        <v>609</v>
      </c>
    </row>
    <row r="81" spans="1:2">
      <c r="A81" s="3" t="s">
        <v>585</v>
      </c>
    </row>
    <row r="82" spans="1:2">
      <c r="A82" s="4" t="s">
        <v>586</v>
      </c>
      <c r="B82" s="8" t="n">
        <v>1.9</v>
      </c>
    </row>
    <row r="83" spans="1:2">
      <c r="A83" s="4" t="s">
        <v>604</v>
      </c>
    </row>
    <row r="84" spans="1:2">
      <c r="A84" s="3" t="s">
        <v>585</v>
      </c>
    </row>
    <row r="85" spans="1:2">
      <c r="A85" s="4" t="s">
        <v>600</v>
      </c>
      <c r="B85" s="5" t="n">
        <v>0</v>
      </c>
    </row>
    <row r="86" spans="1:2">
      <c r="A86" s="4" t="s">
        <v>610</v>
      </c>
    </row>
    <row r="87" spans="1:2">
      <c r="A87" s="3" t="s">
        <v>585</v>
      </c>
    </row>
    <row r="88" spans="1:2">
      <c r="A88" s="4" t="s">
        <v>600</v>
      </c>
      <c r="B88" s="5" t="n">
        <v>0</v>
      </c>
    </row>
    <row r="89" spans="1:2">
      <c r="A89" s="4" t="s">
        <v>611</v>
      </c>
    </row>
    <row r="90" spans="1:2">
      <c r="A90" s="3" t="s">
        <v>585</v>
      </c>
    </row>
    <row r="91" spans="1:2">
      <c r="A91" s="4" t="s">
        <v>600</v>
      </c>
      <c r="B91" s="8" t="n">
        <v>4.8</v>
      </c>
    </row>
    <row r="92" spans="1:2">
      <c r="A92" s="4" t="s">
        <v>612</v>
      </c>
    </row>
    <row r="93" spans="1:2">
      <c r="A93" s="3" t="s">
        <v>585</v>
      </c>
    </row>
    <row r="94" spans="1:2">
      <c r="A94" s="4" t="s">
        <v>588</v>
      </c>
      <c r="B94" s="8" t="n">
        <v>347.3</v>
      </c>
    </row>
    <row r="95" spans="1:2">
      <c r="A95" s="3" t="s">
        <v>589</v>
      </c>
    </row>
    <row r="96" spans="1:2">
      <c r="A96" s="4" t="s">
        <v>590</v>
      </c>
      <c r="B96" s="5" t="n">
        <v>0</v>
      </c>
    </row>
    <row r="97" spans="1:2">
      <c r="A97" s="4" t="s">
        <v>591</v>
      </c>
      <c r="B97" s="5" t="n">
        <v>0</v>
      </c>
    </row>
    <row r="98" spans="1:2">
      <c r="A98" s="4" t="s">
        <v>592</v>
      </c>
      <c r="B98" s="8" t="n">
        <v>3.9</v>
      </c>
    </row>
    <row r="99" spans="1:2">
      <c r="A99" s="4" t="s">
        <v>593</v>
      </c>
      <c r="B99" s="8" t="n">
        <v>3.9</v>
      </c>
    </row>
    <row r="100" spans="1:2">
      <c r="A100" s="4" t="s">
        <v>613</v>
      </c>
    </row>
    <row r="101" spans="1:2">
      <c r="A101" s="3" t="s">
        <v>585</v>
      </c>
    </row>
    <row r="102" spans="1:2">
      <c r="A102" s="4" t="s">
        <v>586</v>
      </c>
      <c r="B102" s="8" t="n">
        <v>202.1</v>
      </c>
    </row>
    <row r="103" spans="1:2">
      <c r="A103" s="4" t="s">
        <v>614</v>
      </c>
    </row>
    <row r="104" spans="1:2">
      <c r="A104" s="3" t="s">
        <v>585</v>
      </c>
    </row>
    <row r="105" spans="1:2">
      <c r="A105" s="4" t="s">
        <v>586</v>
      </c>
      <c r="B105" s="8" t="n">
        <v>26.1</v>
      </c>
    </row>
    <row r="106" spans="1:2">
      <c r="A106" s="4" t="s">
        <v>615</v>
      </c>
    </row>
    <row r="107" spans="1:2">
      <c r="A107" s="3" t="s">
        <v>585</v>
      </c>
    </row>
    <row r="108" spans="1:2">
      <c r="A108" s="4" t="s">
        <v>586</v>
      </c>
      <c r="B108" s="8" t="n">
        <v>46.4</v>
      </c>
    </row>
    <row r="109" spans="1:2">
      <c r="A109" s="4" t="s">
        <v>616</v>
      </c>
    </row>
    <row r="110" spans="1:2">
      <c r="A110" s="3" t="s">
        <v>585</v>
      </c>
    </row>
    <row r="111" spans="1:2">
      <c r="A111" s="4" t="s">
        <v>586</v>
      </c>
      <c r="B111" s="8" t="n">
        <v>4.9</v>
      </c>
    </row>
    <row r="112" spans="1:2">
      <c r="A112" s="4" t="s">
        <v>617</v>
      </c>
    </row>
    <row r="113" spans="1:2">
      <c r="A113" s="3" t="s">
        <v>585</v>
      </c>
    </row>
    <row r="114" spans="1:2">
      <c r="A114" s="4" t="s">
        <v>586</v>
      </c>
      <c r="B114" s="5" t="n">
        <v>1</v>
      </c>
    </row>
    <row r="115" spans="1:2">
      <c r="A115" s="4" t="s">
        <v>618</v>
      </c>
    </row>
    <row r="116" spans="1:2">
      <c r="A116" s="3" t="s">
        <v>585</v>
      </c>
    </row>
    <row r="117" spans="1:2">
      <c r="A117" s="4" t="s">
        <v>586</v>
      </c>
      <c r="B117" s="5" t="n">
        <v>0</v>
      </c>
    </row>
    <row r="118" spans="1:2">
      <c r="A118" s="4" t="s">
        <v>613</v>
      </c>
    </row>
    <row r="119" spans="1:2">
      <c r="A119" s="3" t="s">
        <v>585</v>
      </c>
    </row>
    <row r="120" spans="1:2">
      <c r="A120" s="4" t="s">
        <v>600</v>
      </c>
      <c r="B120" s="8" t="n">
        <v>52.1</v>
      </c>
    </row>
    <row r="121" spans="1:2">
      <c r="A121" s="4" t="s">
        <v>619</v>
      </c>
    </row>
    <row r="122" spans="1:2">
      <c r="A122" s="3" t="s">
        <v>585</v>
      </c>
    </row>
    <row r="123" spans="1:2">
      <c r="A123" s="4" t="s">
        <v>600</v>
      </c>
      <c r="B123" s="8" t="n">
        <v>14.7</v>
      </c>
    </row>
    <row r="124" spans="1:2">
      <c r="A124" s="4" t="s">
        <v>620</v>
      </c>
    </row>
    <row r="125" spans="1:2">
      <c r="A125" s="3" t="s">
        <v>585</v>
      </c>
    </row>
    <row r="126" spans="1:2">
      <c r="A126" s="4" t="s">
        <v>600</v>
      </c>
      <c r="B126" s="5" t="n">
        <v>0</v>
      </c>
    </row>
    <row r="127" spans="1:2">
      <c r="A127" s="4" t="s">
        <v>621</v>
      </c>
    </row>
    <row r="128" spans="1:2">
      <c r="A128" s="3" t="s">
        <v>585</v>
      </c>
    </row>
    <row r="129" spans="1:2">
      <c r="A129" s="4" t="s">
        <v>588</v>
      </c>
      <c r="B129" s="5" t="n">
        <v>0</v>
      </c>
    </row>
    <row r="130" spans="1:2">
      <c r="A130" s="3" t="s">
        <v>589</v>
      </c>
    </row>
    <row r="131" spans="1:2">
      <c r="A131" s="4" t="s">
        <v>590</v>
      </c>
      <c r="B131" s="8" t="n">
        <v>51.6</v>
      </c>
    </row>
    <row r="132" spans="1:2">
      <c r="A132" s="4" t="s">
        <v>591</v>
      </c>
      <c r="B132" s="8" t="n">
        <v>2.7</v>
      </c>
    </row>
    <row r="133" spans="1:2">
      <c r="A133" s="4" t="s">
        <v>592</v>
      </c>
      <c r="B133" s="5" t="n">
        <v>0</v>
      </c>
    </row>
    <row r="134" spans="1:2">
      <c r="A134" s="4" t="s">
        <v>593</v>
      </c>
      <c r="B134" s="8" t="n">
        <v>54.3</v>
      </c>
    </row>
    <row r="135" spans="1:2">
      <c r="A135" s="4" t="s">
        <v>622</v>
      </c>
    </row>
    <row r="136" spans="1:2">
      <c r="A136" s="3" t="s">
        <v>585</v>
      </c>
    </row>
    <row r="137" spans="1:2">
      <c r="A137" s="4" t="s">
        <v>586</v>
      </c>
      <c r="B137" s="5" t="n">
        <v>0</v>
      </c>
    </row>
    <row r="138" spans="1:2">
      <c r="A138" s="4" t="s">
        <v>623</v>
      </c>
    </row>
    <row r="139" spans="1:2">
      <c r="A139" s="3" t="s">
        <v>585</v>
      </c>
    </row>
    <row r="140" spans="1:2">
      <c r="A140" s="4" t="s">
        <v>586</v>
      </c>
      <c r="B140" s="5" t="n">
        <v>0</v>
      </c>
    </row>
    <row r="141" spans="1:2">
      <c r="A141" s="4" t="s">
        <v>624</v>
      </c>
    </row>
    <row r="142" spans="1:2">
      <c r="A142" s="3" t="s">
        <v>585</v>
      </c>
    </row>
    <row r="143" spans="1:2">
      <c r="A143" s="4" t="s">
        <v>586</v>
      </c>
      <c r="B143" s="5" t="n">
        <v>0</v>
      </c>
    </row>
    <row r="144" spans="1:2">
      <c r="A144" s="4" t="s">
        <v>625</v>
      </c>
    </row>
    <row r="145" spans="1:2">
      <c r="A145" s="3" t="s">
        <v>585</v>
      </c>
    </row>
    <row r="146" spans="1:2">
      <c r="A146" s="4" t="s">
        <v>586</v>
      </c>
      <c r="B146" s="5" t="n">
        <v>0</v>
      </c>
    </row>
    <row r="147" spans="1:2">
      <c r="A147" s="4" t="s">
        <v>626</v>
      </c>
    </row>
    <row r="148" spans="1:2">
      <c r="A148" s="3" t="s">
        <v>585</v>
      </c>
    </row>
    <row r="149" spans="1:2">
      <c r="A149" s="4" t="s">
        <v>586</v>
      </c>
      <c r="B149" s="5" t="n">
        <v>0</v>
      </c>
    </row>
    <row r="150" spans="1:2">
      <c r="A150" s="4" t="s">
        <v>627</v>
      </c>
    </row>
    <row r="151" spans="1:2">
      <c r="A151" s="3" t="s">
        <v>585</v>
      </c>
    </row>
    <row r="152" spans="1:2">
      <c r="A152" s="4" t="s">
        <v>586</v>
      </c>
      <c r="B152" s="5" t="n">
        <v>0</v>
      </c>
    </row>
    <row r="153" spans="1:2">
      <c r="A153" s="4" t="s">
        <v>622</v>
      </c>
    </row>
    <row r="154" spans="1:2">
      <c r="A154" s="3" t="s">
        <v>585</v>
      </c>
    </row>
    <row r="155" spans="1:2">
      <c r="A155" s="4" t="s">
        <v>600</v>
      </c>
      <c r="B155" s="5" t="n">
        <v>0</v>
      </c>
    </row>
    <row r="156" spans="1:2">
      <c r="A156" s="4" t="s">
        <v>628</v>
      </c>
    </row>
    <row r="157" spans="1:2">
      <c r="A157" s="3" t="s">
        <v>585</v>
      </c>
    </row>
    <row r="158" spans="1:2">
      <c r="A158" s="4" t="s">
        <v>600</v>
      </c>
      <c r="B158" s="5" t="n">
        <v>0</v>
      </c>
    </row>
    <row r="159" spans="1:2">
      <c r="A159" s="4" t="s">
        <v>629</v>
      </c>
    </row>
    <row r="160" spans="1:2">
      <c r="A160" s="3" t="s">
        <v>585</v>
      </c>
    </row>
    <row r="161" spans="1:2">
      <c r="A161" s="4" t="s">
        <v>600</v>
      </c>
      <c r="B16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1"/>
    <col customWidth="1" max="5" min="5" width="21"/>
  </cols>
  <sheetData>
    <row r="1" spans="1:5">
      <c r="A1" s="1" t="s">
        <v>630</v>
      </c>
      <c r="B1" s="2" t="s">
        <v>631</v>
      </c>
      <c r="C1" s="2" t="s">
        <v>192</v>
      </c>
      <c r="D1" s="2" t="s">
        <v>632</v>
      </c>
      <c r="E1" s="2" t="s">
        <v>192</v>
      </c>
    </row>
    <row r="2" spans="1:5">
      <c r="A2" s="3" t="s">
        <v>633</v>
      </c>
    </row>
    <row r="3" spans="1:5">
      <c r="A3" s="4" t="s">
        <v>634</v>
      </c>
      <c r="E3" s="7" t="n">
        <v>9.699999999999999</v>
      </c>
    </row>
    <row r="4" spans="1:5">
      <c r="A4" s="4" t="s">
        <v>635</v>
      </c>
      <c r="C4" s="7" t="n">
        <v>35.8</v>
      </c>
      <c r="D4" s="7" t="n">
        <v>35.8</v>
      </c>
      <c r="E4" s="8" t="n">
        <v>35.8</v>
      </c>
    </row>
    <row r="5" spans="1:5">
      <c r="A5" s="4" t="s">
        <v>169</v>
      </c>
    </row>
    <row r="6" spans="1:5">
      <c r="A6" s="3" t="s">
        <v>633</v>
      </c>
    </row>
    <row r="7" spans="1:5">
      <c r="A7" s="4" t="s">
        <v>636</v>
      </c>
      <c r="B7" s="4" t="s">
        <v>440</v>
      </c>
    </row>
    <row r="8" spans="1:5">
      <c r="A8" s="4" t="s">
        <v>634</v>
      </c>
      <c r="C8" s="8" t="n">
        <v>9.699999999999999</v>
      </c>
      <c r="E8" s="8" t="n">
        <v>9.699999999999999</v>
      </c>
    </row>
    <row r="9" spans="1:5">
      <c r="A9" s="4" t="s">
        <v>635</v>
      </c>
      <c r="C9" s="7" t="n">
        <v>35.8</v>
      </c>
      <c r="D9" s="7" t="n">
        <v>35.8</v>
      </c>
      <c r="E9" s="8" t="n">
        <v>35.8</v>
      </c>
    </row>
    <row r="10" spans="1:5">
      <c r="A10" s="4" t="s">
        <v>637</v>
      </c>
      <c r="B10" s="9" t="n">
        <v>24.63</v>
      </c>
    </row>
    <row r="11" spans="1:5">
      <c r="A11" s="4" t="s">
        <v>638</v>
      </c>
      <c r="B11" s="4" t="s">
        <v>639</v>
      </c>
    </row>
    <row r="12" spans="1:5">
      <c r="A12" s="4" t="s">
        <v>640</v>
      </c>
      <c r="B12" s="5" t="n">
        <v>5</v>
      </c>
    </row>
    <row r="13" spans="1:5">
      <c r="A13" s="4" t="s">
        <v>641</v>
      </c>
      <c r="D13" s="6" t="n">
        <v>1000</v>
      </c>
    </row>
    <row r="14" spans="1:5">
      <c r="A14" s="4" t="s">
        <v>642</v>
      </c>
      <c r="D14" s="4" t="s">
        <v>643</v>
      </c>
    </row>
    <row r="15" spans="1:5">
      <c r="A15" s="4" t="s">
        <v>644</v>
      </c>
      <c r="D15" s="7" t="n">
        <v>0.2</v>
      </c>
      <c r="E15" s="7" t="n">
        <v>0.2</v>
      </c>
    </row>
    <row r="16" spans="1:5">
      <c r="A16" s="4" t="s">
        <v>645</v>
      </c>
      <c r="D16" s="7" t="n">
        <v>0.9</v>
      </c>
    </row>
    <row r="17" spans="1:5">
      <c r="A17" s="4" t="s">
        <v>646</v>
      </c>
    </row>
    <row r="18" spans="1:5">
      <c r="A18" s="3" t="s">
        <v>633</v>
      </c>
    </row>
    <row r="19" spans="1:5">
      <c r="A19" s="4" t="s">
        <v>647</v>
      </c>
      <c r="B19" s="5" t="n">
        <v>40000</v>
      </c>
    </row>
    <row r="20" spans="1:5">
      <c r="A20" s="4" t="s">
        <v>648</v>
      </c>
    </row>
    <row r="21" spans="1:5">
      <c r="A21" s="3" t="s">
        <v>633</v>
      </c>
    </row>
    <row r="22" spans="1:5">
      <c r="A22" s="4" t="s">
        <v>647</v>
      </c>
      <c r="B22" s="5" t="n">
        <v>35805</v>
      </c>
    </row>
    <row r="23" spans="1:5">
      <c r="A23" s="4" t="s">
        <v>649</v>
      </c>
      <c r="B23" s="5" t="n">
        <v>41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50</v>
      </c>
      <c r="B1" s="2" t="s">
        <v>651</v>
      </c>
      <c r="C1" s="2" t="s">
        <v>495</v>
      </c>
    </row>
    <row r="2" spans="1:3">
      <c r="A2" s="3" t="s">
        <v>450</v>
      </c>
    </row>
    <row r="3" spans="1:3">
      <c r="A3" s="4" t="s">
        <v>452</v>
      </c>
      <c r="B3" s="6" t="n">
        <v>450000000</v>
      </c>
      <c r="C3" s="6" t="n">
        <v>450000000</v>
      </c>
    </row>
    <row r="4" spans="1:3">
      <c r="A4" s="4" t="s">
        <v>453</v>
      </c>
      <c r="B4" s="4" t="s">
        <v>454</v>
      </c>
    </row>
    <row r="5" spans="1:3">
      <c r="A5" s="4" t="s">
        <v>652</v>
      </c>
      <c r="B5" s="11" t="n">
        <v>0.0164965</v>
      </c>
    </row>
    <row r="6" spans="1:3">
      <c r="A6" s="4" t="s">
        <v>653</v>
      </c>
      <c r="B6" s="9" t="n">
        <v>60.62</v>
      </c>
    </row>
    <row r="7" spans="1:3">
      <c r="A7" s="4" t="s">
        <v>654</v>
      </c>
      <c r="B7" s="4" t="s">
        <v>655</v>
      </c>
    </row>
    <row r="8" spans="1:3">
      <c r="A8" s="4" t="s">
        <v>656</v>
      </c>
      <c r="B8" s="5" t="n">
        <v>20</v>
      </c>
    </row>
    <row r="9" spans="1:3">
      <c r="A9" s="4" t="s">
        <v>657</v>
      </c>
      <c r="B9" s="5" t="n">
        <v>30</v>
      </c>
    </row>
    <row r="10" spans="1:3">
      <c r="A10" s="4" t="s">
        <v>658</v>
      </c>
      <c r="B10" s="4" t="s">
        <v>659</v>
      </c>
    </row>
    <row r="11" spans="1:3">
      <c r="A11" s="4" t="s">
        <v>660</v>
      </c>
      <c r="B11" s="4" t="s">
        <v>661</v>
      </c>
    </row>
    <row r="12" spans="1:3">
      <c r="A12" s="4" t="s">
        <v>662</v>
      </c>
      <c r="B12" s="4" t="s">
        <v>663</v>
      </c>
    </row>
    <row r="13" spans="1:3">
      <c r="A13" s="4" t="s">
        <v>664</v>
      </c>
      <c r="B13" s="6" t="n">
        <v>129900000</v>
      </c>
      <c r="C13" s="6" t="n">
        <v>0</v>
      </c>
    </row>
    <row r="14" spans="1:3">
      <c r="A14" s="4" t="s">
        <v>665</v>
      </c>
      <c r="B14" s="5" t="n">
        <v>320100000</v>
      </c>
    </row>
    <row r="15" spans="1:3">
      <c r="A15" s="4" t="s">
        <v>666</v>
      </c>
      <c r="B15" s="6" t="n">
        <v>7700000</v>
      </c>
    </row>
    <row r="16" spans="1:3">
      <c r="A16" s="4" t="s">
        <v>667</v>
      </c>
      <c r="B16" s="4" t="s">
        <v>668</v>
      </c>
      <c r="C16" s="4" t="s">
        <v>668</v>
      </c>
    </row>
    <row r="17" spans="1:3">
      <c r="A17" s="4" t="s">
        <v>669</v>
      </c>
      <c r="C17" s="4" t="s">
        <v>6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6"/>
  </cols>
  <sheetData>
    <row r="1" spans="1:3">
      <c r="A1" s="1" t="s">
        <v>671</v>
      </c>
      <c r="B1" s="2" t="s">
        <v>2</v>
      </c>
      <c r="C1" s="2" t="s">
        <v>449</v>
      </c>
    </row>
    <row r="2" spans="1:3">
      <c r="A2" s="3" t="s">
        <v>672</v>
      </c>
    </row>
    <row r="3" spans="1:3">
      <c r="A3" s="4" t="s">
        <v>673</v>
      </c>
      <c r="B3" s="6" t="n">
        <v>457300000</v>
      </c>
    </row>
    <row r="4" spans="1:3">
      <c r="A4" s="4" t="s">
        <v>451</v>
      </c>
    </row>
    <row r="5" spans="1:3">
      <c r="A5" s="3" t="s">
        <v>672</v>
      </c>
    </row>
    <row r="6" spans="1:3">
      <c r="A6" s="4" t="s">
        <v>674</v>
      </c>
      <c r="B6" s="5" t="n">
        <v>450000000</v>
      </c>
      <c r="C6" s="6" t="n">
        <v>450000000</v>
      </c>
    </row>
    <row r="7" spans="1:3">
      <c r="A7" s="4" t="s">
        <v>675</v>
      </c>
      <c r="B7" s="5" t="n">
        <v>-132500000</v>
      </c>
    </row>
    <row r="8" spans="1:3">
      <c r="A8" s="4" t="s">
        <v>673</v>
      </c>
      <c r="B8" s="5" t="n">
        <v>317500000</v>
      </c>
    </row>
    <row r="9" spans="1:3">
      <c r="A9" s="4" t="s">
        <v>676</v>
      </c>
      <c r="B9" s="6" t="n">
        <v>0</v>
      </c>
      <c r="C9" s="6" t="n">
        <v>129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77</v>
      </c>
      <c r="B1" s="2" t="s">
        <v>1</v>
      </c>
    </row>
    <row r="2" spans="1:5">
      <c r="B2" s="2" t="s">
        <v>2</v>
      </c>
      <c r="C2" s="2" t="s">
        <v>30</v>
      </c>
      <c r="D2" s="2" t="s">
        <v>31</v>
      </c>
      <c r="E2" s="2" t="s">
        <v>449</v>
      </c>
    </row>
    <row r="3" spans="1:5">
      <c r="A3" s="3" t="s">
        <v>450</v>
      </c>
    </row>
    <row r="4" spans="1:5">
      <c r="A4" s="4" t="s">
        <v>678</v>
      </c>
      <c r="B4" s="7" t="n">
        <v>5.1</v>
      </c>
      <c r="C4" s="6" t="n">
        <v>0</v>
      </c>
      <c r="D4" s="6" t="n">
        <v>0</v>
      </c>
    </row>
    <row r="5" spans="1:5">
      <c r="A5" s="4" t="s">
        <v>451</v>
      </c>
    </row>
    <row r="6" spans="1:5">
      <c r="A6" s="3" t="s">
        <v>450</v>
      </c>
    </row>
    <row r="7" spans="1:5">
      <c r="A7" s="4" t="s">
        <v>679</v>
      </c>
      <c r="B7" s="8" t="n">
        <v>0.4</v>
      </c>
    </row>
    <row r="8" spans="1:5">
      <c r="A8" s="4" t="s">
        <v>678</v>
      </c>
      <c r="B8" s="8" t="n">
        <v>5.1</v>
      </c>
    </row>
    <row r="9" spans="1:5">
      <c r="A9" s="4" t="s">
        <v>680</v>
      </c>
      <c r="B9" s="7" t="n">
        <v>5.5</v>
      </c>
    </row>
    <row r="10" spans="1:5">
      <c r="A10" s="4" t="s">
        <v>667</v>
      </c>
      <c r="B10" s="4" t="s">
        <v>668</v>
      </c>
      <c r="E10" s="4" t="s">
        <v>6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24"/>
  </cols>
  <sheetData>
    <row r="1" spans="1:5">
      <c r="A1" s="1" t="s">
        <v>681</v>
      </c>
      <c r="B1" s="2" t="s">
        <v>682</v>
      </c>
      <c r="C1" s="2" t="s">
        <v>449</v>
      </c>
      <c r="D1" s="2" t="s">
        <v>2</v>
      </c>
      <c r="E1" s="2" t="s">
        <v>30</v>
      </c>
    </row>
    <row r="2" spans="1:5">
      <c r="A2" s="3" t="s">
        <v>683</v>
      </c>
    </row>
    <row r="3" spans="1:5">
      <c r="A3" s="4" t="s">
        <v>43</v>
      </c>
      <c r="D3" s="7" t="n">
        <v>104.2</v>
      </c>
      <c r="E3" s="7" t="n">
        <v>0.6</v>
      </c>
    </row>
    <row r="4" spans="1:5">
      <c r="A4" s="4" t="s">
        <v>684</v>
      </c>
    </row>
    <row r="5" spans="1:5">
      <c r="A5" s="3" t="s">
        <v>685</v>
      </c>
    </row>
    <row r="6" spans="1:5">
      <c r="A6" s="4" t="s">
        <v>686</v>
      </c>
      <c r="D6" s="9" t="n">
        <v>57.05</v>
      </c>
      <c r="E6" s="9" t="n">
        <v>23.65</v>
      </c>
    </row>
    <row r="7" spans="1:5">
      <c r="A7" s="4" t="s">
        <v>687</v>
      </c>
      <c r="D7" s="9" t="n">
        <v>24.63</v>
      </c>
      <c r="E7" s="9" t="n">
        <v>24.63</v>
      </c>
    </row>
    <row r="8" spans="1:5">
      <c r="A8" s="4" t="s">
        <v>688</v>
      </c>
      <c r="D8" s="4" t="s">
        <v>689</v>
      </c>
      <c r="E8" s="4" t="s">
        <v>690</v>
      </c>
    </row>
    <row r="9" spans="1:5">
      <c r="A9" s="4" t="s">
        <v>691</v>
      </c>
      <c r="D9" s="4" t="s">
        <v>692</v>
      </c>
      <c r="E9" s="4" t="s">
        <v>693</v>
      </c>
    </row>
    <row r="10" spans="1:5">
      <c r="A10" s="4" t="s">
        <v>694</v>
      </c>
      <c r="D10" s="4" t="s">
        <v>695</v>
      </c>
      <c r="E10" s="4" t="s">
        <v>696</v>
      </c>
    </row>
    <row r="11" spans="1:5">
      <c r="A11" s="4" t="s">
        <v>697</v>
      </c>
      <c r="D11" s="4" t="s">
        <v>698</v>
      </c>
      <c r="E11" s="4" t="s">
        <v>699</v>
      </c>
    </row>
    <row r="12" spans="1:5">
      <c r="A12" s="4" t="s">
        <v>700</v>
      </c>
    </row>
    <row r="13" spans="1:5">
      <c r="A13" s="3" t="s">
        <v>701</v>
      </c>
    </row>
    <row r="14" spans="1:5">
      <c r="A14" s="4" t="s">
        <v>702</v>
      </c>
      <c r="D14" s="7" t="n">
        <v>10.3</v>
      </c>
      <c r="E14" s="6" t="n">
        <v>0</v>
      </c>
    </row>
    <row r="15" spans="1:5">
      <c r="A15" s="4" t="s">
        <v>703</v>
      </c>
      <c r="D15" s="5" t="n">
        <v>0</v>
      </c>
      <c r="E15" s="8" t="n">
        <v>9.699999999999999</v>
      </c>
    </row>
    <row r="16" spans="1:5">
      <c r="A16" s="4" t="s">
        <v>126</v>
      </c>
      <c r="D16" s="8" t="n">
        <v>41.3</v>
      </c>
      <c r="E16" s="8" t="n">
        <v>0.6</v>
      </c>
    </row>
    <row r="17" spans="1:5">
      <c r="A17" s="4" t="s">
        <v>704</v>
      </c>
      <c r="D17" s="8" t="n">
        <v>51.6</v>
      </c>
      <c r="E17" s="8" t="n">
        <v>10.3</v>
      </c>
    </row>
    <row r="18" spans="1:5">
      <c r="A18" s="4" t="s">
        <v>705</v>
      </c>
    </row>
    <row r="19" spans="1:5">
      <c r="A19" s="3" t="s">
        <v>685</v>
      </c>
    </row>
    <row r="20" spans="1:5">
      <c r="A20" s="4" t="s">
        <v>686</v>
      </c>
      <c r="B20" s="9" t="n">
        <v>57.3</v>
      </c>
      <c r="C20" s="9" t="n">
        <v>45.5</v>
      </c>
    </row>
    <row r="21" spans="1:5">
      <c r="A21" s="4" t="s">
        <v>687</v>
      </c>
      <c r="B21" s="9" t="n">
        <v>60.62</v>
      </c>
      <c r="C21" s="9" t="n">
        <v>60.62</v>
      </c>
    </row>
    <row r="22" spans="1:5">
      <c r="A22" s="4" t="s">
        <v>688</v>
      </c>
      <c r="B22" s="4" t="s">
        <v>706</v>
      </c>
      <c r="C22" s="4" t="s">
        <v>707</v>
      </c>
    </row>
    <row r="23" spans="1:5">
      <c r="A23" s="4" t="s">
        <v>691</v>
      </c>
      <c r="B23" s="4" t="s">
        <v>692</v>
      </c>
      <c r="C23" s="4" t="s">
        <v>708</v>
      </c>
    </row>
    <row r="24" spans="1:5">
      <c r="A24" s="4" t="s">
        <v>694</v>
      </c>
      <c r="B24" s="4" t="s">
        <v>709</v>
      </c>
      <c r="C24" s="4" t="s">
        <v>710</v>
      </c>
    </row>
    <row r="25" spans="1:5">
      <c r="A25" s="4" t="s">
        <v>711</v>
      </c>
    </row>
    <row r="26" spans="1:5">
      <c r="A26" s="3" t="s">
        <v>701</v>
      </c>
    </row>
    <row r="27" spans="1:5">
      <c r="A27" s="4" t="s">
        <v>702</v>
      </c>
      <c r="D27" s="5" t="n">
        <v>0</v>
      </c>
      <c r="E27" s="5" t="n">
        <v>0</v>
      </c>
    </row>
    <row r="28" spans="1:5">
      <c r="A28" s="4" t="s">
        <v>703</v>
      </c>
      <c r="D28" s="8" t="n">
        <v>129.9</v>
      </c>
      <c r="E28" s="5" t="n">
        <v>0</v>
      </c>
    </row>
    <row r="29" spans="1:5">
      <c r="A29" s="4" t="s">
        <v>126</v>
      </c>
      <c r="D29" s="8" t="n">
        <v>62.9</v>
      </c>
      <c r="E29" s="5" t="n">
        <v>0</v>
      </c>
    </row>
    <row r="30" spans="1:5">
      <c r="A30" s="4" t="s">
        <v>712</v>
      </c>
      <c r="D30" s="7" t="n">
        <v>-192.8</v>
      </c>
    </row>
    <row r="31" spans="1:5">
      <c r="A31" s="4" t="s">
        <v>704</v>
      </c>
      <c r="E3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3</v>
      </c>
      <c r="B1" s="2" t="s">
        <v>1</v>
      </c>
    </row>
    <row r="2" spans="1:3">
      <c r="B2" s="2" t="s">
        <v>2</v>
      </c>
      <c r="C2" s="2" t="s">
        <v>30</v>
      </c>
    </row>
    <row r="3" spans="1:3">
      <c r="A3" s="3" t="s">
        <v>276</v>
      </c>
    </row>
    <row r="4" spans="1:3">
      <c r="A4" s="4" t="s">
        <v>714</v>
      </c>
      <c r="B4" s="6" t="n">
        <v>5600000</v>
      </c>
    </row>
    <row r="5" spans="1:3">
      <c r="A5" s="3" t="s">
        <v>715</v>
      </c>
    </row>
    <row r="6" spans="1:3">
      <c r="A6" s="4" t="s">
        <v>497</v>
      </c>
      <c r="B6" s="5" t="n">
        <v>5400000</v>
      </c>
      <c r="C6" s="6" t="n">
        <v>5600000</v>
      </c>
    </row>
    <row r="7" spans="1:3">
      <c r="A7" s="4" t="s">
        <v>716</v>
      </c>
      <c r="B7" s="5" t="n">
        <v>400000</v>
      </c>
      <c r="C7" s="5" t="n">
        <v>-200000</v>
      </c>
    </row>
    <row r="8" spans="1:3">
      <c r="A8" s="4" t="s">
        <v>498</v>
      </c>
      <c r="B8" s="5" t="n">
        <v>11400000</v>
      </c>
      <c r="C8" s="5" t="n">
        <v>5400000</v>
      </c>
    </row>
    <row r="9" spans="1:3">
      <c r="A9" s="4" t="s">
        <v>717</v>
      </c>
      <c r="B9" s="5" t="n">
        <v>0</v>
      </c>
    </row>
    <row r="10" spans="1:3">
      <c r="A10" s="4" t="s">
        <v>718</v>
      </c>
    </row>
    <row r="11" spans="1:3">
      <c r="A11" s="3" t="s">
        <v>276</v>
      </c>
    </row>
    <row r="12" spans="1:3">
      <c r="A12" s="4" t="s">
        <v>714</v>
      </c>
      <c r="B12" s="5" t="n">
        <v>5600000</v>
      </c>
    </row>
    <row r="13" spans="1:3">
      <c r="A13" s="3" t="s">
        <v>715</v>
      </c>
    </row>
    <row r="14" spans="1:3">
      <c r="A14" s="4" t="s">
        <v>497</v>
      </c>
      <c r="B14" s="5" t="n">
        <v>0</v>
      </c>
      <c r="C14" s="5" t="n">
        <v>0</v>
      </c>
    </row>
    <row r="15" spans="1:3">
      <c r="A15" s="4" t="s">
        <v>716</v>
      </c>
      <c r="B15" s="5" t="n">
        <v>300000</v>
      </c>
      <c r="C15" s="5" t="n">
        <v>0</v>
      </c>
    </row>
    <row r="16" spans="1:3">
      <c r="A16" s="4" t="s">
        <v>498</v>
      </c>
      <c r="B16" s="5" t="n">
        <v>5900000</v>
      </c>
      <c r="C16" s="5" t="n">
        <v>0</v>
      </c>
    </row>
    <row r="17" spans="1:3">
      <c r="A17" s="4" t="s">
        <v>719</v>
      </c>
    </row>
    <row r="18" spans="1:3">
      <c r="A18" s="3" t="s">
        <v>276</v>
      </c>
    </row>
    <row r="19" spans="1:3">
      <c r="A19" s="4" t="s">
        <v>714</v>
      </c>
      <c r="B19" s="5" t="n">
        <v>0</v>
      </c>
    </row>
    <row r="20" spans="1:3">
      <c r="A20" s="3" t="s">
        <v>715</v>
      </c>
    </row>
    <row r="21" spans="1:3">
      <c r="A21" s="4" t="s">
        <v>497</v>
      </c>
      <c r="B21" s="5" t="n">
        <v>5400000</v>
      </c>
      <c r="C21" s="5" t="n">
        <v>5600000</v>
      </c>
    </row>
    <row r="22" spans="1:3">
      <c r="A22" s="4" t="s">
        <v>716</v>
      </c>
      <c r="B22" s="5" t="n">
        <v>100000</v>
      </c>
      <c r="C22" s="5" t="n">
        <v>-200000</v>
      </c>
    </row>
    <row r="23" spans="1:3">
      <c r="A23" s="4" t="s">
        <v>498</v>
      </c>
      <c r="B23" s="6" t="n">
        <v>5500000</v>
      </c>
      <c r="C23" s="6" t="n">
        <v>5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1</v>
      </c>
    </row>
    <row r="2" spans="1:5">
      <c r="B2" s="2" t="s">
        <v>2</v>
      </c>
      <c r="C2" s="2" t="s">
        <v>30</v>
      </c>
      <c r="D2" s="2" t="s">
        <v>31</v>
      </c>
      <c r="E2" s="2" t="s">
        <v>504</v>
      </c>
    </row>
    <row r="3" spans="1:5">
      <c r="A3" s="3" t="s">
        <v>721</v>
      </c>
    </row>
    <row r="4" spans="1:5">
      <c r="A4" s="4" t="s">
        <v>722</v>
      </c>
      <c r="B4" s="7" t="n">
        <v>114.9</v>
      </c>
      <c r="C4" s="7" t="n">
        <v>112.4</v>
      </c>
    </row>
    <row r="5" spans="1:5">
      <c r="A5" s="4" t="s">
        <v>723</v>
      </c>
      <c r="B5" s="8" t="n">
        <v>-104.8</v>
      </c>
      <c r="C5" s="8" t="n">
        <v>-97.90000000000001</v>
      </c>
    </row>
    <row r="6" spans="1:5">
      <c r="A6" s="4" t="s">
        <v>724</v>
      </c>
      <c r="B6" s="8" t="n">
        <v>10.1</v>
      </c>
      <c r="C6" s="8" t="n">
        <v>14.5</v>
      </c>
    </row>
    <row r="7" spans="1:5">
      <c r="A7" s="4" t="s">
        <v>127</v>
      </c>
      <c r="B7" s="8" t="n">
        <v>6.8</v>
      </c>
      <c r="C7" s="8" t="n">
        <v>7.2</v>
      </c>
      <c r="D7" s="6" t="n">
        <v>8</v>
      </c>
    </row>
    <row r="8" spans="1:5">
      <c r="A8" s="4" t="s">
        <v>725</v>
      </c>
      <c r="B8" s="8" t="n">
        <v>6.8</v>
      </c>
      <c r="C8" s="8" t="n">
        <v>7.2</v>
      </c>
      <c r="D8" s="5" t="n">
        <v>8</v>
      </c>
    </row>
    <row r="9" spans="1:5">
      <c r="A9" s="3" t="s">
        <v>726</v>
      </c>
    </row>
    <row r="10" spans="1:5">
      <c r="A10" s="5" t="n">
        <v>2018</v>
      </c>
      <c r="C10" s="8" t="n">
        <v>3.2</v>
      </c>
    </row>
    <row r="11" spans="1:5">
      <c r="A11" s="5" t="n">
        <v>2019</v>
      </c>
      <c r="C11" s="5" t="n">
        <v>3</v>
      </c>
    </row>
    <row r="12" spans="1:5">
      <c r="A12" s="5" t="n">
        <v>2020</v>
      </c>
      <c r="C12" s="8" t="n">
        <v>2.8</v>
      </c>
    </row>
    <row r="13" spans="1:5">
      <c r="A13" s="5" t="n">
        <v>2021</v>
      </c>
      <c r="C13" s="8" t="n">
        <v>1.1</v>
      </c>
    </row>
    <row r="14" spans="1:5">
      <c r="A14" s="4" t="s">
        <v>727</v>
      </c>
      <c r="C14" s="5" t="n">
        <v>0</v>
      </c>
    </row>
    <row r="15" spans="1:5">
      <c r="A15" s="4" t="s">
        <v>728</v>
      </c>
      <c r="C15" s="8" t="n">
        <v>10.1</v>
      </c>
    </row>
    <row r="16" spans="1:5">
      <c r="A16" s="4" t="s">
        <v>34</v>
      </c>
    </row>
    <row r="17" spans="1:5">
      <c r="A17" s="3" t="s">
        <v>721</v>
      </c>
    </row>
    <row r="18" spans="1:5">
      <c r="A18" s="4" t="s">
        <v>725</v>
      </c>
      <c r="B18" s="8" t="n">
        <v>6.5</v>
      </c>
      <c r="C18" s="8" t="n">
        <v>6.8</v>
      </c>
      <c r="D18" s="8" t="n">
        <v>7.6</v>
      </c>
    </row>
    <row r="19" spans="1:5">
      <c r="A19" s="4" t="s">
        <v>729</v>
      </c>
    </row>
    <row r="20" spans="1:5">
      <c r="A20" s="3" t="s">
        <v>721</v>
      </c>
    </row>
    <row r="21" spans="1:5">
      <c r="A21" s="4" t="s">
        <v>725</v>
      </c>
      <c r="B21" s="8" t="n">
        <v>0.3</v>
      </c>
      <c r="C21" s="8" t="n">
        <v>0.4</v>
      </c>
      <c r="D21" s="7" t="n">
        <v>0.4</v>
      </c>
    </row>
    <row r="22" spans="1:5">
      <c r="A22" s="4" t="s">
        <v>730</v>
      </c>
    </row>
    <row r="23" spans="1:5">
      <c r="A23" s="3" t="s">
        <v>721</v>
      </c>
    </row>
    <row r="24" spans="1:5">
      <c r="A24" s="4" t="s">
        <v>514</v>
      </c>
      <c r="E24" s="7" t="n">
        <v>2.4</v>
      </c>
    </row>
    <row r="25" spans="1:5">
      <c r="A25" s="4" t="s">
        <v>722</v>
      </c>
      <c r="B25" s="8" t="n">
        <v>105.5</v>
      </c>
      <c r="C25" s="5" t="n">
        <v>103</v>
      </c>
    </row>
    <row r="26" spans="1:5">
      <c r="A26" s="4" t="s">
        <v>723</v>
      </c>
      <c r="B26" s="8" t="n">
        <v>-95.40000000000001</v>
      </c>
      <c r="C26" s="8" t="n">
        <v>-88.90000000000001</v>
      </c>
    </row>
    <row r="27" spans="1:5">
      <c r="A27" s="4" t="s">
        <v>724</v>
      </c>
      <c r="B27" s="8" t="n">
        <v>10.1</v>
      </c>
      <c r="C27" s="8" t="n">
        <v>14.1</v>
      </c>
    </row>
    <row r="28" spans="1:5">
      <c r="A28" s="4" t="s">
        <v>731</v>
      </c>
    </row>
    <row r="29" spans="1:5">
      <c r="A29" s="3" t="s">
        <v>721</v>
      </c>
    </row>
    <row r="30" spans="1:5">
      <c r="A30" s="4" t="s">
        <v>514</v>
      </c>
      <c r="E30" s="7" t="n">
        <v>2.4</v>
      </c>
    </row>
    <row r="31" spans="1:5">
      <c r="A31" s="4" t="s">
        <v>732</v>
      </c>
    </row>
    <row r="32" spans="1:5">
      <c r="A32" s="3" t="s">
        <v>721</v>
      </c>
    </row>
    <row r="33" spans="1:5">
      <c r="A33" s="4" t="s">
        <v>722</v>
      </c>
      <c r="B33" s="8" t="n">
        <v>9.4</v>
      </c>
      <c r="C33" s="8" t="n">
        <v>9.4</v>
      </c>
    </row>
    <row r="34" spans="1:5">
      <c r="A34" s="4" t="s">
        <v>723</v>
      </c>
      <c r="B34" s="8" t="n">
        <v>-9.4</v>
      </c>
      <c r="C34" s="5" t="n">
        <v>-9</v>
      </c>
    </row>
    <row r="35" spans="1:5">
      <c r="A35" s="4" t="s">
        <v>724</v>
      </c>
      <c r="B35" s="6" t="n">
        <v>0</v>
      </c>
      <c r="C35" s="7" t="n">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s>
  <sheetData>
    <row r="1" spans="1:13">
      <c r="A1" s="1" t="s">
        <v>733</v>
      </c>
      <c r="B1" s="2" t="s">
        <v>461</v>
      </c>
      <c r="K1" s="2" t="s">
        <v>1</v>
      </c>
    </row>
    <row r="2" spans="1:13">
      <c r="B2" s="2" t="s">
        <v>495</v>
      </c>
      <c r="C2" s="2" t="s">
        <v>734</v>
      </c>
      <c r="D2" s="2" t="s">
        <v>735</v>
      </c>
      <c r="E2" s="2" t="s">
        <v>736</v>
      </c>
      <c r="F2" s="2" t="s">
        <v>192</v>
      </c>
      <c r="G2" s="2" t="s">
        <v>737</v>
      </c>
      <c r="H2" s="2" t="s">
        <v>738</v>
      </c>
      <c r="I2" s="2" t="s">
        <v>739</v>
      </c>
      <c r="J2" s="2" t="s">
        <v>740</v>
      </c>
      <c r="K2" s="2" t="s">
        <v>495</v>
      </c>
      <c r="L2" s="2" t="s">
        <v>192</v>
      </c>
      <c r="M2" s="2" t="s">
        <v>741</v>
      </c>
    </row>
    <row r="3" spans="1:13">
      <c r="A3" s="3" t="s">
        <v>233</v>
      </c>
    </row>
    <row r="4" spans="1:13">
      <c r="A4" s="4" t="s">
        <v>40</v>
      </c>
      <c r="K4" s="6" t="n">
        <v>12</v>
      </c>
      <c r="L4" s="7" t="n">
        <v>7.7</v>
      </c>
      <c r="M4" s="7" t="n">
        <v>11.6</v>
      </c>
    </row>
    <row r="5" spans="1:13">
      <c r="A5" s="4" t="s">
        <v>742</v>
      </c>
      <c r="B5" s="6" t="n">
        <v>2</v>
      </c>
      <c r="C5" s="7" t="n">
        <v>3.1</v>
      </c>
      <c r="D5" s="6" t="n">
        <v>4</v>
      </c>
      <c r="E5" s="7" t="n">
        <v>2.9</v>
      </c>
      <c r="F5" s="7" t="n">
        <v>3.5</v>
      </c>
      <c r="G5" s="7" t="n">
        <v>1.8</v>
      </c>
      <c r="H5" s="7" t="n">
        <v>1.1</v>
      </c>
      <c r="I5" s="6" t="n">
        <v>1</v>
      </c>
      <c r="K5" s="5" t="n">
        <v>12</v>
      </c>
      <c r="L5" s="8" t="n">
        <v>7.4</v>
      </c>
      <c r="M5" s="8" t="n">
        <v>11.6</v>
      </c>
    </row>
    <row r="6" spans="1:13">
      <c r="A6" s="3" t="s">
        <v>743</v>
      </c>
    </row>
    <row r="7" spans="1:13">
      <c r="A7" s="4" t="s">
        <v>744</v>
      </c>
      <c r="E7" s="8" t="n">
        <v>5.7</v>
      </c>
      <c r="K7" s="8" t="n">
        <v>5.7</v>
      </c>
    </row>
    <row r="8" spans="1:13">
      <c r="A8" s="4" t="s">
        <v>40</v>
      </c>
      <c r="B8" s="5" t="n">
        <v>2</v>
      </c>
      <c r="C8" s="7" t="n">
        <v>3.1</v>
      </c>
      <c r="D8" s="6" t="n">
        <v>4</v>
      </c>
      <c r="E8" s="8" t="n">
        <v>2.9</v>
      </c>
      <c r="F8" s="8" t="n">
        <v>3.5</v>
      </c>
      <c r="G8" s="7" t="n">
        <v>1.8</v>
      </c>
      <c r="H8" s="7" t="n">
        <v>1.1</v>
      </c>
      <c r="I8" s="6" t="n">
        <v>1</v>
      </c>
      <c r="K8" s="5" t="n">
        <v>12</v>
      </c>
      <c r="L8" s="8" t="n">
        <v>7.4</v>
      </c>
      <c r="M8" s="8" t="n">
        <v>11.6</v>
      </c>
    </row>
    <row r="9" spans="1:13">
      <c r="A9" s="4" t="s">
        <v>745</v>
      </c>
      <c r="B9" s="8" t="n">
        <v>3.8</v>
      </c>
      <c r="F9" s="8" t="n">
        <v>5.7</v>
      </c>
      <c r="K9" s="8" t="n">
        <v>3.8</v>
      </c>
      <c r="L9" s="8" t="n">
        <v>5.7</v>
      </c>
    </row>
    <row r="10" spans="1:13">
      <c r="A10" s="4" t="s">
        <v>746</v>
      </c>
      <c r="B10" s="8" t="n">
        <v>3.8</v>
      </c>
      <c r="F10" s="8" t="n">
        <v>5.5</v>
      </c>
      <c r="K10" s="8" t="n">
        <v>3.8</v>
      </c>
      <c r="L10" s="8" t="n">
        <v>5.5</v>
      </c>
    </row>
    <row r="11" spans="1:13">
      <c r="A11" s="4" t="s">
        <v>747</v>
      </c>
      <c r="B11" s="5" t="n">
        <v>0</v>
      </c>
      <c r="F11" s="8" t="n">
        <v>0.2</v>
      </c>
      <c r="K11" s="5" t="n">
        <v>0</v>
      </c>
      <c r="L11" s="8" t="n">
        <v>0.2</v>
      </c>
    </row>
    <row r="12" spans="1:13">
      <c r="A12" s="4" t="s">
        <v>748</v>
      </c>
    </row>
    <row r="13" spans="1:13">
      <c r="A13" s="3" t="s">
        <v>233</v>
      </c>
    </row>
    <row r="14" spans="1:13">
      <c r="A14" s="4" t="s">
        <v>742</v>
      </c>
      <c r="K14" s="8" t="n">
        <v>2.1</v>
      </c>
      <c r="L14" s="8" t="n">
        <v>2.1</v>
      </c>
    </row>
    <row r="15" spans="1:13">
      <c r="A15" s="3" t="s">
        <v>743</v>
      </c>
    </row>
    <row r="16" spans="1:13">
      <c r="A16" s="4" t="s">
        <v>40</v>
      </c>
      <c r="K16" s="8" t="n">
        <v>2.1</v>
      </c>
      <c r="L16" s="8" t="n">
        <v>2.1</v>
      </c>
    </row>
    <row r="17" spans="1:13">
      <c r="A17" s="4" t="s">
        <v>749</v>
      </c>
    </row>
    <row r="18" spans="1:13">
      <c r="A18" s="3" t="s">
        <v>233</v>
      </c>
    </row>
    <row r="19" spans="1:13">
      <c r="A19" s="4" t="s">
        <v>742</v>
      </c>
      <c r="L19" s="8" t="n">
        <v>3.9</v>
      </c>
    </row>
    <row r="20" spans="1:13">
      <c r="A20" s="3" t="s">
        <v>743</v>
      </c>
    </row>
    <row r="21" spans="1:13">
      <c r="A21" s="4" t="s">
        <v>40</v>
      </c>
      <c r="L21" s="8" t="n">
        <v>3.9</v>
      </c>
    </row>
    <row r="22" spans="1:13">
      <c r="A22" s="4" t="s">
        <v>750</v>
      </c>
    </row>
    <row r="23" spans="1:13">
      <c r="A23" s="3" t="s">
        <v>233</v>
      </c>
    </row>
    <row r="24" spans="1:13">
      <c r="A24" s="4" t="s">
        <v>742</v>
      </c>
      <c r="K24" s="5" t="n">
        <v>12</v>
      </c>
    </row>
    <row r="25" spans="1:13">
      <c r="A25" s="3" t="s">
        <v>743</v>
      </c>
    </row>
    <row r="26" spans="1:13">
      <c r="A26" s="4" t="s">
        <v>744</v>
      </c>
      <c r="E26" s="8" t="n">
        <v>5.7</v>
      </c>
      <c r="K26" s="8" t="n">
        <v>5.7</v>
      </c>
    </row>
    <row r="27" spans="1:13">
      <c r="A27" s="4" t="s">
        <v>40</v>
      </c>
      <c r="K27" s="5" t="n">
        <v>12</v>
      </c>
    </row>
    <row r="28" spans="1:13">
      <c r="A28" s="4" t="s">
        <v>751</v>
      </c>
      <c r="K28" s="8" t="n">
        <v>-13.9</v>
      </c>
    </row>
    <row r="29" spans="1:13">
      <c r="A29" s="4" t="s">
        <v>745</v>
      </c>
      <c r="B29" s="8" t="n">
        <v>3.8</v>
      </c>
      <c r="F29" s="8" t="n">
        <v>5.7</v>
      </c>
      <c r="K29" s="8" t="n">
        <v>3.8</v>
      </c>
      <c r="L29" s="8" t="n">
        <v>5.7</v>
      </c>
    </row>
    <row r="30" spans="1:13">
      <c r="A30" s="4" t="s">
        <v>752</v>
      </c>
    </row>
    <row r="31" spans="1:13">
      <c r="A31" s="3" t="s">
        <v>233</v>
      </c>
    </row>
    <row r="32" spans="1:13">
      <c r="A32" s="4" t="s">
        <v>742</v>
      </c>
      <c r="K32" s="8" t="n">
        <v>2.1</v>
      </c>
    </row>
    <row r="33" spans="1:13">
      <c r="A33" s="3" t="s">
        <v>743</v>
      </c>
    </row>
    <row r="34" spans="1:13">
      <c r="A34" s="4" t="s">
        <v>744</v>
      </c>
      <c r="E34" s="8" t="n">
        <v>4.5</v>
      </c>
      <c r="K34" s="8" t="n">
        <v>4.5</v>
      </c>
    </row>
    <row r="35" spans="1:13">
      <c r="A35" s="4" t="s">
        <v>40</v>
      </c>
      <c r="K35" s="8" t="n">
        <v>2.1</v>
      </c>
    </row>
    <row r="36" spans="1:13">
      <c r="A36" s="4" t="s">
        <v>751</v>
      </c>
      <c r="K36" s="8" t="n">
        <v>-3.2</v>
      </c>
    </row>
    <row r="37" spans="1:13">
      <c r="A37" s="4" t="s">
        <v>745</v>
      </c>
      <c r="B37" s="8" t="n">
        <v>3.4</v>
      </c>
      <c r="F37" s="8" t="n">
        <v>4.5</v>
      </c>
      <c r="K37" s="8" t="n">
        <v>3.4</v>
      </c>
      <c r="L37" s="8" t="n">
        <v>4.5</v>
      </c>
    </row>
    <row r="38" spans="1:13">
      <c r="A38" s="4" t="s">
        <v>753</v>
      </c>
    </row>
    <row r="39" spans="1:13">
      <c r="A39" s="3" t="s">
        <v>233</v>
      </c>
    </row>
    <row r="40" spans="1:13">
      <c r="A40" s="4" t="s">
        <v>742</v>
      </c>
      <c r="K40" s="5" t="n">
        <v>0</v>
      </c>
    </row>
    <row r="41" spans="1:13">
      <c r="A41" s="3" t="s">
        <v>743</v>
      </c>
    </row>
    <row r="42" spans="1:13">
      <c r="A42" s="4" t="s">
        <v>744</v>
      </c>
      <c r="E42" s="8" t="n">
        <v>0.5</v>
      </c>
      <c r="K42" s="8" t="n">
        <v>0.5</v>
      </c>
    </row>
    <row r="43" spans="1:13">
      <c r="A43" s="4" t="s">
        <v>40</v>
      </c>
      <c r="K43" s="5" t="n">
        <v>0</v>
      </c>
    </row>
    <row r="44" spans="1:13">
      <c r="A44" s="4" t="s">
        <v>751</v>
      </c>
      <c r="K44" s="8" t="n">
        <v>-0.1</v>
      </c>
    </row>
    <row r="45" spans="1:13">
      <c r="A45" s="4" t="s">
        <v>745</v>
      </c>
      <c r="B45" s="8" t="n">
        <v>0.4</v>
      </c>
      <c r="F45" s="8" t="n">
        <v>0.5</v>
      </c>
      <c r="K45" s="8" t="n">
        <v>0.4</v>
      </c>
      <c r="L45" s="8" t="n">
        <v>0.5</v>
      </c>
    </row>
    <row r="46" spans="1:13">
      <c r="A46" s="4" t="s">
        <v>754</v>
      </c>
    </row>
    <row r="47" spans="1:13">
      <c r="A47" s="3" t="s">
        <v>233</v>
      </c>
    </row>
    <row r="48" spans="1:13">
      <c r="A48" s="4" t="s">
        <v>742</v>
      </c>
      <c r="M48" s="8" t="n">
        <v>4.6</v>
      </c>
    </row>
    <row r="49" spans="1:13">
      <c r="A49" s="3" t="s">
        <v>743</v>
      </c>
    </row>
    <row r="50" spans="1:13">
      <c r="A50" s="4" t="s">
        <v>40</v>
      </c>
      <c r="M50" s="7" t="n">
        <v>4.6</v>
      </c>
    </row>
    <row r="51" spans="1:13">
      <c r="A51" s="4" t="s">
        <v>755</v>
      </c>
      <c r="M51" s="5" t="n">
        <v>200</v>
      </c>
    </row>
    <row r="52" spans="1:13">
      <c r="A52" s="4" t="s">
        <v>756</v>
      </c>
    </row>
    <row r="53" spans="1:13">
      <c r="A53" s="3" t="s">
        <v>743</v>
      </c>
    </row>
    <row r="54" spans="1:13">
      <c r="A54" s="4" t="s">
        <v>755</v>
      </c>
      <c r="M54" s="5" t="n">
        <v>30</v>
      </c>
    </row>
    <row r="55" spans="1:13">
      <c r="A55" s="4" t="s">
        <v>757</v>
      </c>
    </row>
    <row r="56" spans="1:13">
      <c r="A56" s="3" t="s">
        <v>743</v>
      </c>
    </row>
    <row r="57" spans="1:13">
      <c r="A57" s="4" t="s">
        <v>758</v>
      </c>
      <c r="M57" s="7" t="n">
        <v>1.5</v>
      </c>
    </row>
    <row r="58" spans="1:13">
      <c r="A58" s="4" t="s">
        <v>759</v>
      </c>
    </row>
    <row r="59" spans="1:13">
      <c r="A59" s="3" t="s">
        <v>233</v>
      </c>
    </row>
    <row r="60" spans="1:13">
      <c r="A60" s="4" t="s">
        <v>742</v>
      </c>
      <c r="K60" s="5" t="n">
        <v>0</v>
      </c>
    </row>
    <row r="61" spans="1:13">
      <c r="A61" s="3" t="s">
        <v>743</v>
      </c>
    </row>
    <row r="62" spans="1:13">
      <c r="A62" s="4" t="s">
        <v>744</v>
      </c>
      <c r="E62" s="8" t="n">
        <v>0.7</v>
      </c>
      <c r="K62" s="8" t="n">
        <v>0.7</v>
      </c>
    </row>
    <row r="63" spans="1:13">
      <c r="A63" s="4" t="s">
        <v>40</v>
      </c>
      <c r="K63" s="5" t="n">
        <v>0</v>
      </c>
    </row>
    <row r="64" spans="1:13">
      <c r="A64" s="4" t="s">
        <v>751</v>
      </c>
      <c r="K64" s="8" t="n">
        <v>-0.7</v>
      </c>
    </row>
    <row r="65" spans="1:13">
      <c r="A65" s="4" t="s">
        <v>745</v>
      </c>
      <c r="B65" s="5" t="n">
        <v>0</v>
      </c>
      <c r="F65" s="8" t="n">
        <v>0.7</v>
      </c>
      <c r="K65" s="5" t="n">
        <v>0</v>
      </c>
      <c r="L65" s="8" t="n">
        <v>0.7</v>
      </c>
    </row>
    <row r="66" spans="1:13">
      <c r="A66" s="4" t="s">
        <v>760</v>
      </c>
    </row>
    <row r="67" spans="1:13">
      <c r="A67" s="3" t="s">
        <v>233</v>
      </c>
    </row>
    <row r="68" spans="1:13">
      <c r="A68" s="4" t="s">
        <v>742</v>
      </c>
      <c r="K68" s="8" t="n">
        <v>9.9</v>
      </c>
    </row>
    <row r="69" spans="1:13">
      <c r="A69" s="3" t="s">
        <v>743</v>
      </c>
    </row>
    <row r="70" spans="1:13">
      <c r="A70" s="4" t="s">
        <v>744</v>
      </c>
      <c r="E70" s="6" t="n">
        <v>0</v>
      </c>
      <c r="K70" s="5" t="n">
        <v>0</v>
      </c>
    </row>
    <row r="71" spans="1:13">
      <c r="A71" s="4" t="s">
        <v>40</v>
      </c>
      <c r="K71" s="8" t="n">
        <v>9.9</v>
      </c>
    </row>
    <row r="72" spans="1:13">
      <c r="A72" s="4" t="s">
        <v>751</v>
      </c>
      <c r="K72" s="8" t="n">
        <v>-9.9</v>
      </c>
    </row>
    <row r="73" spans="1:13">
      <c r="A73" s="4" t="s">
        <v>745</v>
      </c>
      <c r="B73" s="5" t="n">
        <v>0</v>
      </c>
      <c r="F73" s="5" t="n">
        <v>0</v>
      </c>
      <c r="K73" s="5" t="n">
        <v>0</v>
      </c>
      <c r="L73" s="5" t="n">
        <v>0</v>
      </c>
    </row>
    <row r="74" spans="1:13">
      <c r="A74" s="4" t="s">
        <v>761</v>
      </c>
    </row>
    <row r="75" spans="1:13">
      <c r="A75" s="3" t="s">
        <v>233</v>
      </c>
    </row>
    <row r="76" spans="1:13">
      <c r="A76" s="4" t="s">
        <v>40</v>
      </c>
      <c r="M76" s="8" t="n">
        <v>-0.7</v>
      </c>
    </row>
    <row r="77" spans="1:13">
      <c r="A77" s="3" t="s">
        <v>743</v>
      </c>
    </row>
    <row r="78" spans="1:13">
      <c r="A78" s="4" t="s">
        <v>751</v>
      </c>
      <c r="K78" s="8" t="n">
        <v>-0.1</v>
      </c>
      <c r="M78" s="5" t="n">
        <v>-1</v>
      </c>
    </row>
    <row r="79" spans="1:13">
      <c r="A79" s="4" t="s">
        <v>762</v>
      </c>
      <c r="J79" s="7" t="n">
        <v>0.9</v>
      </c>
    </row>
    <row r="80" spans="1:13">
      <c r="A80" s="4" t="s">
        <v>763</v>
      </c>
      <c r="B80" s="8" t="n">
        <v>0.4</v>
      </c>
      <c r="F80" s="8" t="n">
        <v>0.5</v>
      </c>
      <c r="K80" s="8" t="n">
        <v>0.4</v>
      </c>
      <c r="L80" s="8" t="n">
        <v>0.5</v>
      </c>
    </row>
    <row r="81" spans="1:13">
      <c r="A81" s="4" t="s">
        <v>764</v>
      </c>
      <c r="M81" s="7" t="n">
        <v>0.3</v>
      </c>
    </row>
    <row r="82" spans="1:13">
      <c r="A82" s="4" t="s">
        <v>765</v>
      </c>
    </row>
    <row r="83" spans="1:13">
      <c r="A83" s="3" t="s">
        <v>743</v>
      </c>
    </row>
    <row r="84" spans="1:13">
      <c r="A84" s="4" t="s">
        <v>746</v>
      </c>
      <c r="B84" s="8" t="n">
        <v>0.4</v>
      </c>
      <c r="F84" s="7" t="n">
        <v>0.3</v>
      </c>
      <c r="K84" s="8" t="n">
        <v>0.4</v>
      </c>
      <c r="L84" s="7" t="n">
        <v>0.3</v>
      </c>
    </row>
    <row r="85" spans="1:13">
      <c r="A85" s="4" t="s">
        <v>766</v>
      </c>
    </row>
    <row r="86" spans="1:13">
      <c r="A86" s="3" t="s">
        <v>743</v>
      </c>
    </row>
    <row r="87" spans="1:13">
      <c r="A87" s="4" t="s">
        <v>747</v>
      </c>
      <c r="B87" s="7" t="n">
        <v>0.2</v>
      </c>
      <c r="K87" s="7" t="n">
        <v>0.2</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47</v>
      </c>
      <c r="B4" s="7" t="n">
        <v>-102.5</v>
      </c>
      <c r="C4" s="7" t="n">
        <v>9.300000000000001</v>
      </c>
      <c r="D4" s="7" t="n">
        <v>-3.4</v>
      </c>
    </row>
    <row r="5" spans="1:4">
      <c r="A5" s="3" t="s">
        <v>123</v>
      </c>
    </row>
    <row r="6" spans="1:4">
      <c r="A6" s="4" t="s">
        <v>124</v>
      </c>
      <c r="B6" s="8" t="n">
        <v>54.2</v>
      </c>
      <c r="C6" s="8" t="n">
        <v>47.4</v>
      </c>
      <c r="D6" s="5" t="n">
        <v>43</v>
      </c>
    </row>
    <row r="7" spans="1:4">
      <c r="A7" s="4" t="s">
        <v>125</v>
      </c>
      <c r="B7" s="8" t="n">
        <v>32.7</v>
      </c>
      <c r="C7" s="8" t="n">
        <v>24.9</v>
      </c>
      <c r="D7" s="8" t="n">
        <v>18.2</v>
      </c>
    </row>
    <row r="8" spans="1:4">
      <c r="A8" s="4" t="s">
        <v>126</v>
      </c>
      <c r="B8" s="8" t="n">
        <v>104.2</v>
      </c>
      <c r="C8" s="8" t="n">
        <v>0.6</v>
      </c>
      <c r="D8" s="5" t="n">
        <v>0</v>
      </c>
    </row>
    <row r="9" spans="1:4">
      <c r="A9" s="4" t="s">
        <v>127</v>
      </c>
      <c r="B9" s="8" t="n">
        <v>6.8</v>
      </c>
      <c r="C9" s="8" t="n">
        <v>7.2</v>
      </c>
      <c r="D9" s="5" t="n">
        <v>8</v>
      </c>
    </row>
    <row r="10" spans="1:4">
      <c r="A10" s="4" t="s">
        <v>128</v>
      </c>
      <c r="B10" s="8" t="n">
        <v>0.2</v>
      </c>
      <c r="C10" s="8" t="n">
        <v>0.6</v>
      </c>
      <c r="D10" s="8" t="n">
        <v>-1.2</v>
      </c>
    </row>
    <row r="11" spans="1:4">
      <c r="A11" s="4" t="s">
        <v>129</v>
      </c>
      <c r="B11" s="5" t="n">
        <v>0</v>
      </c>
      <c r="C11" s="5" t="n">
        <v>0</v>
      </c>
      <c r="D11" s="8" t="n">
        <v>-0.9</v>
      </c>
    </row>
    <row r="12" spans="1:4">
      <c r="A12" s="4" t="s">
        <v>130</v>
      </c>
      <c r="B12" s="8" t="n">
        <v>-3.8</v>
      </c>
      <c r="C12" s="5" t="n">
        <v>0</v>
      </c>
      <c r="D12" s="5" t="n">
        <v>0</v>
      </c>
    </row>
    <row r="13" spans="1:4">
      <c r="A13" s="4" t="s">
        <v>131</v>
      </c>
      <c r="B13" s="8" t="n">
        <v>5.1</v>
      </c>
      <c r="C13" s="5" t="n">
        <v>0</v>
      </c>
      <c r="D13" s="5" t="n">
        <v>0</v>
      </c>
    </row>
    <row r="14" spans="1:4">
      <c r="A14" s="3" t="s">
        <v>132</v>
      </c>
    </row>
    <row r="15" spans="1:4">
      <c r="A15" s="4" t="s">
        <v>133</v>
      </c>
      <c r="B15" s="8" t="n">
        <v>4.2</v>
      </c>
      <c r="C15" s="8" t="n">
        <v>-21.8</v>
      </c>
      <c r="D15" s="8" t="n">
        <v>-17.8</v>
      </c>
    </row>
    <row r="16" spans="1:4">
      <c r="A16" s="4" t="s">
        <v>80</v>
      </c>
      <c r="B16" s="8" t="n">
        <v>-41.7</v>
      </c>
      <c r="C16" s="8" t="n">
        <v>-3.1</v>
      </c>
      <c r="D16" s="8" t="n">
        <v>-6.2</v>
      </c>
    </row>
    <row r="17" spans="1:4">
      <c r="A17" s="4" t="s">
        <v>134</v>
      </c>
      <c r="B17" s="8" t="n">
        <v>-7.4</v>
      </c>
      <c r="C17" s="8" t="n">
        <v>-12.7</v>
      </c>
      <c r="D17" s="8" t="n">
        <v>-14.5</v>
      </c>
    </row>
    <row r="18" spans="1:4">
      <c r="A18" s="4" t="s">
        <v>135</v>
      </c>
      <c r="B18" s="8" t="n">
        <v>26.8</v>
      </c>
      <c r="C18" s="8" t="n">
        <v>-1.7</v>
      </c>
      <c r="D18" s="8" t="n">
        <v>1.9</v>
      </c>
    </row>
    <row r="19" spans="1:4">
      <c r="A19" s="4" t="s">
        <v>89</v>
      </c>
      <c r="B19" s="8" t="n">
        <v>-16.9</v>
      </c>
      <c r="C19" s="8" t="n">
        <v>28.9</v>
      </c>
      <c r="D19" s="5" t="n">
        <v>1</v>
      </c>
    </row>
    <row r="20" spans="1:4">
      <c r="A20" s="4" t="s">
        <v>90</v>
      </c>
      <c r="B20" s="5" t="n">
        <v>1</v>
      </c>
      <c r="C20" s="8" t="n">
        <v>9.199999999999999</v>
      </c>
      <c r="D20" s="5" t="n">
        <v>-1</v>
      </c>
    </row>
    <row r="21" spans="1:4">
      <c r="A21" s="4" t="s">
        <v>91</v>
      </c>
      <c r="B21" s="8" t="n">
        <v>15.9</v>
      </c>
      <c r="C21" s="8" t="n">
        <v>-1.7</v>
      </c>
      <c r="D21" s="8" t="n">
        <v>-10.8</v>
      </c>
    </row>
    <row r="22" spans="1:4">
      <c r="A22" s="4" t="s">
        <v>136</v>
      </c>
      <c r="B22" s="8" t="n">
        <v>6.2</v>
      </c>
      <c r="C22" s="8" t="n">
        <v>-0.5</v>
      </c>
      <c r="D22" s="8" t="n">
        <v>-6.9</v>
      </c>
    </row>
    <row r="23" spans="1:4">
      <c r="A23" s="4" t="s">
        <v>137</v>
      </c>
      <c r="B23" s="5" t="n">
        <v>85</v>
      </c>
      <c r="C23" s="8" t="n">
        <v>86.59999999999999</v>
      </c>
      <c r="D23" s="8" t="n">
        <v>9.4</v>
      </c>
    </row>
    <row r="24" spans="1:4">
      <c r="A24" s="3" t="s">
        <v>138</v>
      </c>
    </row>
    <row r="25" spans="1:4">
      <c r="A25" s="4" t="s">
        <v>139</v>
      </c>
      <c r="B25" s="8" t="n">
        <v>-138.1</v>
      </c>
      <c r="C25" s="5" t="n">
        <v>-82</v>
      </c>
      <c r="D25" s="8" t="n">
        <v>-53.7</v>
      </c>
    </row>
    <row r="26" spans="1:4">
      <c r="A26" s="4" t="s">
        <v>140</v>
      </c>
      <c r="B26" s="8" t="n">
        <v>-5.1</v>
      </c>
      <c r="C26" s="5" t="n">
        <v>0</v>
      </c>
      <c r="D26" s="5" t="n">
        <v>0</v>
      </c>
    </row>
    <row r="27" spans="1:4">
      <c r="A27" s="4" t="s">
        <v>141</v>
      </c>
      <c r="B27" s="8" t="n">
        <v>-290.7</v>
      </c>
      <c r="C27" s="5" t="n">
        <v>0</v>
      </c>
      <c r="D27" s="5" t="n">
        <v>0</v>
      </c>
    </row>
    <row r="28" spans="1:4">
      <c r="A28" s="4" t="s">
        <v>142</v>
      </c>
      <c r="B28" s="8" t="n">
        <v>8.199999999999999</v>
      </c>
      <c r="C28" s="5" t="n">
        <v>0</v>
      </c>
      <c r="D28" s="5" t="n">
        <v>0</v>
      </c>
    </row>
    <row r="29" spans="1:4">
      <c r="A29" s="4" t="s">
        <v>143</v>
      </c>
      <c r="B29" s="5" t="n">
        <v>0</v>
      </c>
      <c r="C29" s="5" t="n">
        <v>0</v>
      </c>
      <c r="D29" s="8" t="n">
        <v>0.2</v>
      </c>
    </row>
    <row r="30" spans="1:4">
      <c r="A30" s="4" t="s">
        <v>144</v>
      </c>
      <c r="B30" s="8" t="n">
        <v>-425.7</v>
      </c>
      <c r="C30" s="5" t="n">
        <v>-82</v>
      </c>
      <c r="D30" s="8" t="n">
        <v>-53.5</v>
      </c>
    </row>
    <row r="31" spans="1:4">
      <c r="A31" s="3" t="s">
        <v>145</v>
      </c>
    </row>
    <row r="32" spans="1:4">
      <c r="A32" s="4" t="s">
        <v>146</v>
      </c>
      <c r="B32" s="5" t="n">
        <v>0</v>
      </c>
      <c r="C32" s="8" t="n">
        <v>134.2</v>
      </c>
      <c r="D32" s="8" t="n">
        <v>40.6</v>
      </c>
    </row>
    <row r="33" spans="1:4">
      <c r="A33" s="4" t="s">
        <v>147</v>
      </c>
      <c r="B33" s="8" t="n">
        <v>442.3</v>
      </c>
      <c r="C33" s="5" t="n">
        <v>0</v>
      </c>
      <c r="D33" s="5" t="n">
        <v>0</v>
      </c>
    </row>
    <row r="34" spans="1:4">
      <c r="A34" s="4" t="s">
        <v>130</v>
      </c>
      <c r="B34" s="8" t="n">
        <v>3.8</v>
      </c>
      <c r="C34" s="5" t="n">
        <v>0</v>
      </c>
      <c r="D34" s="5" t="n">
        <v>0</v>
      </c>
    </row>
    <row r="35" spans="1:4">
      <c r="A35" s="4" t="s">
        <v>148</v>
      </c>
      <c r="B35" s="8" t="n">
        <v>-0.9</v>
      </c>
      <c r="C35" s="8" t="n">
        <v>-0.5</v>
      </c>
      <c r="D35" s="5" t="n">
        <v>0</v>
      </c>
    </row>
    <row r="36" spans="1:4">
      <c r="A36" s="4" t="s">
        <v>149</v>
      </c>
      <c r="B36" s="5" t="n">
        <v>0</v>
      </c>
      <c r="C36" s="8" t="n">
        <v>-2.3</v>
      </c>
      <c r="D36" s="5" t="n">
        <v>0</v>
      </c>
    </row>
    <row r="37" spans="1:4">
      <c r="A37" s="4" t="s">
        <v>150</v>
      </c>
      <c r="B37" s="8" t="n">
        <v>8.1</v>
      </c>
      <c r="C37" s="8" t="n">
        <v>3.1</v>
      </c>
      <c r="D37" s="5" t="n">
        <v>0</v>
      </c>
    </row>
    <row r="38" spans="1:4">
      <c r="A38" s="4" t="s">
        <v>151</v>
      </c>
      <c r="B38" s="8" t="n">
        <v>3.4</v>
      </c>
      <c r="C38" s="8" t="n">
        <v>1.9</v>
      </c>
      <c r="D38" s="5" t="n">
        <v>0</v>
      </c>
    </row>
    <row r="39" spans="1:4">
      <c r="A39" s="4" t="s">
        <v>152</v>
      </c>
      <c r="B39" s="8" t="n">
        <v>456.7</v>
      </c>
      <c r="C39" s="8" t="n">
        <v>136.4</v>
      </c>
      <c r="D39" s="8" t="n">
        <v>40.6</v>
      </c>
    </row>
    <row r="40" spans="1:4">
      <c r="A40" s="4" t="s">
        <v>153</v>
      </c>
      <c r="B40" s="8" t="n">
        <v>-0.2</v>
      </c>
      <c r="C40" s="8" t="n">
        <v>1.6</v>
      </c>
      <c r="D40" s="8" t="n">
        <v>-1.9</v>
      </c>
    </row>
    <row r="41" spans="1:4">
      <c r="A41" s="4" t="s">
        <v>154</v>
      </c>
      <c r="B41" s="8" t="n">
        <v>115.8</v>
      </c>
      <c r="C41" s="8" t="n">
        <v>142.6</v>
      </c>
      <c r="D41" s="8" t="n">
        <v>-5.4</v>
      </c>
    </row>
    <row r="42" spans="1:4">
      <c r="A42" s="4" t="s">
        <v>155</v>
      </c>
      <c r="B42" s="8" t="n">
        <v>157.1</v>
      </c>
      <c r="C42" s="8" t="n">
        <v>14.5</v>
      </c>
      <c r="D42" s="8" t="n">
        <v>19.9</v>
      </c>
    </row>
    <row r="43" spans="1:4">
      <c r="A43" s="4" t="s">
        <v>156</v>
      </c>
      <c r="B43" s="8" t="n">
        <v>272.9</v>
      </c>
      <c r="C43" s="8" t="n">
        <v>157.1</v>
      </c>
      <c r="D43" s="7" t="n">
        <v>14.5</v>
      </c>
    </row>
    <row r="44" spans="1:4">
      <c r="A44" s="3" t="s">
        <v>157</v>
      </c>
    </row>
    <row r="45" spans="1:4">
      <c r="A45" s="4" t="s">
        <v>158</v>
      </c>
      <c r="B45" s="8" t="n">
        <v>9.5</v>
      </c>
      <c r="C45" s="8" t="n">
        <v>2.7</v>
      </c>
    </row>
    <row r="46" spans="1:4">
      <c r="A46" s="4" t="s">
        <v>159</v>
      </c>
      <c r="B46" s="7" t="n">
        <v>18.4</v>
      </c>
      <c r="C46" s="8" t="n">
        <v>13.1</v>
      </c>
    </row>
    <row r="47" spans="1:4">
      <c r="A47" s="4" t="s">
        <v>160</v>
      </c>
      <c r="C47" s="8" t="n">
        <v>9.699999999999999</v>
      </c>
    </row>
    <row r="48" spans="1:4">
      <c r="A48" s="4" t="s">
        <v>161</v>
      </c>
      <c r="C48"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461</v>
      </c>
      <c r="J1" s="2" t="s">
        <v>1</v>
      </c>
    </row>
    <row r="2" spans="1:12">
      <c r="B2" s="2" t="s">
        <v>2</v>
      </c>
      <c r="C2" s="2" t="s">
        <v>462</v>
      </c>
      <c r="D2" s="2" t="s">
        <v>4</v>
      </c>
      <c r="E2" s="2" t="s">
        <v>463</v>
      </c>
      <c r="F2" s="2" t="s">
        <v>30</v>
      </c>
      <c r="G2" s="2" t="s">
        <v>464</v>
      </c>
      <c r="H2" s="2" t="s">
        <v>465</v>
      </c>
      <c r="I2" s="2" t="s">
        <v>466</v>
      </c>
      <c r="J2" s="2" t="s">
        <v>2</v>
      </c>
      <c r="K2" s="2" t="s">
        <v>30</v>
      </c>
      <c r="L2" s="2" t="s">
        <v>31</v>
      </c>
    </row>
    <row r="3" spans="1:12">
      <c r="A3" s="3" t="s">
        <v>45</v>
      </c>
    </row>
    <row r="4" spans="1:12">
      <c r="A4" s="4" t="s">
        <v>768</v>
      </c>
      <c r="J4" s="7" t="n">
        <v>-78.40000000000001</v>
      </c>
      <c r="K4" s="7" t="n">
        <v>60.7</v>
      </c>
      <c r="L4" s="7" t="n">
        <v>-58.7</v>
      </c>
    </row>
    <row r="5" spans="1:12">
      <c r="A5" s="4" t="s">
        <v>769</v>
      </c>
      <c r="J5" s="8" t="n">
        <v>18.6</v>
      </c>
      <c r="K5" s="5" t="n">
        <v>-51</v>
      </c>
      <c r="L5" s="8" t="n">
        <v>34.2</v>
      </c>
    </row>
    <row r="6" spans="1:12">
      <c r="A6" s="4" t="s">
        <v>770</v>
      </c>
      <c r="J6" s="8" t="n">
        <v>-59.8</v>
      </c>
      <c r="K6" s="8" t="n">
        <v>9.699999999999999</v>
      </c>
      <c r="L6" s="8" t="n">
        <v>-24.5</v>
      </c>
    </row>
    <row r="7" spans="1:12">
      <c r="A7" s="3" t="s">
        <v>771</v>
      </c>
    </row>
    <row r="8" spans="1:12">
      <c r="A8" s="4" t="s">
        <v>772</v>
      </c>
      <c r="J8" s="8" t="n">
        <v>13.7</v>
      </c>
      <c r="K8" s="8" t="n">
        <v>1.6</v>
      </c>
      <c r="L8" s="5" t="n">
        <v>0</v>
      </c>
    </row>
    <row r="9" spans="1:12">
      <c r="A9" s="4" t="s">
        <v>773</v>
      </c>
      <c r="J9" s="5" t="n">
        <v>0</v>
      </c>
      <c r="K9" s="5" t="n">
        <v>0</v>
      </c>
      <c r="L9" s="5" t="n">
        <v>0</v>
      </c>
    </row>
    <row r="10" spans="1:12">
      <c r="A10" s="4" t="s">
        <v>774</v>
      </c>
      <c r="J10" s="8" t="n">
        <v>13.7</v>
      </c>
      <c r="K10" s="8" t="n">
        <v>1.6</v>
      </c>
      <c r="L10" s="5" t="n">
        <v>0</v>
      </c>
    </row>
    <row r="11" spans="1:12">
      <c r="A11" s="3" t="s">
        <v>775</v>
      </c>
    </row>
    <row r="12" spans="1:12">
      <c r="A12" s="4" t="s">
        <v>772</v>
      </c>
      <c r="J12" s="8" t="n">
        <v>0.1</v>
      </c>
      <c r="K12" s="8" t="n">
        <v>0.2</v>
      </c>
      <c r="L12" s="8" t="n">
        <v>0.1</v>
      </c>
    </row>
    <row r="13" spans="1:12">
      <c r="A13" s="4" t="s">
        <v>773</v>
      </c>
      <c r="J13" s="5" t="n">
        <v>0</v>
      </c>
      <c r="K13" s="5" t="n">
        <v>0</v>
      </c>
      <c r="L13" s="5" t="n">
        <v>0</v>
      </c>
    </row>
    <row r="14" spans="1:12">
      <c r="A14" s="4" t="s">
        <v>776</v>
      </c>
      <c r="J14" s="8" t="n">
        <v>0.1</v>
      </c>
      <c r="K14" s="8" t="n">
        <v>0.2</v>
      </c>
      <c r="L14" s="8" t="n">
        <v>0.1</v>
      </c>
    </row>
    <row r="15" spans="1:12">
      <c r="A15" s="3" t="s">
        <v>777</v>
      </c>
    </row>
    <row r="16" spans="1:12">
      <c r="A16" s="4" t="s">
        <v>772</v>
      </c>
      <c r="J16" s="8" t="n">
        <v>2.1</v>
      </c>
      <c r="K16" s="8" t="n">
        <v>1.2</v>
      </c>
      <c r="L16" s="8" t="n">
        <v>-20.3</v>
      </c>
    </row>
    <row r="17" spans="1:12">
      <c r="A17" s="4" t="s">
        <v>773</v>
      </c>
      <c r="J17" s="8" t="n">
        <v>26.8</v>
      </c>
      <c r="K17" s="8" t="n">
        <v>-2.6</v>
      </c>
      <c r="L17" s="8" t="n">
        <v>-0.9</v>
      </c>
    </row>
    <row r="18" spans="1:12">
      <c r="A18" s="4" t="s">
        <v>778</v>
      </c>
      <c r="J18" s="8" t="n">
        <v>28.9</v>
      </c>
      <c r="K18" s="8" t="n">
        <v>-1.4</v>
      </c>
      <c r="L18" s="8" t="n">
        <v>-21.2</v>
      </c>
    </row>
    <row r="19" spans="1:12">
      <c r="A19" s="4" t="s">
        <v>779</v>
      </c>
      <c r="B19" s="7" t="n">
        <v>27.3</v>
      </c>
      <c r="C19" s="7" t="n">
        <v>11.6</v>
      </c>
      <c r="D19" s="7" t="n">
        <v>6.1</v>
      </c>
      <c r="E19" s="7" t="n">
        <v>-2.3</v>
      </c>
      <c r="F19" s="7" t="n">
        <v>0.1</v>
      </c>
      <c r="G19" s="7" t="n">
        <v>0.1</v>
      </c>
      <c r="H19" s="7" t="n">
        <v>0.5</v>
      </c>
      <c r="I19" s="7" t="n">
        <v>-0.3</v>
      </c>
      <c r="J19" s="7" t="n">
        <v>42.7</v>
      </c>
      <c r="K19" s="7" t="n">
        <v>0.4</v>
      </c>
      <c r="L19" s="7" t="n">
        <v>-21.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61</v>
      </c>
      <c r="J1" s="2" t="s">
        <v>1</v>
      </c>
    </row>
    <row r="2" spans="1:12">
      <c r="B2" s="2" t="s">
        <v>2</v>
      </c>
      <c r="C2" s="2" t="s">
        <v>462</v>
      </c>
      <c r="D2" s="2" t="s">
        <v>4</v>
      </c>
      <c r="E2" s="2" t="s">
        <v>463</v>
      </c>
      <c r="F2" s="2" t="s">
        <v>30</v>
      </c>
      <c r="G2" s="2" t="s">
        <v>464</v>
      </c>
      <c r="H2" s="2" t="s">
        <v>465</v>
      </c>
      <c r="I2" s="2" t="s">
        <v>466</v>
      </c>
      <c r="J2" s="2" t="s">
        <v>2</v>
      </c>
      <c r="K2" s="2" t="s">
        <v>30</v>
      </c>
      <c r="L2" s="2" t="s">
        <v>31</v>
      </c>
    </row>
    <row r="3" spans="1:12">
      <c r="A3" s="3" t="s">
        <v>781</v>
      </c>
    </row>
    <row r="4" spans="1:12">
      <c r="A4" s="4" t="s">
        <v>782</v>
      </c>
      <c r="J4" s="7" t="n">
        <v>-20.9</v>
      </c>
      <c r="K4" s="7" t="n">
        <v>3.4</v>
      </c>
      <c r="L4" s="7" t="n">
        <v>-8.6</v>
      </c>
    </row>
    <row r="5" spans="1:12">
      <c r="A5" s="4" t="s">
        <v>783</v>
      </c>
      <c r="J5" s="8" t="n">
        <v>0.1</v>
      </c>
      <c r="K5" s="8" t="n">
        <v>0.1</v>
      </c>
      <c r="L5" s="5" t="n">
        <v>0</v>
      </c>
    </row>
    <row r="6" spans="1:12">
      <c r="A6" s="4" t="s">
        <v>784</v>
      </c>
      <c r="J6" s="8" t="n">
        <v>-4.8</v>
      </c>
      <c r="K6" s="8" t="n">
        <v>21.3</v>
      </c>
      <c r="L6" s="8" t="n">
        <v>0.2</v>
      </c>
    </row>
    <row r="7" spans="1:12">
      <c r="A7" s="4" t="s">
        <v>785</v>
      </c>
      <c r="J7" s="8" t="n">
        <v>21.5</v>
      </c>
      <c r="K7" s="8" t="n">
        <v>-29.4</v>
      </c>
      <c r="L7" s="8" t="n">
        <v>-2.2</v>
      </c>
    </row>
    <row r="8" spans="1:12">
      <c r="A8" s="4" t="s">
        <v>786</v>
      </c>
      <c r="J8" s="5" t="n">
        <v>0</v>
      </c>
      <c r="K8" s="5" t="n">
        <v>0</v>
      </c>
      <c r="L8" s="8" t="n">
        <v>-21.8</v>
      </c>
    </row>
    <row r="9" spans="1:12">
      <c r="A9" s="4" t="s">
        <v>787</v>
      </c>
      <c r="J9" s="8" t="n">
        <v>-2.9</v>
      </c>
      <c r="K9" s="8" t="n">
        <v>-4.4</v>
      </c>
      <c r="L9" s="8" t="n">
        <v>-3.1</v>
      </c>
    </row>
    <row r="10" spans="1:12">
      <c r="A10" s="4" t="s">
        <v>788</v>
      </c>
      <c r="J10" s="8" t="n">
        <v>0.3</v>
      </c>
      <c r="K10" s="8" t="n">
        <v>0.7</v>
      </c>
      <c r="L10" s="8" t="n">
        <v>-0.7</v>
      </c>
    </row>
    <row r="11" spans="1:12">
      <c r="A11" s="4" t="s">
        <v>125</v>
      </c>
      <c r="J11" s="8" t="n">
        <v>4.9</v>
      </c>
      <c r="K11" s="8" t="n">
        <v>4.3</v>
      </c>
      <c r="L11" s="8" t="n">
        <v>1.2</v>
      </c>
    </row>
    <row r="12" spans="1:12">
      <c r="A12" s="4" t="s">
        <v>789</v>
      </c>
      <c r="J12" s="8" t="n">
        <v>36.5</v>
      </c>
      <c r="K12" s="5" t="n">
        <v>0</v>
      </c>
      <c r="L12" s="5" t="n">
        <v>0</v>
      </c>
    </row>
    <row r="13" spans="1:12">
      <c r="A13" s="4" t="s">
        <v>790</v>
      </c>
      <c r="J13" s="5" t="n">
        <v>0</v>
      </c>
      <c r="K13" s="5" t="n">
        <v>4</v>
      </c>
      <c r="L13" s="8" t="n">
        <v>12.7</v>
      </c>
    </row>
    <row r="14" spans="1:12">
      <c r="A14" s="4" t="s">
        <v>791</v>
      </c>
      <c r="J14" s="8" t="n">
        <v>8.4</v>
      </c>
      <c r="K14" s="5" t="n">
        <v>0</v>
      </c>
      <c r="L14" s="5" t="n">
        <v>1</v>
      </c>
    </row>
    <row r="15" spans="1:12">
      <c r="A15" s="4" t="s">
        <v>732</v>
      </c>
      <c r="J15" s="8" t="n">
        <v>-0.4</v>
      </c>
      <c r="K15" s="8" t="n">
        <v>0.4</v>
      </c>
      <c r="L15" s="8" t="n">
        <v>0.2</v>
      </c>
    </row>
    <row r="16" spans="1:12">
      <c r="A16" s="4" t="s">
        <v>779</v>
      </c>
      <c r="B16" s="7" t="n">
        <v>27.3</v>
      </c>
      <c r="C16" s="7" t="n">
        <v>11.6</v>
      </c>
      <c r="D16" s="7" t="n">
        <v>6.1</v>
      </c>
      <c r="E16" s="7" t="n">
        <v>-2.3</v>
      </c>
      <c r="F16" s="7" t="n">
        <v>0.1</v>
      </c>
      <c r="G16" s="7" t="n">
        <v>0.1</v>
      </c>
      <c r="H16" s="7" t="n">
        <v>0.5</v>
      </c>
      <c r="I16" s="7" t="n">
        <v>-0.3</v>
      </c>
      <c r="J16" s="7" t="n">
        <v>42.7</v>
      </c>
      <c r="K16" s="7" t="n">
        <v>0.4</v>
      </c>
      <c r="L16" s="7" t="n">
        <v>-21.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0</v>
      </c>
      <c r="D1" s="2" t="s">
        <v>31</v>
      </c>
    </row>
    <row r="2" spans="1:4">
      <c r="A2" s="3" t="s">
        <v>793</v>
      </c>
    </row>
    <row r="3" spans="1:4">
      <c r="A3" s="4" t="s">
        <v>794</v>
      </c>
      <c r="B3" s="7" t="n">
        <v>217.4</v>
      </c>
      <c r="C3" s="7" t="n">
        <v>230.2</v>
      </c>
      <c r="D3" s="6" t="n">
        <v>0</v>
      </c>
    </row>
    <row r="4" spans="1:4">
      <c r="A4" s="4" t="s">
        <v>795</v>
      </c>
      <c r="B4" s="8" t="n">
        <v>34.9</v>
      </c>
      <c r="C4" s="8" t="n">
        <v>43.8</v>
      </c>
      <c r="D4" s="8" t="n">
        <v>41.6</v>
      </c>
    </row>
    <row r="5" spans="1:4">
      <c r="A5" s="4" t="s">
        <v>796</v>
      </c>
      <c r="B5" s="8" t="n">
        <v>11.5</v>
      </c>
      <c r="C5" s="8" t="n">
        <v>16.1</v>
      </c>
      <c r="D5" s="5" t="n">
        <v>61</v>
      </c>
    </row>
    <row r="6" spans="1:4">
      <c r="A6" s="4" t="s">
        <v>80</v>
      </c>
      <c r="B6" s="8" t="n">
        <v>11.7</v>
      </c>
      <c r="C6" s="8" t="n">
        <v>10.9</v>
      </c>
      <c r="D6" s="8" t="n">
        <v>7.7</v>
      </c>
    </row>
    <row r="7" spans="1:4">
      <c r="A7" s="4" t="s">
        <v>797</v>
      </c>
      <c r="B7" s="8" t="n">
        <v>19.7</v>
      </c>
      <c r="C7" s="8" t="n">
        <v>9.9</v>
      </c>
      <c r="D7" s="8" t="n">
        <v>4.1</v>
      </c>
    </row>
    <row r="8" spans="1:4">
      <c r="A8" s="4" t="s">
        <v>798</v>
      </c>
      <c r="B8" s="8" t="n">
        <v>11.4</v>
      </c>
      <c r="C8" s="8" t="n">
        <v>11.1</v>
      </c>
      <c r="D8" s="8" t="n">
        <v>21.7</v>
      </c>
    </row>
    <row r="9" spans="1:4">
      <c r="A9" s="4" t="s">
        <v>799</v>
      </c>
      <c r="B9" s="8" t="n">
        <v>12.4</v>
      </c>
      <c r="C9" s="8" t="n">
        <v>11.9</v>
      </c>
      <c r="D9" s="8" t="n">
        <v>12.4</v>
      </c>
    </row>
    <row r="10" spans="1:4">
      <c r="A10" s="4" t="s">
        <v>800</v>
      </c>
      <c r="B10" s="5" t="n">
        <v>23</v>
      </c>
      <c r="C10" s="8" t="n">
        <v>19.5</v>
      </c>
      <c r="D10" s="8" t="n">
        <v>16.7</v>
      </c>
    </row>
    <row r="11" spans="1:4">
      <c r="A11" s="4" t="s">
        <v>732</v>
      </c>
      <c r="B11" s="8" t="n">
        <v>0.4</v>
      </c>
      <c r="C11" s="8" t="n">
        <v>0.6</v>
      </c>
      <c r="D11" s="8" t="n">
        <v>5.4</v>
      </c>
    </row>
    <row r="12" spans="1:4">
      <c r="A12" s="4" t="s">
        <v>125</v>
      </c>
      <c r="B12" s="8" t="n">
        <v>3.1</v>
      </c>
      <c r="C12" s="5" t="n">
        <v>0</v>
      </c>
      <c r="D12" s="5" t="n">
        <v>0</v>
      </c>
    </row>
    <row r="13" spans="1:4">
      <c r="A13" s="4" t="s">
        <v>801</v>
      </c>
      <c r="B13" s="5" t="n">
        <v>0</v>
      </c>
      <c r="C13" s="5" t="n">
        <v>0</v>
      </c>
      <c r="D13" s="8" t="n">
        <v>29.4</v>
      </c>
    </row>
    <row r="14" spans="1:4">
      <c r="A14" s="4" t="s">
        <v>802</v>
      </c>
      <c r="B14" s="8" t="n">
        <v>345.5</v>
      </c>
      <c r="C14" s="5" t="n">
        <v>354</v>
      </c>
      <c r="D14" s="5" t="n">
        <v>200</v>
      </c>
    </row>
    <row r="15" spans="1:4">
      <c r="A15" s="4" t="s">
        <v>803</v>
      </c>
      <c r="B15" s="8" t="n">
        <v>-296.4</v>
      </c>
      <c r="C15" s="8" t="n">
        <v>-321.4</v>
      </c>
      <c r="D15" s="5" t="n">
        <v>-160</v>
      </c>
    </row>
    <row r="16" spans="1:4">
      <c r="A16" s="4" t="s">
        <v>804</v>
      </c>
      <c r="B16" s="8" t="n">
        <v>49.1</v>
      </c>
      <c r="C16" s="8" t="n">
        <v>32.6</v>
      </c>
      <c r="D16" s="5" t="n">
        <v>40</v>
      </c>
    </row>
    <row r="17" spans="1:4">
      <c r="A17" s="3" t="s">
        <v>805</v>
      </c>
    </row>
    <row r="18" spans="1:4">
      <c r="A18" s="4" t="s">
        <v>806</v>
      </c>
      <c r="B18" s="8" t="n">
        <v>-1.1</v>
      </c>
      <c r="C18" s="5" t="n">
        <v>-1</v>
      </c>
      <c r="D18" s="8" t="n">
        <v>-6.7</v>
      </c>
    </row>
    <row r="19" spans="1:4">
      <c r="A19" s="4" t="s">
        <v>95</v>
      </c>
      <c r="B19" s="8" t="n">
        <v>-44.4</v>
      </c>
      <c r="C19" s="5" t="n">
        <v>0</v>
      </c>
      <c r="D19" s="5" t="n">
        <v>0</v>
      </c>
    </row>
    <row r="20" spans="1:4">
      <c r="A20" s="4" t="s">
        <v>807</v>
      </c>
      <c r="B20" s="5" t="n">
        <v>0</v>
      </c>
      <c r="C20" s="5" t="n">
        <v>0</v>
      </c>
      <c r="D20" s="8" t="n">
        <v>-2.6</v>
      </c>
    </row>
    <row r="21" spans="1:4">
      <c r="A21" s="4" t="s">
        <v>732</v>
      </c>
      <c r="B21" s="5" t="n">
        <v>0</v>
      </c>
      <c r="C21" s="5" t="n">
        <v>0</v>
      </c>
      <c r="D21" s="8" t="n">
        <v>-1.2</v>
      </c>
    </row>
    <row r="22" spans="1:4">
      <c r="A22" s="4" t="s">
        <v>808</v>
      </c>
      <c r="B22" s="8" t="n">
        <v>-45.5</v>
      </c>
      <c r="C22" s="5" t="n">
        <v>-1</v>
      </c>
      <c r="D22" s="8" t="n">
        <v>-10.5</v>
      </c>
    </row>
    <row r="23" spans="1:4">
      <c r="A23" s="4" t="s">
        <v>809</v>
      </c>
      <c r="B23" s="7" t="n">
        <v>3.6</v>
      </c>
      <c r="C23" s="7" t="n">
        <v>31.6</v>
      </c>
      <c r="D23" s="7" t="n">
        <v>2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3" t="s">
        <v>811</v>
      </c>
    </row>
    <row r="4" spans="1:3">
      <c r="A4" s="4" t="s">
        <v>497</v>
      </c>
      <c r="B4" s="7" t="n">
        <v>2.2</v>
      </c>
      <c r="C4" s="7" t="n">
        <v>0.2</v>
      </c>
    </row>
    <row r="5" spans="1:3">
      <c r="A5" s="4" t="s">
        <v>812</v>
      </c>
      <c r="C5" s="8" t="n">
        <v>-0.1</v>
      </c>
    </row>
    <row r="6" spans="1:3">
      <c r="A6" s="4" t="s">
        <v>813</v>
      </c>
      <c r="B6" s="8" t="n">
        <v>9.5</v>
      </c>
      <c r="C6" s="8" t="n">
        <v>2.1</v>
      </c>
    </row>
    <row r="7" spans="1:3">
      <c r="A7" s="4" t="s">
        <v>814</v>
      </c>
      <c r="B7" s="8" t="n">
        <v>1.6</v>
      </c>
    </row>
    <row r="8" spans="1:3">
      <c r="A8" s="4" t="s">
        <v>498</v>
      </c>
      <c r="B8" s="7" t="n">
        <v>13.3</v>
      </c>
      <c r="C8" s="7" t="n">
        <v>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16</v>
      </c>
    </row>
    <row r="3" spans="1:4">
      <c r="A3" s="3" t="s">
        <v>237</v>
      </c>
    </row>
    <row r="4" spans="1:4">
      <c r="A4" s="4" t="s">
        <v>817</v>
      </c>
      <c r="B4" s="6" t="n">
        <v>-25</v>
      </c>
      <c r="C4" s="7" t="n">
        <v>161.4</v>
      </c>
    </row>
    <row r="5" spans="1:4">
      <c r="A5" s="3" t="s">
        <v>796</v>
      </c>
    </row>
    <row r="6" spans="1:4">
      <c r="A6" s="4" t="s">
        <v>818</v>
      </c>
      <c r="B6" s="8" t="n">
        <v>0.6</v>
      </c>
    </row>
    <row r="7" spans="1:4">
      <c r="A7" s="4" t="s">
        <v>819</v>
      </c>
      <c r="B7" s="8" t="n">
        <v>0.1</v>
      </c>
    </row>
    <row r="8" spans="1:4">
      <c r="A8" s="4" t="s">
        <v>820</v>
      </c>
      <c r="B8" s="8" t="n">
        <v>3.6</v>
      </c>
    </row>
    <row r="9" spans="1:4">
      <c r="A9" s="4" t="s">
        <v>546</v>
      </c>
      <c r="B9" s="8" t="n">
        <v>10.5</v>
      </c>
    </row>
    <row r="10" spans="1:4">
      <c r="A10" s="4" t="s">
        <v>821</v>
      </c>
      <c r="B10" s="8" t="n">
        <v>0.9</v>
      </c>
      <c r="C10" s="7" t="n">
        <v>0.1</v>
      </c>
    </row>
    <row r="11" spans="1:4">
      <c r="A11" s="4" t="s">
        <v>822</v>
      </c>
      <c r="B11" s="8" t="n">
        <v>0.8</v>
      </c>
    </row>
    <row r="12" spans="1:4">
      <c r="A12" s="4" t="s">
        <v>457</v>
      </c>
    </row>
    <row r="13" spans="1:4">
      <c r="A13" s="3" t="s">
        <v>796</v>
      </c>
    </row>
    <row r="14" spans="1:4">
      <c r="A14" s="4" t="s">
        <v>823</v>
      </c>
      <c r="D14" s="7" t="n">
        <v>2.5</v>
      </c>
    </row>
    <row r="15" spans="1:4">
      <c r="A15" s="4" t="s">
        <v>824</v>
      </c>
    </row>
    <row r="16" spans="1:4">
      <c r="A16" s="3" t="s">
        <v>796</v>
      </c>
    </row>
    <row r="17" spans="1:4">
      <c r="A17" s="4" t="s">
        <v>796</v>
      </c>
      <c r="B17" s="8" t="n">
        <v>6.9</v>
      </c>
    </row>
    <row r="18" spans="1:4">
      <c r="A18" s="4" t="s">
        <v>825</v>
      </c>
      <c r="B18" s="8" t="n">
        <v>4.3</v>
      </c>
    </row>
    <row r="19" spans="1:4">
      <c r="A19" s="4" t="s">
        <v>826</v>
      </c>
    </row>
    <row r="20" spans="1:4">
      <c r="A20" s="3" t="s">
        <v>796</v>
      </c>
    </row>
    <row r="21" spans="1:4">
      <c r="A21" s="4" t="s">
        <v>825</v>
      </c>
      <c r="B21" s="8" t="n">
        <v>7.2</v>
      </c>
    </row>
    <row r="22" spans="1:4">
      <c r="A22" s="4" t="s">
        <v>769</v>
      </c>
    </row>
    <row r="23" spans="1:4">
      <c r="A23" s="3" t="s">
        <v>796</v>
      </c>
    </row>
    <row r="24" spans="1:4">
      <c r="A24" s="4" t="s">
        <v>796</v>
      </c>
      <c r="B24" s="8" t="n">
        <v>35.9</v>
      </c>
    </row>
    <row r="25" spans="1:4">
      <c r="A25" s="4" t="s">
        <v>825</v>
      </c>
      <c r="B25" s="6" t="n">
        <v>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7</v>
      </c>
      <c r="B1" s="2" t="s">
        <v>828</v>
      </c>
      <c r="C1" s="2" t="s">
        <v>409</v>
      </c>
      <c r="D1" s="2" t="s">
        <v>2</v>
      </c>
      <c r="E1" s="2" t="s">
        <v>30</v>
      </c>
      <c r="F1" s="2" t="s">
        <v>31</v>
      </c>
      <c r="G1" s="2" t="s">
        <v>829</v>
      </c>
    </row>
    <row r="2" spans="1:7">
      <c r="A2" s="3" t="s">
        <v>290</v>
      </c>
    </row>
    <row r="3" spans="1:7">
      <c r="A3" s="4" t="s">
        <v>830</v>
      </c>
      <c r="C3" s="5" t="n">
        <v>8500000</v>
      </c>
    </row>
    <row r="4" spans="1:7">
      <c r="A4" s="4" t="s">
        <v>831</v>
      </c>
      <c r="G4" s="5" t="n">
        <v>2100000</v>
      </c>
    </row>
    <row r="5" spans="1:7">
      <c r="A5" s="4" t="s">
        <v>832</v>
      </c>
      <c r="B5" s="5" t="n">
        <v>3000000</v>
      </c>
    </row>
    <row r="6" spans="1:7">
      <c r="A6" s="3" t="s">
        <v>833</v>
      </c>
    </row>
    <row r="7" spans="1:7">
      <c r="A7" s="4" t="s">
        <v>834</v>
      </c>
      <c r="D7" s="7" t="n">
        <v>1.8</v>
      </c>
      <c r="E7" s="7" t="n">
        <v>1.2</v>
      </c>
    </row>
    <row r="8" spans="1:7">
      <c r="A8" s="4" t="s">
        <v>835</v>
      </c>
      <c r="D8" s="8" t="n">
        <v>32.7</v>
      </c>
      <c r="E8" s="8" t="n">
        <v>26.9</v>
      </c>
      <c r="F8" s="7" t="n">
        <v>27.1</v>
      </c>
    </row>
    <row r="9" spans="1:7">
      <c r="A9" s="4" t="s">
        <v>836</v>
      </c>
    </row>
    <row r="10" spans="1:7">
      <c r="A10" s="3" t="s">
        <v>833</v>
      </c>
    </row>
    <row r="11" spans="1:7">
      <c r="A11" s="4" t="s">
        <v>835</v>
      </c>
      <c r="E11" s="5" t="n">
        <v>2</v>
      </c>
      <c r="F11" s="8" t="n">
        <v>8.9</v>
      </c>
    </row>
    <row r="12" spans="1:7">
      <c r="A12" s="4" t="s">
        <v>34</v>
      </c>
    </row>
    <row r="13" spans="1:7">
      <c r="A13" s="3" t="s">
        <v>833</v>
      </c>
    </row>
    <row r="14" spans="1:7">
      <c r="A14" s="4" t="s">
        <v>835</v>
      </c>
      <c r="D14" s="8" t="n">
        <v>7.5</v>
      </c>
      <c r="E14" s="8" t="n">
        <v>6.1</v>
      </c>
      <c r="F14" s="8" t="n">
        <v>5.1</v>
      </c>
    </row>
    <row r="15" spans="1:7">
      <c r="A15" s="4" t="s">
        <v>38</v>
      </c>
    </row>
    <row r="16" spans="1:7">
      <c r="A16" s="3" t="s">
        <v>833</v>
      </c>
    </row>
    <row r="17" spans="1:7">
      <c r="A17" s="4" t="s">
        <v>835</v>
      </c>
      <c r="D17" s="8" t="n">
        <v>11.6</v>
      </c>
      <c r="E17" s="5" t="n">
        <v>9</v>
      </c>
      <c r="F17" s="8" t="n">
        <v>7.3</v>
      </c>
    </row>
    <row r="18" spans="1:7">
      <c r="A18" s="4" t="s">
        <v>39</v>
      </c>
    </row>
    <row r="19" spans="1:7">
      <c r="A19" s="3" t="s">
        <v>833</v>
      </c>
    </row>
    <row r="20" spans="1:7">
      <c r="A20" s="4" t="s">
        <v>835</v>
      </c>
      <c r="D20" s="7" t="n">
        <v>13.6</v>
      </c>
      <c r="E20" s="8" t="n">
        <v>11.8</v>
      </c>
      <c r="F20" s="7" t="n">
        <v>14.7</v>
      </c>
    </row>
    <row r="21" spans="1:7">
      <c r="A21" s="4" t="s">
        <v>837</v>
      </c>
    </row>
    <row r="22" spans="1:7">
      <c r="A22" s="3" t="s">
        <v>290</v>
      </c>
    </row>
    <row r="23" spans="1:7">
      <c r="A23" s="4" t="s">
        <v>838</v>
      </c>
      <c r="D23" s="5" t="n">
        <v>2200000</v>
      </c>
    </row>
    <row r="24" spans="1:7">
      <c r="A24" s="4" t="s">
        <v>839</v>
      </c>
    </row>
    <row r="25" spans="1:7">
      <c r="A25" s="3" t="s">
        <v>290</v>
      </c>
    </row>
    <row r="26" spans="1:7">
      <c r="A26" s="4" t="s">
        <v>421</v>
      </c>
      <c r="D26" s="4" t="s">
        <v>430</v>
      </c>
    </row>
    <row r="27" spans="1:7">
      <c r="A27" s="4" t="s">
        <v>840</v>
      </c>
    </row>
    <row r="28" spans="1:7">
      <c r="A28" s="3" t="s">
        <v>290</v>
      </c>
    </row>
    <row r="29" spans="1:7">
      <c r="A29" s="4" t="s">
        <v>421</v>
      </c>
      <c r="D29" s="4" t="s">
        <v>424</v>
      </c>
    </row>
    <row r="30" spans="1:7">
      <c r="A30" s="4" t="s">
        <v>841</v>
      </c>
    </row>
    <row r="31" spans="1:7">
      <c r="A31" s="3" t="s">
        <v>290</v>
      </c>
    </row>
    <row r="32" spans="1:7">
      <c r="A32" s="4" t="s">
        <v>842</v>
      </c>
      <c r="D32" s="5" t="n">
        <v>6600000</v>
      </c>
    </row>
    <row r="33" spans="1:7">
      <c r="A33" s="4" t="s">
        <v>843</v>
      </c>
    </row>
    <row r="34" spans="1:7">
      <c r="A34" s="3" t="s">
        <v>290</v>
      </c>
    </row>
    <row r="35" spans="1:7">
      <c r="A35" s="4" t="s">
        <v>421</v>
      </c>
      <c r="D35" s="4" t="s">
        <v>422</v>
      </c>
    </row>
    <row r="36" spans="1:7">
      <c r="A36" s="4" t="s">
        <v>844</v>
      </c>
      <c r="D36" s="4" t="s">
        <v>440</v>
      </c>
    </row>
    <row r="37" spans="1:7">
      <c r="A37" s="4" t="s">
        <v>845</v>
      </c>
    </row>
    <row r="38" spans="1:7">
      <c r="A38" s="3" t="s">
        <v>290</v>
      </c>
    </row>
    <row r="39" spans="1:7">
      <c r="A39" s="4" t="s">
        <v>421</v>
      </c>
      <c r="D39" s="4" t="s">
        <v>424</v>
      </c>
    </row>
    <row r="40" spans="1:7">
      <c r="A40" s="4" t="s">
        <v>844</v>
      </c>
      <c r="D40" s="4" t="s">
        <v>435</v>
      </c>
    </row>
    <row r="41" spans="1:7">
      <c r="A41" s="4" t="s">
        <v>417</v>
      </c>
    </row>
    <row r="42" spans="1:7">
      <c r="A42" s="3" t="s">
        <v>290</v>
      </c>
    </row>
    <row r="43" spans="1:7">
      <c r="A43" s="4" t="s">
        <v>830</v>
      </c>
      <c r="C43" s="5" t="n">
        <v>3000000</v>
      </c>
    </row>
    <row r="44" spans="1:7">
      <c r="A44" s="4" t="s">
        <v>842</v>
      </c>
      <c r="D44" s="5" t="n">
        <v>2500000</v>
      </c>
    </row>
    <row r="45" spans="1:7">
      <c r="A45" s="4" t="s">
        <v>846</v>
      </c>
      <c r="C45" s="4" t="s">
        <v>847</v>
      </c>
    </row>
    <row r="46" spans="1:7">
      <c r="A46" s="4" t="s">
        <v>848</v>
      </c>
      <c r="C46" s="4" t="s">
        <v>419</v>
      </c>
      <c r="D46" s="4" t="s">
        <v>419</v>
      </c>
    </row>
    <row r="47" spans="1:7">
      <c r="A47" s="3" t="s">
        <v>833</v>
      </c>
    </row>
    <row r="48" spans="1:7">
      <c r="A48" s="4" t="s">
        <v>835</v>
      </c>
      <c r="D48" s="7" t="n">
        <v>2.7</v>
      </c>
      <c r="E48" s="7" t="n">
        <v>1.3</v>
      </c>
    </row>
    <row r="49" spans="1:7">
      <c r="A49" s="4" t="s">
        <v>420</v>
      </c>
    </row>
    <row r="50" spans="1:7">
      <c r="A50" s="3" t="s">
        <v>290</v>
      </c>
    </row>
    <row r="51" spans="1:7">
      <c r="A51" s="4" t="s">
        <v>421</v>
      </c>
      <c r="D51" s="4" t="s">
        <v>422</v>
      </c>
    </row>
    <row r="52" spans="1:7">
      <c r="A52" s="4" t="s">
        <v>849</v>
      </c>
    </row>
    <row r="53" spans="1:7">
      <c r="A53" s="3" t="s">
        <v>290</v>
      </c>
    </row>
    <row r="54" spans="1:7">
      <c r="A54" s="4" t="s">
        <v>421</v>
      </c>
      <c r="D54" s="4" t="s">
        <v>430</v>
      </c>
    </row>
    <row r="55" spans="1:7">
      <c r="A55" s="4" t="s">
        <v>850</v>
      </c>
    </row>
    <row r="56" spans="1:7">
      <c r="A56" s="3" t="s">
        <v>290</v>
      </c>
    </row>
    <row r="57" spans="1:7">
      <c r="A57" s="4" t="s">
        <v>421</v>
      </c>
      <c r="D57" s="4" t="s">
        <v>424</v>
      </c>
    </row>
    <row r="58" spans="1:7">
      <c r="A58" s="4" t="s">
        <v>851</v>
      </c>
    </row>
    <row r="59" spans="1:7">
      <c r="A59" s="3" t="s">
        <v>290</v>
      </c>
    </row>
    <row r="60" spans="1:7">
      <c r="A60" s="4" t="s">
        <v>421</v>
      </c>
      <c r="D60" s="4" t="s">
        <v>430</v>
      </c>
    </row>
    <row r="61" spans="1:7">
      <c r="A61" s="4" t="s">
        <v>852</v>
      </c>
    </row>
    <row r="62" spans="1:7">
      <c r="A62" s="3" t="s">
        <v>290</v>
      </c>
    </row>
    <row r="63" spans="1:7">
      <c r="A63" s="4" t="s">
        <v>421</v>
      </c>
      <c r="D63" s="4" t="s">
        <v>4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30</v>
      </c>
      <c r="D2" s="2" t="s">
        <v>31</v>
      </c>
      <c r="E2" s="2" t="s">
        <v>409</v>
      </c>
    </row>
    <row r="3" spans="1:5">
      <c r="A3" s="3" t="s">
        <v>290</v>
      </c>
    </row>
    <row r="4" spans="1:5">
      <c r="A4" s="4" t="s">
        <v>854</v>
      </c>
      <c r="B4" s="6" t="n">
        <v>3800000</v>
      </c>
      <c r="C4" s="6" t="n">
        <v>0</v>
      </c>
    </row>
    <row r="5" spans="1:5">
      <c r="A5" s="3" t="s">
        <v>855</v>
      </c>
    </row>
    <row r="6" spans="1:5">
      <c r="A6" s="4" t="s">
        <v>856</v>
      </c>
      <c r="E6" s="5" t="n">
        <v>8500000</v>
      </c>
    </row>
    <row r="7" spans="1:5">
      <c r="A7" s="4" t="s">
        <v>857</v>
      </c>
    </row>
    <row r="8" spans="1:5">
      <c r="A8" s="3" t="s">
        <v>290</v>
      </c>
    </row>
    <row r="9" spans="1:5">
      <c r="A9" s="4" t="s">
        <v>858</v>
      </c>
      <c r="B9" s="5" t="n">
        <v>0</v>
      </c>
      <c r="C9" s="5" t="n">
        <v>0</v>
      </c>
    </row>
    <row r="10" spans="1:5">
      <c r="A10" s="4" t="s">
        <v>859</v>
      </c>
      <c r="B10" s="6" t="n">
        <v>5600000</v>
      </c>
      <c r="C10" s="6" t="n">
        <v>1000000</v>
      </c>
    </row>
    <row r="11" spans="1:5">
      <c r="A11" s="3" t="s">
        <v>855</v>
      </c>
    </row>
    <row r="12" spans="1:5">
      <c r="A12" s="4" t="s">
        <v>860</v>
      </c>
      <c r="B12" s="5" t="n">
        <v>6600000</v>
      </c>
    </row>
    <row r="13" spans="1:5">
      <c r="A13" s="4" t="s">
        <v>420</v>
      </c>
    </row>
    <row r="14" spans="1:5">
      <c r="A14" s="3" t="s">
        <v>290</v>
      </c>
    </row>
    <row r="15" spans="1:5">
      <c r="A15" s="4" t="s">
        <v>861</v>
      </c>
      <c r="B15" s="6" t="n">
        <v>48400000</v>
      </c>
    </row>
    <row r="16" spans="1:5">
      <c r="A16" s="4" t="s">
        <v>862</v>
      </c>
      <c r="B16" s="4" t="s">
        <v>442</v>
      </c>
    </row>
    <row r="17" spans="1:5">
      <c r="A17" s="4" t="s">
        <v>863</v>
      </c>
    </row>
    <row r="18" spans="1:5">
      <c r="A18" s="3" t="s">
        <v>855</v>
      </c>
    </row>
    <row r="19" spans="1:5">
      <c r="A19" s="4" t="s">
        <v>856</v>
      </c>
      <c r="D19" s="5" t="n">
        <v>8500000</v>
      </c>
    </row>
    <row r="20" spans="1:5">
      <c r="A20" s="4" t="s">
        <v>864</v>
      </c>
      <c r="C20" s="5" t="n">
        <v>-4000000</v>
      </c>
    </row>
    <row r="21" spans="1:5">
      <c r="A21" s="4" t="s">
        <v>865</v>
      </c>
      <c r="C21" s="5" t="n">
        <v>200000</v>
      </c>
    </row>
    <row r="22" spans="1:5">
      <c r="A22" s="4" t="s">
        <v>860</v>
      </c>
      <c r="C22" s="5" t="n">
        <v>4700000</v>
      </c>
    </row>
    <row r="23" spans="1:5">
      <c r="A23" s="4" t="s">
        <v>866</v>
      </c>
    </row>
    <row r="24" spans="1:5">
      <c r="A24" s="3" t="s">
        <v>867</v>
      </c>
    </row>
    <row r="25" spans="1:5">
      <c r="A25" s="4" t="s">
        <v>868</v>
      </c>
      <c r="B25" s="5" t="n">
        <v>300000</v>
      </c>
      <c r="C25" s="5" t="n">
        <v>500000</v>
      </c>
    </row>
    <row r="26" spans="1:5">
      <c r="A26" s="4" t="s">
        <v>869</v>
      </c>
      <c r="C26" s="5" t="n">
        <v>-200000</v>
      </c>
    </row>
    <row r="27" spans="1:5">
      <c r="A27" s="4" t="s">
        <v>865</v>
      </c>
      <c r="C27" s="5" t="n">
        <v>0</v>
      </c>
    </row>
    <row r="28" spans="1:5">
      <c r="A28" s="4" t="s">
        <v>870</v>
      </c>
      <c r="C28" s="5" t="n">
        <v>300000</v>
      </c>
    </row>
    <row r="29" spans="1:5">
      <c r="A29" s="3" t="s">
        <v>871</v>
      </c>
    </row>
    <row r="30" spans="1:5">
      <c r="A30" s="4" t="s">
        <v>872</v>
      </c>
      <c r="B30" s="9" t="n">
        <v>17.83</v>
      </c>
      <c r="C30" s="9" t="n">
        <v>19.01</v>
      </c>
    </row>
    <row r="31" spans="1:5">
      <c r="A31" s="4" t="s">
        <v>873</v>
      </c>
      <c r="C31" s="12" t="n">
        <v>15.21</v>
      </c>
    </row>
    <row r="32" spans="1:5">
      <c r="A32" s="4" t="s">
        <v>874</v>
      </c>
      <c r="C32" s="5" t="n">
        <v>0</v>
      </c>
    </row>
    <row r="33" spans="1:5">
      <c r="A33" s="4" t="s">
        <v>875</v>
      </c>
      <c r="C33" s="9" t="n">
        <v>17.83</v>
      </c>
    </row>
    <row r="34" spans="1:5">
      <c r="A34" s="4" t="s">
        <v>876</v>
      </c>
    </row>
    <row r="35" spans="1:5">
      <c r="A35" s="3" t="s">
        <v>877</v>
      </c>
    </row>
    <row r="36" spans="1:5">
      <c r="A36" s="4" t="s">
        <v>868</v>
      </c>
      <c r="B36" s="5" t="n">
        <v>100000</v>
      </c>
      <c r="C36" s="5" t="n">
        <v>200000</v>
      </c>
    </row>
    <row r="37" spans="1:5">
      <c r="A37" s="4" t="s">
        <v>864</v>
      </c>
      <c r="C37" s="5" t="n">
        <v>0</v>
      </c>
    </row>
    <row r="38" spans="1:5">
      <c r="A38" s="4" t="s">
        <v>869</v>
      </c>
      <c r="C38" s="5" t="n">
        <v>-100000</v>
      </c>
    </row>
    <row r="39" spans="1:5">
      <c r="A39" s="4" t="s">
        <v>865</v>
      </c>
      <c r="C39" s="5" t="n">
        <v>0</v>
      </c>
    </row>
    <row r="40" spans="1:5">
      <c r="A40" s="4" t="s">
        <v>870</v>
      </c>
      <c r="C40" s="5" t="n">
        <v>100000</v>
      </c>
    </row>
    <row r="41" spans="1:5">
      <c r="A41" s="4" t="s">
        <v>878</v>
      </c>
    </row>
    <row r="42" spans="1:5">
      <c r="A42" s="3" t="s">
        <v>877</v>
      </c>
    </row>
    <row r="43" spans="1:5">
      <c r="A43" s="4" t="s">
        <v>868</v>
      </c>
      <c r="B43" s="5" t="n">
        <v>2500000</v>
      </c>
      <c r="C43" s="5" t="n">
        <v>1500000</v>
      </c>
    </row>
    <row r="44" spans="1:5">
      <c r="A44" s="4" t="s">
        <v>864</v>
      </c>
      <c r="C44" s="5" t="n">
        <v>1900000</v>
      </c>
    </row>
    <row r="45" spans="1:5">
      <c r="A45" s="4" t="s">
        <v>869</v>
      </c>
      <c r="C45" s="5" t="n">
        <v>-700000</v>
      </c>
    </row>
    <row r="46" spans="1:5">
      <c r="A46" s="4" t="s">
        <v>865</v>
      </c>
      <c r="C46" s="5" t="n">
        <v>-200000</v>
      </c>
    </row>
    <row r="47" spans="1:5">
      <c r="A47" s="4" t="s">
        <v>870</v>
      </c>
      <c r="C47" s="5" t="n">
        <v>2500000</v>
      </c>
    </row>
    <row r="48" spans="1:5">
      <c r="A48" s="4" t="s">
        <v>879</v>
      </c>
    </row>
    <row r="49" spans="1:5">
      <c r="A49" s="3" t="s">
        <v>880</v>
      </c>
    </row>
    <row r="50" spans="1:5">
      <c r="A50" s="4" t="s">
        <v>872</v>
      </c>
      <c r="B50" s="9" t="n">
        <v>21.04</v>
      </c>
      <c r="C50" s="9" t="n">
        <v>22.7</v>
      </c>
    </row>
    <row r="51" spans="1:5">
      <c r="A51" s="4" t="s">
        <v>881</v>
      </c>
      <c r="C51" s="12" t="n">
        <v>20.39</v>
      </c>
    </row>
    <row r="52" spans="1:5">
      <c r="A52" s="4" t="s">
        <v>882</v>
      </c>
      <c r="C52" s="12" t="n">
        <v>22.6</v>
      </c>
    </row>
    <row r="53" spans="1:5">
      <c r="A53" s="4" t="s">
        <v>874</v>
      </c>
      <c r="C53" s="12" t="n">
        <v>21.85</v>
      </c>
    </row>
    <row r="54" spans="1:5">
      <c r="A54" s="4" t="s">
        <v>875</v>
      </c>
      <c r="C54" s="9" t="n">
        <v>21.04</v>
      </c>
    </row>
    <row r="55" spans="1:5">
      <c r="A55" s="4" t="s">
        <v>883</v>
      </c>
    </row>
    <row r="56" spans="1:5">
      <c r="A56" s="3" t="s">
        <v>855</v>
      </c>
    </row>
    <row r="57" spans="1:5">
      <c r="A57" s="4" t="s">
        <v>856</v>
      </c>
      <c r="C57" s="5" t="n">
        <v>3000000</v>
      </c>
    </row>
    <row r="58" spans="1:5">
      <c r="A58" s="4" t="s">
        <v>864</v>
      </c>
      <c r="B58" s="5" t="n">
        <v>-1300000</v>
      </c>
    </row>
    <row r="59" spans="1:5">
      <c r="A59" s="4" t="s">
        <v>865</v>
      </c>
      <c r="B59" s="5" t="n">
        <v>200000</v>
      </c>
    </row>
    <row r="60" spans="1:5">
      <c r="A60" s="4" t="s">
        <v>860</v>
      </c>
      <c r="B60" s="5" t="n">
        <v>6600000</v>
      </c>
    </row>
    <row r="61" spans="1:5">
      <c r="A61" s="4" t="s">
        <v>884</v>
      </c>
    </row>
    <row r="62" spans="1:5">
      <c r="A62" s="3" t="s">
        <v>867</v>
      </c>
    </row>
    <row r="63" spans="1:5">
      <c r="A63" s="4" t="s">
        <v>869</v>
      </c>
      <c r="B63" s="5" t="n">
        <v>-300000</v>
      </c>
    </row>
    <row r="64" spans="1:5">
      <c r="A64" s="4" t="s">
        <v>865</v>
      </c>
      <c r="B64" s="5" t="n">
        <v>0</v>
      </c>
    </row>
    <row r="65" spans="1:5">
      <c r="A65" s="4" t="s">
        <v>870</v>
      </c>
      <c r="B65" s="5" t="n">
        <v>0</v>
      </c>
    </row>
    <row r="66" spans="1:5">
      <c r="A66" s="4" t="s">
        <v>885</v>
      </c>
      <c r="B66" s="5" t="n">
        <v>0</v>
      </c>
    </row>
    <row r="67" spans="1:5">
      <c r="A67" s="3" t="s">
        <v>871</v>
      </c>
    </row>
    <row r="68" spans="1:5">
      <c r="A68" s="4" t="s">
        <v>873</v>
      </c>
      <c r="B68" s="9" t="n">
        <v>14.29</v>
      </c>
    </row>
    <row r="69" spans="1:5">
      <c r="A69" s="4" t="s">
        <v>874</v>
      </c>
      <c r="B69" s="5" t="n">
        <v>0</v>
      </c>
    </row>
    <row r="70" spans="1:5">
      <c r="A70" s="4" t="s">
        <v>875</v>
      </c>
      <c r="B70" s="5" t="n">
        <v>0</v>
      </c>
    </row>
    <row r="71" spans="1:5">
      <c r="A71" s="4" t="s">
        <v>886</v>
      </c>
      <c r="B71" s="6" t="n">
        <v>0</v>
      </c>
    </row>
    <row r="72" spans="1:5">
      <c r="A72" s="4" t="s">
        <v>887</v>
      </c>
    </row>
    <row r="73" spans="1:5">
      <c r="A73" s="3" t="s">
        <v>877</v>
      </c>
    </row>
    <row r="74" spans="1:5">
      <c r="A74" s="4" t="s">
        <v>864</v>
      </c>
      <c r="B74" s="5" t="n">
        <v>0</v>
      </c>
    </row>
    <row r="75" spans="1:5">
      <c r="A75" s="4" t="s">
        <v>869</v>
      </c>
      <c r="B75" s="5" t="n">
        <v>-100000</v>
      </c>
    </row>
    <row r="76" spans="1:5">
      <c r="A76" s="4" t="s">
        <v>865</v>
      </c>
      <c r="B76" s="5" t="n">
        <v>0</v>
      </c>
    </row>
    <row r="77" spans="1:5">
      <c r="A77" s="4" t="s">
        <v>870</v>
      </c>
      <c r="B77" s="5" t="n">
        <v>0</v>
      </c>
    </row>
    <row r="78" spans="1:5">
      <c r="A78" s="4" t="s">
        <v>885</v>
      </c>
      <c r="B78" s="5" t="n">
        <v>0</v>
      </c>
    </row>
    <row r="79" spans="1:5">
      <c r="A79" s="4" t="s">
        <v>888</v>
      </c>
    </row>
    <row r="80" spans="1:5">
      <c r="A80" s="3" t="s">
        <v>877</v>
      </c>
    </row>
    <row r="81" spans="1:5">
      <c r="A81" s="4" t="s">
        <v>864</v>
      </c>
      <c r="B81" s="5" t="n">
        <v>1300000</v>
      </c>
    </row>
    <row r="82" spans="1:5">
      <c r="A82" s="4" t="s">
        <v>869</v>
      </c>
      <c r="B82" s="5" t="n">
        <v>-1400000</v>
      </c>
    </row>
    <row r="83" spans="1:5">
      <c r="A83" s="4" t="s">
        <v>865</v>
      </c>
      <c r="B83" s="5" t="n">
        <v>-200000</v>
      </c>
    </row>
    <row r="84" spans="1:5">
      <c r="A84" s="4" t="s">
        <v>870</v>
      </c>
      <c r="B84" s="5" t="n">
        <v>2200000</v>
      </c>
    </row>
    <row r="85" spans="1:5">
      <c r="A85" s="4" t="s">
        <v>885</v>
      </c>
      <c r="B85" s="5" t="n">
        <v>2100000</v>
      </c>
    </row>
    <row r="86" spans="1:5">
      <c r="A86" s="4" t="s">
        <v>889</v>
      </c>
    </row>
    <row r="87" spans="1:5">
      <c r="A87" s="3" t="s">
        <v>880</v>
      </c>
    </row>
    <row r="88" spans="1:5">
      <c r="A88" s="4" t="s">
        <v>881</v>
      </c>
      <c r="B88" s="9" t="n">
        <v>34.86</v>
      </c>
    </row>
    <row r="89" spans="1:5">
      <c r="A89" s="4" t="s">
        <v>882</v>
      </c>
      <c r="B89" s="12" t="n">
        <v>21.74</v>
      </c>
    </row>
    <row r="90" spans="1:5">
      <c r="A90" s="4" t="s">
        <v>874</v>
      </c>
      <c r="B90" s="12" t="n">
        <v>23.78</v>
      </c>
    </row>
    <row r="91" spans="1:5">
      <c r="A91" s="4" t="s">
        <v>875</v>
      </c>
      <c r="B91" s="12" t="n">
        <v>28.51</v>
      </c>
    </row>
    <row r="92" spans="1:5">
      <c r="A92" s="4" t="s">
        <v>886</v>
      </c>
      <c r="B92" s="9" t="n">
        <v>28.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31</v>
      </c>
    </row>
    <row r="3" spans="1:4">
      <c r="A3" s="3" t="s">
        <v>290</v>
      </c>
    </row>
    <row r="4" spans="1:4">
      <c r="A4" s="4" t="s">
        <v>891</v>
      </c>
      <c r="B4" s="7" t="n">
        <v>32.7</v>
      </c>
      <c r="C4" s="7" t="n">
        <v>26.9</v>
      </c>
      <c r="D4" s="7" t="n">
        <v>27.1</v>
      </c>
    </row>
    <row r="5" spans="1:4">
      <c r="A5" s="4" t="s">
        <v>417</v>
      </c>
    </row>
    <row r="6" spans="1:4">
      <c r="A6" s="3" t="s">
        <v>290</v>
      </c>
    </row>
    <row r="7" spans="1:4">
      <c r="A7" s="4" t="s">
        <v>891</v>
      </c>
      <c r="B7" s="7" t="n">
        <v>2.7</v>
      </c>
      <c r="C7" s="7" t="n">
        <v>1.3</v>
      </c>
    </row>
    <row r="8" spans="1:4">
      <c r="A8" s="4" t="s">
        <v>892</v>
      </c>
      <c r="B8" s="5" t="n">
        <v>314800</v>
      </c>
      <c r="C8" s="5" t="n">
        <v>202479</v>
      </c>
    </row>
    <row r="9" spans="1:4">
      <c r="A9" s="4" t="s">
        <v>893</v>
      </c>
      <c r="B9" s="9" t="n">
        <v>25.64</v>
      </c>
      <c r="C9" s="9" t="n">
        <v>15.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1</v>
      </c>
    </row>
    <row r="2" spans="1:4">
      <c r="B2" s="2" t="s">
        <v>495</v>
      </c>
      <c r="C2" s="2" t="s">
        <v>895</v>
      </c>
      <c r="D2" s="2" t="s">
        <v>192</v>
      </c>
    </row>
    <row r="3" spans="1:4">
      <c r="A3" s="3" t="s">
        <v>896</v>
      </c>
    </row>
    <row r="4" spans="1:4">
      <c r="A4" s="4" t="s">
        <v>897</v>
      </c>
      <c r="B4" s="4" t="s">
        <v>898</v>
      </c>
      <c r="C4" s="4" t="s">
        <v>898</v>
      </c>
    </row>
    <row r="5" spans="1:4">
      <c r="A5" s="3" t="s">
        <v>899</v>
      </c>
    </row>
    <row r="6" spans="1:4">
      <c r="A6" s="4" t="s">
        <v>900</v>
      </c>
      <c r="B6" s="4" t="s">
        <v>901</v>
      </c>
      <c r="C6" s="4" t="s">
        <v>901</v>
      </c>
    </row>
    <row r="7" spans="1:4">
      <c r="A7" s="4" t="s">
        <v>902</v>
      </c>
      <c r="B7" s="4" t="s">
        <v>903</v>
      </c>
      <c r="C7" s="4" t="s">
        <v>903</v>
      </c>
    </row>
    <row r="8" spans="1:4">
      <c r="A8" s="4" t="s">
        <v>904</v>
      </c>
      <c r="B8" s="4" t="s">
        <v>412</v>
      </c>
      <c r="C8" s="4" t="s">
        <v>412</v>
      </c>
    </row>
    <row r="9" spans="1:4">
      <c r="A9" s="4" t="s">
        <v>905</v>
      </c>
      <c r="B9" s="4" t="s">
        <v>906</v>
      </c>
      <c r="C9" s="4" t="s">
        <v>906</v>
      </c>
    </row>
    <row r="10" spans="1:4">
      <c r="A10" s="4" t="s">
        <v>907</v>
      </c>
      <c r="B10" s="4" t="s">
        <v>908</v>
      </c>
      <c r="C10" s="4" t="s">
        <v>908</v>
      </c>
    </row>
    <row r="11" spans="1:4">
      <c r="A11" s="4" t="s">
        <v>909</v>
      </c>
    </row>
    <row r="12" spans="1:4">
      <c r="A12" s="3" t="s">
        <v>896</v>
      </c>
    </row>
    <row r="13" spans="1:4">
      <c r="A13" s="4" t="s">
        <v>910</v>
      </c>
      <c r="B13" s="6" t="n">
        <v>4000000</v>
      </c>
      <c r="D13" s="6" t="n">
        <v>2700000</v>
      </c>
    </row>
    <row r="14" spans="1:4">
      <c r="A14" s="4" t="s">
        <v>911</v>
      </c>
    </row>
    <row r="15" spans="1:4">
      <c r="A15" s="3" t="s">
        <v>896</v>
      </c>
    </row>
    <row r="16" spans="1:4">
      <c r="A16" s="4" t="s">
        <v>912</v>
      </c>
      <c r="B16" s="4" t="s">
        <v>412</v>
      </c>
      <c r="C16" s="4" t="s">
        <v>412</v>
      </c>
    </row>
    <row r="17" spans="1:4">
      <c r="A17" s="4" t="s">
        <v>913</v>
      </c>
      <c r="B17" s="6" t="n">
        <v>18000</v>
      </c>
    </row>
    <row r="18" spans="1:4">
      <c r="A18" s="4" t="s">
        <v>914</v>
      </c>
    </row>
    <row r="19" spans="1:4">
      <c r="A19" s="3" t="s">
        <v>896</v>
      </c>
    </row>
    <row r="20" spans="1:4">
      <c r="A20" s="4" t="s">
        <v>910</v>
      </c>
      <c r="B20" s="6" t="n">
        <v>700000</v>
      </c>
      <c r="D20" s="6" t="n">
        <v>700000</v>
      </c>
    </row>
    <row r="21" spans="1:4">
      <c r="A21" s="4" t="s">
        <v>915</v>
      </c>
    </row>
    <row r="22" spans="1:4">
      <c r="A22" s="3" t="s">
        <v>896</v>
      </c>
    </row>
    <row r="23" spans="1:4">
      <c r="A23" s="4" t="s">
        <v>912</v>
      </c>
      <c r="B23" s="4" t="s">
        <v>916</v>
      </c>
      <c r="C23" s="4" t="s">
        <v>916</v>
      </c>
    </row>
    <row r="24" spans="1:4">
      <c r="A24" s="4" t="s">
        <v>913</v>
      </c>
      <c r="B24" s="6" t="n">
        <v>20062</v>
      </c>
      <c r="C24" s="6" t="n">
        <v>26010</v>
      </c>
    </row>
    <row r="25" spans="1:4">
      <c r="A25" s="4" t="s">
        <v>917</v>
      </c>
    </row>
    <row r="26" spans="1:4">
      <c r="A26" s="3" t="s">
        <v>896</v>
      </c>
    </row>
    <row r="27" spans="1:4">
      <c r="A27" s="4" t="s">
        <v>913</v>
      </c>
      <c r="B27" s="6" t="n">
        <v>10116</v>
      </c>
      <c r="C27" s="6" t="n">
        <v>13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0</v>
      </c>
    </row>
    <row r="3" spans="1:3">
      <c r="A3" s="3" t="s">
        <v>919</v>
      </c>
    </row>
    <row r="4" spans="1:3">
      <c r="A4" s="4" t="s">
        <v>920</v>
      </c>
      <c r="B4" s="7" t="n">
        <v>3.9</v>
      </c>
      <c r="C4" s="7" t="n">
        <v>3.5</v>
      </c>
    </row>
    <row r="5" spans="1:3">
      <c r="A5" s="3" t="s">
        <v>921</v>
      </c>
    </row>
    <row r="6" spans="1:3">
      <c r="A6" s="4" t="s">
        <v>922</v>
      </c>
      <c r="B6" s="8" t="n">
        <v>4.7</v>
      </c>
    </row>
    <row r="7" spans="1:3">
      <c r="A7" s="4" t="s">
        <v>923</v>
      </c>
      <c r="B7" s="8" t="n">
        <v>7.1</v>
      </c>
      <c r="C7" s="8" t="n">
        <v>4.7</v>
      </c>
    </row>
    <row r="8" spans="1:3">
      <c r="A8" s="4" t="s">
        <v>924</v>
      </c>
    </row>
    <row r="9" spans="1:3">
      <c r="A9" s="3" t="s">
        <v>925</v>
      </c>
    </row>
    <row r="10" spans="1:3">
      <c r="A10" s="4" t="s">
        <v>926</v>
      </c>
      <c r="B10" s="8" t="n">
        <v>8.199999999999999</v>
      </c>
      <c r="C10" s="8" t="n">
        <v>6.7</v>
      </c>
    </row>
    <row r="11" spans="1:3">
      <c r="A11" s="4" t="s">
        <v>927</v>
      </c>
      <c r="B11" s="8" t="n">
        <v>0.6</v>
      </c>
      <c r="C11" s="8" t="n">
        <v>0.4</v>
      </c>
    </row>
    <row r="12" spans="1:3">
      <c r="A12" s="4" t="s">
        <v>928</v>
      </c>
      <c r="B12" s="5" t="n">
        <v>0</v>
      </c>
      <c r="C12" s="8" t="n">
        <v>0.1</v>
      </c>
    </row>
    <row r="13" spans="1:3">
      <c r="A13" s="4" t="s">
        <v>929</v>
      </c>
      <c r="B13" s="8" t="n">
        <v>0.5</v>
      </c>
      <c r="C13" s="8" t="n">
        <v>0.4</v>
      </c>
    </row>
    <row r="14" spans="1:3">
      <c r="A14" s="4" t="s">
        <v>930</v>
      </c>
      <c r="B14" s="8" t="n">
        <v>0.5</v>
      </c>
      <c r="C14" s="8" t="n">
        <v>0.9</v>
      </c>
    </row>
    <row r="15" spans="1:3">
      <c r="A15" s="4" t="s">
        <v>931</v>
      </c>
      <c r="B15" s="8" t="n">
        <v>0.9</v>
      </c>
      <c r="C15" s="8" t="n">
        <v>0.1</v>
      </c>
    </row>
    <row r="16" spans="1:3">
      <c r="A16" s="4" t="s">
        <v>932</v>
      </c>
      <c r="B16" s="8" t="n">
        <v>0.3</v>
      </c>
      <c r="C16" s="8" t="n">
        <v>-0.4</v>
      </c>
    </row>
    <row r="17" spans="1:3">
      <c r="A17" s="4" t="s">
        <v>933</v>
      </c>
      <c r="B17" s="5" t="n">
        <v>11</v>
      </c>
      <c r="C17" s="8" t="n">
        <v>8.199999999999999</v>
      </c>
    </row>
    <row r="18" spans="1:3">
      <c r="A18" s="3" t="s">
        <v>921</v>
      </c>
    </row>
    <row r="19" spans="1:3">
      <c r="A19" s="4" t="s">
        <v>922</v>
      </c>
      <c r="B19" s="8" t="n">
        <v>4.7</v>
      </c>
      <c r="C19" s="8" t="n">
        <v>4.6</v>
      </c>
    </row>
    <row r="20" spans="1:3">
      <c r="A20" s="4" t="s">
        <v>934</v>
      </c>
      <c r="B20" s="8" t="n">
        <v>0.1</v>
      </c>
      <c r="C20" s="8" t="n">
        <v>-0.6</v>
      </c>
    </row>
    <row r="21" spans="1:3">
      <c r="A21" s="4" t="s">
        <v>935</v>
      </c>
      <c r="B21" s="8" t="n">
        <v>0.8</v>
      </c>
      <c r="C21" s="8" t="n">
        <v>0.4</v>
      </c>
    </row>
    <row r="22" spans="1:3">
      <c r="A22" s="4" t="s">
        <v>929</v>
      </c>
      <c r="B22" s="8" t="n">
        <v>0.5</v>
      </c>
      <c r="C22" s="8" t="n">
        <v>0.4</v>
      </c>
    </row>
    <row r="23" spans="1:3">
      <c r="A23" s="4" t="s">
        <v>931</v>
      </c>
      <c r="B23" s="8" t="n">
        <v>0.9</v>
      </c>
      <c r="C23" s="8" t="n">
        <v>0.1</v>
      </c>
    </row>
    <row r="24" spans="1:3">
      <c r="A24" s="4" t="s">
        <v>932</v>
      </c>
      <c r="B24" s="8" t="n">
        <v>0.1</v>
      </c>
      <c r="C24" s="8" t="n">
        <v>-0.2</v>
      </c>
    </row>
    <row r="25" spans="1:3">
      <c r="A25" s="4" t="s">
        <v>923</v>
      </c>
      <c r="B25" s="8" t="n">
        <v>7.1</v>
      </c>
      <c r="C25" s="8" t="n">
        <v>4.7</v>
      </c>
    </row>
    <row r="26" spans="1:3">
      <c r="A26" s="4" t="s">
        <v>936</v>
      </c>
      <c r="B26" s="8" t="n">
        <v>-3.9</v>
      </c>
      <c r="C26" s="8" t="n">
        <v>-3.5</v>
      </c>
    </row>
    <row r="27" spans="1:3">
      <c r="A27" s="4" t="s">
        <v>937</v>
      </c>
      <c r="B27" s="7" t="n">
        <v>8.199999999999999</v>
      </c>
      <c r="C27" s="7" t="n">
        <v>6.7</v>
      </c>
    </row>
    <row r="28" spans="1:3">
      <c r="A28" s="3" t="s">
        <v>938</v>
      </c>
    </row>
    <row r="29" spans="1:3">
      <c r="A29" s="4" t="s">
        <v>939</v>
      </c>
      <c r="B29" s="4" t="s">
        <v>940</v>
      </c>
      <c r="C29" s="4" t="s">
        <v>941</v>
      </c>
    </row>
    <row r="30" spans="1:3">
      <c r="A30" s="4" t="s">
        <v>942</v>
      </c>
      <c r="B30" s="4" t="s">
        <v>943</v>
      </c>
      <c r="C30" s="4" t="s">
        <v>944</v>
      </c>
    </row>
    <row r="31" spans="1:3">
      <c r="A31" s="4" t="s">
        <v>945</v>
      </c>
      <c r="B31" s="4" t="s">
        <v>946</v>
      </c>
      <c r="C31" s="4" t="s">
        <v>946</v>
      </c>
    </row>
    <row r="32" spans="1:3">
      <c r="A32" s="3" t="s">
        <v>947</v>
      </c>
    </row>
    <row r="33" spans="1:3">
      <c r="A33" s="4" t="s">
        <v>939</v>
      </c>
      <c r="B33" s="4" t="s">
        <v>948</v>
      </c>
      <c r="C33" s="4" t="s">
        <v>940</v>
      </c>
    </row>
    <row r="34" spans="1:3">
      <c r="A34" s="4" t="s">
        <v>945</v>
      </c>
      <c r="B34" s="4" t="s">
        <v>946</v>
      </c>
      <c r="C34" s="4" t="s">
        <v>9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21"/>
    <col customWidth="1" max="8" min="8" width="48"/>
  </cols>
  <sheetData>
    <row r="1" spans="1:8">
      <c r="A1" s="1" t="s">
        <v>162</v>
      </c>
      <c r="B1" s="2" t="s">
        <v>163</v>
      </c>
      <c r="C1" s="2" t="s">
        <v>164</v>
      </c>
      <c r="D1" s="2" t="s">
        <v>165</v>
      </c>
      <c r="E1" s="2" t="s">
        <v>166</v>
      </c>
      <c r="F1" s="2" t="s">
        <v>167</v>
      </c>
      <c r="G1" s="2" t="s">
        <v>168</v>
      </c>
      <c r="H1" s="2" t="s">
        <v>169</v>
      </c>
    </row>
    <row r="2" spans="1:8">
      <c r="A2" s="3" t="s">
        <v>170</v>
      </c>
    </row>
    <row r="3" spans="1:8">
      <c r="A3" s="4" t="s">
        <v>47</v>
      </c>
      <c r="B3" s="7" t="n">
        <v>-3.4</v>
      </c>
      <c r="G3" s="7" t="n">
        <v>-3.4</v>
      </c>
    </row>
    <row r="4" spans="1:8">
      <c r="A4" s="4" t="s">
        <v>171</v>
      </c>
      <c r="B4" s="8" t="n">
        <v>335.6</v>
      </c>
      <c r="F4" s="7" t="n">
        <v>22.7</v>
      </c>
      <c r="G4" s="8" t="n">
        <v>312.9</v>
      </c>
    </row>
    <row r="5" spans="1:8">
      <c r="A5" s="3" t="s">
        <v>172</v>
      </c>
    </row>
    <row r="6" spans="1:8">
      <c r="A6" s="4" t="s">
        <v>173</v>
      </c>
      <c r="B6" s="8" t="n">
        <v>-10.2</v>
      </c>
      <c r="F6" s="8" t="n">
        <v>-10.2</v>
      </c>
    </row>
    <row r="7" spans="1:8">
      <c r="A7" s="4" t="s">
        <v>174</v>
      </c>
      <c r="B7" s="8" t="n">
        <v>58.6</v>
      </c>
      <c r="G7" s="8" t="n">
        <v>58.6</v>
      </c>
    </row>
    <row r="8" spans="1:8">
      <c r="A8" s="4" t="s">
        <v>175</v>
      </c>
      <c r="B8" s="8" t="n">
        <v>380.6</v>
      </c>
      <c r="F8" s="8" t="n">
        <v>12.5</v>
      </c>
      <c r="G8" s="8" t="n">
        <v>368.1</v>
      </c>
    </row>
    <row r="9" spans="1:8">
      <c r="A9" s="3" t="s">
        <v>170</v>
      </c>
    </row>
    <row r="10" spans="1:8">
      <c r="A10" s="4" t="s">
        <v>47</v>
      </c>
      <c r="B10" s="8" t="n">
        <v>9.300000000000001</v>
      </c>
    </row>
    <row r="11" spans="1:8">
      <c r="A11" s="4" t="s">
        <v>161</v>
      </c>
      <c r="B11" s="5" t="n">
        <v>2</v>
      </c>
    </row>
    <row r="12" spans="1:8">
      <c r="A12" s="4" t="s">
        <v>160</v>
      </c>
      <c r="B12" s="8" t="n">
        <v>9.699999999999999</v>
      </c>
      <c r="H12" s="7" t="n">
        <v>9.699999999999999</v>
      </c>
    </row>
    <row r="13" spans="1:8">
      <c r="A13" s="4" t="s">
        <v>176</v>
      </c>
      <c r="B13" s="8" t="n">
        <v>35.8</v>
      </c>
      <c r="H13" s="7" t="n">
        <v>35.8</v>
      </c>
    </row>
    <row r="14" spans="1:8">
      <c r="A14" s="4" t="s">
        <v>177</v>
      </c>
      <c r="H14" s="5" t="n">
        <v>35805</v>
      </c>
    </row>
    <row r="15" spans="1:8">
      <c r="A15" s="3" t="s">
        <v>172</v>
      </c>
    </row>
    <row r="16" spans="1:8">
      <c r="A16" s="4" t="s">
        <v>173</v>
      </c>
      <c r="B16" s="8" t="n">
        <v>-3.1</v>
      </c>
    </row>
    <row r="17" spans="1:8">
      <c r="A17" s="4" t="s">
        <v>178</v>
      </c>
      <c r="B17" s="8" t="n">
        <v>497.4</v>
      </c>
      <c r="C17" s="7" t="n">
        <v>0.1</v>
      </c>
      <c r="D17" s="7" t="n">
        <v>467.7</v>
      </c>
      <c r="E17" s="7" t="n">
        <v>20.2</v>
      </c>
      <c r="F17" s="8" t="n">
        <v>9.4</v>
      </c>
      <c r="G17" s="5" t="n">
        <v>0</v>
      </c>
    </row>
    <row r="18" spans="1:8">
      <c r="A18" s="4" t="s">
        <v>179</v>
      </c>
      <c r="C18" s="5" t="n">
        <v>59600000</v>
      </c>
    </row>
    <row r="19" spans="1:8">
      <c r="A19" s="3" t="s">
        <v>170</v>
      </c>
    </row>
    <row r="20" spans="1:8">
      <c r="A20" s="4" t="s">
        <v>47</v>
      </c>
      <c r="B20" s="8" t="n">
        <v>-102.5</v>
      </c>
      <c r="E20" s="8" t="n">
        <v>-102.5</v>
      </c>
    </row>
    <row r="21" spans="1:8">
      <c r="A21" s="4" t="s">
        <v>180</v>
      </c>
      <c r="B21" s="8" t="n">
        <v>35.8</v>
      </c>
      <c r="H21" s="7" t="n">
        <v>35.8</v>
      </c>
    </row>
    <row r="22" spans="1:8">
      <c r="A22" s="4" t="s">
        <v>181</v>
      </c>
      <c r="H22" s="5" t="n">
        <v>35805</v>
      </c>
    </row>
    <row r="23" spans="1:8">
      <c r="A23" s="3" t="s">
        <v>172</v>
      </c>
    </row>
    <row r="24" spans="1:8">
      <c r="A24" s="4" t="s">
        <v>173</v>
      </c>
      <c r="B24" s="5" t="n">
        <v>-2</v>
      </c>
      <c r="F24" s="5" t="n">
        <v>-2</v>
      </c>
    </row>
    <row r="25" spans="1:8">
      <c r="A25" s="4" t="s">
        <v>182</v>
      </c>
      <c r="B25" s="8" t="n">
        <v>-0.9</v>
      </c>
      <c r="E25" s="8" t="n">
        <v>-0.9</v>
      </c>
    </row>
    <row r="26" spans="1:8">
      <c r="A26" s="4" t="s">
        <v>183</v>
      </c>
      <c r="B26" s="8" t="n">
        <v>192.8</v>
      </c>
      <c r="D26" s="8" t="n">
        <v>192.8</v>
      </c>
    </row>
    <row r="27" spans="1:8">
      <c r="A27" s="4" t="s">
        <v>184</v>
      </c>
      <c r="B27" s="8" t="n">
        <v>-12.2</v>
      </c>
      <c r="D27" s="8" t="n">
        <v>-12.2</v>
      </c>
    </row>
    <row r="28" spans="1:8">
      <c r="A28" s="4" t="s">
        <v>185</v>
      </c>
      <c r="C28" s="5" t="n">
        <v>1600000</v>
      </c>
    </row>
    <row r="29" spans="1:8">
      <c r="A29" s="4" t="s">
        <v>186</v>
      </c>
      <c r="B29" s="8" t="n">
        <v>8.1</v>
      </c>
      <c r="D29" s="8" t="n">
        <v>8.1</v>
      </c>
    </row>
    <row r="30" spans="1:8">
      <c r="A30" s="4" t="s">
        <v>187</v>
      </c>
      <c r="C30" s="5" t="n">
        <v>300000</v>
      </c>
    </row>
    <row r="31" spans="1:8">
      <c r="A31" s="4" t="s">
        <v>125</v>
      </c>
      <c r="B31" s="8" t="n">
        <v>34.3</v>
      </c>
      <c r="D31" s="8" t="n">
        <v>34.3</v>
      </c>
    </row>
    <row r="32" spans="1:8">
      <c r="A32" s="4" t="s">
        <v>130</v>
      </c>
      <c r="B32" s="8" t="n">
        <v>3.8</v>
      </c>
      <c r="D32" s="8" t="n">
        <v>3.8</v>
      </c>
    </row>
    <row r="33" spans="1:8">
      <c r="A33" s="4" t="s">
        <v>188</v>
      </c>
      <c r="B33" s="7" t="n">
        <v>618.8</v>
      </c>
      <c r="C33" s="7" t="n">
        <v>0.1</v>
      </c>
      <c r="D33" s="7" t="n">
        <v>694.5</v>
      </c>
      <c r="E33" s="7" t="n">
        <v>-83.2</v>
      </c>
      <c r="F33" s="7" t="n">
        <v>7.4</v>
      </c>
      <c r="G33" s="6" t="n">
        <v>0</v>
      </c>
    </row>
    <row r="34" spans="1:8">
      <c r="A34" s="4" t="s">
        <v>189</v>
      </c>
      <c r="C34" s="5" t="n">
        <v>615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51</v>
      </c>
      <c r="B3" s="7" t="n">
        <v>7.1</v>
      </c>
      <c r="C3" s="7" t="n">
        <v>4.7</v>
      </c>
    </row>
    <row r="4" spans="1:3">
      <c r="A4" s="4" t="s">
        <v>952</v>
      </c>
      <c r="B4" s="4" t="s">
        <v>901</v>
      </c>
      <c r="C4" s="4" t="s">
        <v>901</v>
      </c>
    </row>
    <row r="5" spans="1:3">
      <c r="A5" s="4" t="s">
        <v>953</v>
      </c>
      <c r="B5" s="7" t="n">
        <v>0.9</v>
      </c>
    </row>
    <row r="6" spans="1:3">
      <c r="A6" s="4" t="s">
        <v>954</v>
      </c>
      <c r="B6" s="6" t="n">
        <v>3</v>
      </c>
    </row>
    <row r="7" spans="1:3">
      <c r="A7" s="4" t="s">
        <v>955</v>
      </c>
    </row>
    <row r="8" spans="1:3">
      <c r="A8" s="3" t="s">
        <v>950</v>
      </c>
    </row>
    <row r="9" spans="1:3">
      <c r="A9" s="4" t="s">
        <v>956</v>
      </c>
      <c r="B9" s="4" t="s">
        <v>957</v>
      </c>
      <c r="C9" s="4" t="s">
        <v>958</v>
      </c>
    </row>
    <row r="10" spans="1:3">
      <c r="A10" s="4" t="s">
        <v>951</v>
      </c>
      <c r="B10" s="7" t="n">
        <v>1.7</v>
      </c>
      <c r="C10" s="7" t="n">
        <v>1.2</v>
      </c>
    </row>
    <row r="11" spans="1:3">
      <c r="A11" s="4" t="s">
        <v>952</v>
      </c>
      <c r="B11" s="4" t="s">
        <v>957</v>
      </c>
      <c r="C11" s="4" t="s">
        <v>958</v>
      </c>
    </row>
    <row r="12" spans="1:3">
      <c r="A12" s="4" t="s">
        <v>959</v>
      </c>
    </row>
    <row r="13" spans="1:3">
      <c r="A13" s="3" t="s">
        <v>950</v>
      </c>
    </row>
    <row r="14" spans="1:3">
      <c r="A14" s="4" t="s">
        <v>956</v>
      </c>
      <c r="B14" s="4" t="s">
        <v>960</v>
      </c>
      <c r="C14" s="4" t="s">
        <v>961</v>
      </c>
    </row>
    <row r="15" spans="1:3">
      <c r="A15" s="4" t="s">
        <v>951</v>
      </c>
      <c r="B15" s="7" t="n">
        <v>2.5</v>
      </c>
      <c r="C15" s="7" t="n">
        <v>1.7</v>
      </c>
    </row>
    <row r="16" spans="1:3">
      <c r="A16" s="4" t="s">
        <v>952</v>
      </c>
      <c r="B16" s="4" t="s">
        <v>960</v>
      </c>
      <c r="C16" s="4" t="s">
        <v>962</v>
      </c>
    </row>
    <row r="17" spans="1:3">
      <c r="A17" s="4" t="s">
        <v>963</v>
      </c>
    </row>
    <row r="18" spans="1:3">
      <c r="A18" s="3" t="s">
        <v>950</v>
      </c>
    </row>
    <row r="19" spans="1:3">
      <c r="A19" s="4" t="s">
        <v>956</v>
      </c>
      <c r="B19" s="4" t="s">
        <v>847</v>
      </c>
      <c r="C19" s="4" t="s">
        <v>964</v>
      </c>
    </row>
    <row r="20" spans="1:3">
      <c r="A20" s="4" t="s">
        <v>951</v>
      </c>
      <c r="B20" s="7" t="n">
        <v>1.6</v>
      </c>
      <c r="C20" s="7" t="n">
        <v>0.9</v>
      </c>
    </row>
    <row r="21" spans="1:3">
      <c r="A21" s="4" t="s">
        <v>952</v>
      </c>
      <c r="B21" s="4" t="s">
        <v>965</v>
      </c>
      <c r="C21" s="4" t="s">
        <v>964</v>
      </c>
    </row>
    <row r="22" spans="1:3">
      <c r="A22" s="4" t="s">
        <v>559</v>
      </c>
    </row>
    <row r="23" spans="1:3">
      <c r="A23" s="3" t="s">
        <v>950</v>
      </c>
    </row>
    <row r="24" spans="1:3">
      <c r="A24" s="4" t="s">
        <v>956</v>
      </c>
      <c r="B24" s="4" t="s">
        <v>966</v>
      </c>
      <c r="C24" s="4" t="s">
        <v>966</v>
      </c>
    </row>
    <row r="25" spans="1:3">
      <c r="A25" s="4" t="s">
        <v>951</v>
      </c>
      <c r="B25" s="7" t="n">
        <v>0.1</v>
      </c>
      <c r="C25" s="7" t="n">
        <v>0.1</v>
      </c>
    </row>
    <row r="26" spans="1:3">
      <c r="A26" s="4" t="s">
        <v>952</v>
      </c>
      <c r="B26" s="4" t="s">
        <v>966</v>
      </c>
      <c r="C26" s="4" t="s">
        <v>906</v>
      </c>
    </row>
    <row r="27" spans="1:3">
      <c r="A27" s="4" t="s">
        <v>732</v>
      </c>
    </row>
    <row r="28" spans="1:3">
      <c r="A28" s="3" t="s">
        <v>950</v>
      </c>
    </row>
    <row r="29" spans="1:3">
      <c r="A29" s="4" t="s">
        <v>956</v>
      </c>
      <c r="B29" s="4" t="s">
        <v>967</v>
      </c>
      <c r="C29" s="4" t="s">
        <v>968</v>
      </c>
    </row>
    <row r="30" spans="1:3">
      <c r="A30" s="4" t="s">
        <v>951</v>
      </c>
      <c r="B30" s="7" t="n">
        <v>1.2</v>
      </c>
      <c r="C30" s="7" t="n">
        <v>0.8</v>
      </c>
    </row>
    <row r="31" spans="1:3">
      <c r="A31" s="4" t="s">
        <v>952</v>
      </c>
      <c r="B31" s="4" t="s">
        <v>968</v>
      </c>
      <c r="C31" s="4" t="s">
        <v>968</v>
      </c>
    </row>
    <row r="32" spans="1:3">
      <c r="A32" s="4" t="s">
        <v>969</v>
      </c>
    </row>
    <row r="33" spans="1:3">
      <c r="A33" s="3" t="s">
        <v>950</v>
      </c>
    </row>
    <row r="34" spans="1:3">
      <c r="A34" s="4" t="s">
        <v>951</v>
      </c>
      <c r="B34" s="7" t="n">
        <v>0.1</v>
      </c>
      <c r="C34" s="7" t="n">
        <v>0.1</v>
      </c>
    </row>
    <row r="35" spans="1:3">
      <c r="A35" s="4" t="s">
        <v>970</v>
      </c>
    </row>
    <row r="36" spans="1:3">
      <c r="A36" s="3" t="s">
        <v>950</v>
      </c>
    </row>
    <row r="37" spans="1:3">
      <c r="A37" s="4" t="s">
        <v>951</v>
      </c>
      <c r="B37" s="5" t="n">
        <v>0</v>
      </c>
      <c r="C37" s="5" t="n">
        <v>0</v>
      </c>
    </row>
    <row r="38" spans="1:3">
      <c r="A38" s="4" t="s">
        <v>971</v>
      </c>
    </row>
    <row r="39" spans="1:3">
      <c r="A39" s="3" t="s">
        <v>950</v>
      </c>
    </row>
    <row r="40" spans="1:3">
      <c r="A40" s="4" t="s">
        <v>951</v>
      </c>
      <c r="B40" s="5" t="n">
        <v>0</v>
      </c>
      <c r="C40" s="5" t="n">
        <v>0</v>
      </c>
    </row>
    <row r="41" spans="1:3">
      <c r="A41" s="4" t="s">
        <v>972</v>
      </c>
    </row>
    <row r="42" spans="1:3">
      <c r="A42" s="3" t="s">
        <v>950</v>
      </c>
    </row>
    <row r="43" spans="1:3">
      <c r="A43" s="4" t="s">
        <v>951</v>
      </c>
      <c r="B43" s="5" t="n">
        <v>0</v>
      </c>
    </row>
    <row r="44" spans="1:3">
      <c r="A44" s="4" t="s">
        <v>973</v>
      </c>
    </row>
    <row r="45" spans="1:3">
      <c r="A45" s="3" t="s">
        <v>950</v>
      </c>
    </row>
    <row r="46" spans="1:3">
      <c r="A46" s="4" t="s">
        <v>951</v>
      </c>
      <c r="B46" s="8" t="n">
        <v>0.1</v>
      </c>
      <c r="C46" s="8" t="n">
        <v>0.1</v>
      </c>
    </row>
    <row r="47" spans="1:3">
      <c r="A47" s="4" t="s">
        <v>974</v>
      </c>
    </row>
    <row r="48" spans="1:3">
      <c r="A48" s="3" t="s">
        <v>950</v>
      </c>
    </row>
    <row r="49" spans="1:3">
      <c r="A49" s="4" t="s">
        <v>951</v>
      </c>
      <c r="B49" s="5" t="n">
        <v>0</v>
      </c>
      <c r="C49" s="5" t="n">
        <v>0</v>
      </c>
    </row>
    <row r="50" spans="1:3">
      <c r="A50" s="4" t="s">
        <v>975</v>
      </c>
    </row>
    <row r="51" spans="1:3">
      <c r="A51" s="3" t="s">
        <v>950</v>
      </c>
    </row>
    <row r="52" spans="1:3">
      <c r="A52" s="4" t="s">
        <v>951</v>
      </c>
      <c r="B52" s="5" t="n">
        <v>7</v>
      </c>
      <c r="C52" s="8" t="n">
        <v>4.6</v>
      </c>
    </row>
    <row r="53" spans="1:3">
      <c r="A53" s="4" t="s">
        <v>976</v>
      </c>
    </row>
    <row r="54" spans="1:3">
      <c r="A54" s="3" t="s">
        <v>950</v>
      </c>
    </row>
    <row r="55" spans="1:3">
      <c r="A55" s="4" t="s">
        <v>951</v>
      </c>
      <c r="B55" s="8" t="n">
        <v>1.7</v>
      </c>
      <c r="C55" s="8" t="n">
        <v>1.2</v>
      </c>
    </row>
    <row r="56" spans="1:3">
      <c r="A56" s="4" t="s">
        <v>977</v>
      </c>
    </row>
    <row r="57" spans="1:3">
      <c r="A57" s="3" t="s">
        <v>950</v>
      </c>
    </row>
    <row r="58" spans="1:3">
      <c r="A58" s="4" t="s">
        <v>951</v>
      </c>
      <c r="B58" s="8" t="n">
        <v>2.5</v>
      </c>
      <c r="C58" s="8" t="n">
        <v>1.7</v>
      </c>
    </row>
    <row r="59" spans="1:3">
      <c r="A59" s="4" t="s">
        <v>978</v>
      </c>
    </row>
    <row r="60" spans="1:3">
      <c r="A60" s="3" t="s">
        <v>950</v>
      </c>
    </row>
    <row r="61" spans="1:3">
      <c r="A61" s="4" t="s">
        <v>951</v>
      </c>
      <c r="B61" s="8" t="n">
        <v>1.6</v>
      </c>
      <c r="C61" s="8" t="n">
        <v>0.9</v>
      </c>
    </row>
    <row r="62" spans="1:3">
      <c r="A62" s="4" t="s">
        <v>979</v>
      </c>
    </row>
    <row r="63" spans="1:3">
      <c r="A63" s="3" t="s">
        <v>950</v>
      </c>
    </row>
    <row r="64" spans="1:3">
      <c r="A64" s="4" t="s">
        <v>951</v>
      </c>
      <c r="B64" s="5" t="n">
        <v>0</v>
      </c>
      <c r="C64" s="5" t="n">
        <v>0</v>
      </c>
    </row>
    <row r="65" spans="1:3">
      <c r="A65" s="4" t="s">
        <v>980</v>
      </c>
    </row>
    <row r="66" spans="1:3">
      <c r="A66" s="3" t="s">
        <v>950</v>
      </c>
    </row>
    <row r="67" spans="1:3">
      <c r="A67" s="4" t="s">
        <v>951</v>
      </c>
      <c r="B67" s="7" t="n">
        <v>1.2</v>
      </c>
      <c r="C67" s="7" t="n">
        <v>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82</v>
      </c>
    </row>
    <row r="4" spans="1:4">
      <c r="A4" s="5" t="n">
        <v>2018</v>
      </c>
      <c r="B4" s="7" t="n">
        <v>11.4</v>
      </c>
    </row>
    <row r="5" spans="1:4">
      <c r="A5" s="5" t="n">
        <v>2019</v>
      </c>
      <c r="B5" s="8" t="n">
        <v>11.3</v>
      </c>
    </row>
    <row r="6" spans="1:4">
      <c r="A6" s="5" t="n">
        <v>2020</v>
      </c>
      <c r="B6" s="8" t="n">
        <v>8.4</v>
      </c>
    </row>
    <row r="7" spans="1:4">
      <c r="A7" s="5" t="n">
        <v>2021</v>
      </c>
      <c r="B7" s="8" t="n">
        <v>4.6</v>
      </c>
    </row>
    <row r="8" spans="1:4">
      <c r="A8" s="5" t="n">
        <v>2022</v>
      </c>
      <c r="B8" s="8" t="n">
        <v>3.1</v>
      </c>
    </row>
    <row r="9" spans="1:4">
      <c r="A9" s="4" t="s">
        <v>727</v>
      </c>
      <c r="B9" s="5" t="n">
        <v>4</v>
      </c>
    </row>
    <row r="10" spans="1:4">
      <c r="A10" s="4" t="s">
        <v>983</v>
      </c>
      <c r="B10" s="8" t="n">
        <v>42.8</v>
      </c>
    </row>
    <row r="11" spans="1:4">
      <c r="A11" s="4" t="s">
        <v>984</v>
      </c>
      <c r="B11" s="8" t="n">
        <v>0.3</v>
      </c>
    </row>
    <row r="12" spans="1:4">
      <c r="A12" s="4" t="s">
        <v>985</v>
      </c>
      <c r="B12" s="8" t="n">
        <v>10.1</v>
      </c>
      <c r="C12" s="7" t="n">
        <v>7.4</v>
      </c>
      <c r="D12" s="7" t="n">
        <v>9.1</v>
      </c>
    </row>
    <row r="13" spans="1:4">
      <c r="A13" s="3" t="s">
        <v>986</v>
      </c>
    </row>
    <row r="14" spans="1:4">
      <c r="A14" s="4" t="s">
        <v>987</v>
      </c>
      <c r="B14" s="7" t="n">
        <v>146.2</v>
      </c>
    </row>
    <row r="15" spans="1:4">
      <c r="A15" s="4" t="s">
        <v>988</v>
      </c>
      <c r="B15" s="4" t="s">
        <v>4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503</v>
      </c>
    </row>
    <row r="2" spans="1:2">
      <c r="B2" s="2" t="s">
        <v>583</v>
      </c>
    </row>
    <row r="3" spans="1:2">
      <c r="A3" s="3" t="s">
        <v>516</v>
      </c>
    </row>
    <row r="4" spans="1:2">
      <c r="A4" s="4" t="s">
        <v>990</v>
      </c>
      <c r="B4" s="7" t="n">
        <v>3.6</v>
      </c>
    </row>
    <row r="5" spans="1:2">
      <c r="A5" s="4" t="s">
        <v>991</v>
      </c>
      <c r="B5" s="7" t="n">
        <v>2.7</v>
      </c>
    </row>
    <row r="6" spans="1:2">
      <c r="A6" s="4" t="s">
        <v>519</v>
      </c>
      <c r="B6" s="4" t="s">
        <v>520</v>
      </c>
    </row>
    <row r="7" spans="1:2">
      <c r="A7" s="4" t="s">
        <v>521</v>
      </c>
      <c r="B7" s="7" t="n">
        <v>0.9</v>
      </c>
    </row>
    <row r="8" spans="1:2">
      <c r="A8" s="4" t="s">
        <v>992</v>
      </c>
      <c r="B8" s="4" t="s">
        <v>99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495</v>
      </c>
    </row>
    <row r="2" spans="1:2">
      <c r="A2" s="3" t="s">
        <v>246</v>
      </c>
    </row>
    <row r="3" spans="1:2">
      <c r="A3" s="5" t="n">
        <v>2018</v>
      </c>
      <c r="B3" s="7" t="n">
        <v>1.2</v>
      </c>
    </row>
    <row r="4" spans="1:2">
      <c r="A4" s="5" t="n">
        <v>2019</v>
      </c>
      <c r="B4" s="8" t="n">
        <v>1.1</v>
      </c>
    </row>
    <row r="5" spans="1:2">
      <c r="A5" s="5" t="n">
        <v>2020</v>
      </c>
      <c r="B5" s="8" t="n">
        <v>1.1</v>
      </c>
    </row>
    <row r="6" spans="1:2">
      <c r="A6" s="5" t="n">
        <v>2021</v>
      </c>
      <c r="B6" s="8" t="n">
        <v>1.1</v>
      </c>
    </row>
    <row r="7" spans="1:2">
      <c r="A7" s="5" t="n">
        <v>2022</v>
      </c>
      <c r="B7" s="8" t="n">
        <v>1.1</v>
      </c>
    </row>
    <row r="8" spans="1:2">
      <c r="A8" s="4" t="s">
        <v>727</v>
      </c>
      <c r="B8" s="8" t="n">
        <v>451.7</v>
      </c>
    </row>
    <row r="9" spans="1:2">
      <c r="A9" s="4" t="s">
        <v>673</v>
      </c>
      <c r="B9" s="7" t="n">
        <v>45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0</v>
      </c>
    </row>
    <row r="3" spans="1:3">
      <c r="A3" s="3" t="s">
        <v>996</v>
      </c>
    </row>
    <row r="4" spans="1:3">
      <c r="A4" s="4" t="s">
        <v>997</v>
      </c>
      <c r="B4" s="4" t="s">
        <v>415</v>
      </c>
    </row>
    <row r="5" spans="1:3">
      <c r="A5" s="3" t="s">
        <v>998</v>
      </c>
    </row>
    <row r="6" spans="1:3">
      <c r="A6" s="4" t="s">
        <v>702</v>
      </c>
      <c r="B6" s="7" t="n">
        <v>2.8</v>
      </c>
      <c r="C6" s="7" t="n">
        <v>2.8</v>
      </c>
    </row>
    <row r="7" spans="1:3">
      <c r="A7" s="4" t="s">
        <v>999</v>
      </c>
      <c r="B7" s="8" t="n">
        <v>14.9</v>
      </c>
      <c r="C7" s="8" t="n">
        <v>2.9</v>
      </c>
    </row>
    <row r="8" spans="1:3">
      <c r="A8" s="4" t="s">
        <v>1000</v>
      </c>
      <c r="B8" s="5" t="n">
        <v>-8</v>
      </c>
      <c r="C8" s="8" t="n">
        <v>-2.9</v>
      </c>
    </row>
    <row r="9" spans="1:3">
      <c r="A9" s="4" t="s">
        <v>704</v>
      </c>
      <c r="B9" s="7" t="n">
        <v>9.699999999999999</v>
      </c>
      <c r="C9" s="7" t="n">
        <v>2.8</v>
      </c>
    </row>
    <row r="10" spans="1:3">
      <c r="A10" s="4" t="s">
        <v>1001</v>
      </c>
    </row>
    <row r="11" spans="1:3">
      <c r="A11" s="3" t="s">
        <v>996</v>
      </c>
    </row>
    <row r="12" spans="1:3">
      <c r="A12" s="4" t="s">
        <v>997</v>
      </c>
      <c r="B12" s="4" t="s">
        <v>419</v>
      </c>
    </row>
    <row r="13" spans="1:3">
      <c r="A13" s="4" t="s">
        <v>1002</v>
      </c>
    </row>
    <row r="14" spans="1:3">
      <c r="A14" s="3" t="s">
        <v>996</v>
      </c>
    </row>
    <row r="15" spans="1:3">
      <c r="A15" s="4" t="s">
        <v>997</v>
      </c>
      <c r="B15" s="4" t="s">
        <v>4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3</v>
      </c>
      <c r="B1" s="2" t="s">
        <v>461</v>
      </c>
      <c r="J1" s="2" t="s">
        <v>1</v>
      </c>
    </row>
    <row r="2" spans="1:12">
      <c r="B2" s="2" t="s">
        <v>495</v>
      </c>
      <c r="C2" s="2" t="s">
        <v>734</v>
      </c>
      <c r="D2" s="2" t="s">
        <v>735</v>
      </c>
      <c r="E2" s="2" t="s">
        <v>736</v>
      </c>
      <c r="F2" s="2" t="s">
        <v>192</v>
      </c>
      <c r="G2" s="2" t="s">
        <v>737</v>
      </c>
      <c r="H2" s="2" t="s">
        <v>738</v>
      </c>
      <c r="I2" s="2" t="s">
        <v>739</v>
      </c>
      <c r="J2" s="2" t="s">
        <v>1004</v>
      </c>
      <c r="K2" s="2" t="s">
        <v>192</v>
      </c>
      <c r="L2" s="2" t="s">
        <v>1005</v>
      </c>
    </row>
    <row r="3" spans="1:12">
      <c r="A3" s="3" t="s">
        <v>249</v>
      </c>
    </row>
    <row r="4" spans="1:12">
      <c r="A4" s="4" t="s">
        <v>1006</v>
      </c>
      <c r="J4" s="5" t="n">
        <v>2</v>
      </c>
    </row>
    <row r="5" spans="1:12">
      <c r="A5" s="3" t="s">
        <v>1007</v>
      </c>
    </row>
    <row r="6" spans="1:12">
      <c r="A6" s="4" t="s">
        <v>33</v>
      </c>
      <c r="B6" s="7" t="n">
        <v>222.7</v>
      </c>
      <c r="C6" s="7" t="n">
        <v>255.8</v>
      </c>
      <c r="D6" s="6" t="n">
        <v>265</v>
      </c>
      <c r="E6" s="7" t="n">
        <v>258.1</v>
      </c>
      <c r="F6" s="7" t="n">
        <v>241.7</v>
      </c>
      <c r="G6" s="7" t="n">
        <v>230.4</v>
      </c>
      <c r="H6" s="7" t="n">
        <v>218.3</v>
      </c>
      <c r="I6" s="7" t="n">
        <v>212.6</v>
      </c>
      <c r="J6" s="7" t="n">
        <v>1001.6</v>
      </c>
      <c r="K6" s="6" t="n">
        <v>903</v>
      </c>
      <c r="L6" s="7" t="n">
        <v>837.1</v>
      </c>
    </row>
    <row r="7" spans="1:12">
      <c r="A7" s="4" t="s">
        <v>1008</v>
      </c>
      <c r="B7" s="7" t="n">
        <v>67.3</v>
      </c>
      <c r="C7" s="7" t="n">
        <v>82.09999999999999</v>
      </c>
      <c r="D7" s="6" t="n">
        <v>87</v>
      </c>
      <c r="E7" s="7" t="n">
        <v>81.7</v>
      </c>
      <c r="F7" s="7" t="n">
        <v>79.5</v>
      </c>
      <c r="G7" s="7" t="n">
        <v>62.8</v>
      </c>
      <c r="H7" s="7" t="n">
        <v>68.09999999999999</v>
      </c>
      <c r="I7" s="7" t="n">
        <v>66.90000000000001</v>
      </c>
      <c r="J7" s="8" t="n">
        <v>318.1</v>
      </c>
      <c r="K7" s="8" t="n">
        <v>277.3</v>
      </c>
      <c r="L7" s="8" t="n">
        <v>257.9</v>
      </c>
    </row>
    <row r="8" spans="1:12">
      <c r="A8" s="4" t="s">
        <v>1009</v>
      </c>
    </row>
    <row r="9" spans="1:12">
      <c r="A9" s="3" t="s">
        <v>1007</v>
      </c>
    </row>
    <row r="10" spans="1:12">
      <c r="A10" s="4" t="s">
        <v>33</v>
      </c>
      <c r="J10" s="8" t="n">
        <v>1001.6</v>
      </c>
      <c r="K10" s="5" t="n">
        <v>903</v>
      </c>
      <c r="L10" s="8" t="n">
        <v>837.1</v>
      </c>
    </row>
    <row r="11" spans="1:12">
      <c r="A11" s="4" t="s">
        <v>1008</v>
      </c>
      <c r="J11" s="8" t="n">
        <v>347.2</v>
      </c>
      <c r="K11" s="8" t="n">
        <v>297.7</v>
      </c>
      <c r="L11" s="8" t="n">
        <v>272.2</v>
      </c>
    </row>
    <row r="12" spans="1:12">
      <c r="A12" s="4" t="s">
        <v>1010</v>
      </c>
    </row>
    <row r="13" spans="1:12">
      <c r="A13" s="3" t="s">
        <v>1007</v>
      </c>
    </row>
    <row r="14" spans="1:12">
      <c r="A14" s="4" t="s">
        <v>33</v>
      </c>
      <c r="J14" s="8" t="n">
        <v>857.8</v>
      </c>
      <c r="K14" s="8" t="n">
        <v>761.3</v>
      </c>
      <c r="L14" s="8" t="n">
        <v>694.1</v>
      </c>
    </row>
    <row r="15" spans="1:12">
      <c r="A15" s="4" t="s">
        <v>1008</v>
      </c>
      <c r="J15" s="8" t="n">
        <v>287.3</v>
      </c>
      <c r="K15" s="8" t="n">
        <v>236.3</v>
      </c>
      <c r="L15" s="8" t="n">
        <v>204.8</v>
      </c>
    </row>
    <row r="16" spans="1:12">
      <c r="A16" s="4" t="s">
        <v>1011</v>
      </c>
    </row>
    <row r="17" spans="1:12">
      <c r="A17" s="3" t="s">
        <v>1007</v>
      </c>
    </row>
    <row r="18" spans="1:12">
      <c r="A18" s="4" t="s">
        <v>33</v>
      </c>
      <c r="J18" s="8" t="n">
        <v>143.8</v>
      </c>
      <c r="K18" s="8" t="n">
        <v>141.7</v>
      </c>
      <c r="L18" s="5" t="n">
        <v>143</v>
      </c>
    </row>
    <row r="19" spans="1:12">
      <c r="A19" s="4" t="s">
        <v>1008</v>
      </c>
      <c r="J19" s="8" t="n">
        <v>59.9</v>
      </c>
      <c r="K19" s="8" t="n">
        <v>61.4</v>
      </c>
      <c r="L19" s="8" t="n">
        <v>67.40000000000001</v>
      </c>
    </row>
    <row r="20" spans="1:12">
      <c r="A20" s="4" t="s">
        <v>1012</v>
      </c>
    </row>
    <row r="21" spans="1:12">
      <c r="A21" s="3" t="s">
        <v>1007</v>
      </c>
    </row>
    <row r="22" spans="1:12">
      <c r="A22" s="4" t="s">
        <v>125</v>
      </c>
      <c r="J22" s="8" t="n">
        <v>-7.5</v>
      </c>
      <c r="K22" s="8" t="n">
        <v>-6.1</v>
      </c>
      <c r="L22" s="8" t="n">
        <v>-5.1</v>
      </c>
    </row>
    <row r="23" spans="1:12">
      <c r="A23" s="4" t="s">
        <v>1013</v>
      </c>
      <c r="J23" s="8" t="n">
        <v>-6.5</v>
      </c>
      <c r="K23" s="8" t="n">
        <v>-6.8</v>
      </c>
      <c r="L23" s="8" t="n">
        <v>-7.6</v>
      </c>
    </row>
    <row r="24" spans="1:12">
      <c r="A24" s="4" t="s">
        <v>1014</v>
      </c>
      <c r="J24" s="7" t="n">
        <v>-15.1</v>
      </c>
      <c r="K24" s="7" t="n">
        <v>-7.5</v>
      </c>
      <c r="L24" s="7" t="n">
        <v>-1.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4" t="s">
        <v>1017</v>
      </c>
      <c r="B4" s="4" t="s">
        <v>100</v>
      </c>
    </row>
    <row r="5" spans="1:4">
      <c r="A5" s="4" t="s">
        <v>1018</v>
      </c>
    </row>
    <row r="6" spans="1:4">
      <c r="A6" s="3" t="s">
        <v>1016</v>
      </c>
    </row>
    <row r="7" spans="1:4">
      <c r="A7" s="4" t="s">
        <v>1017</v>
      </c>
      <c r="B7" s="4" t="s">
        <v>1019</v>
      </c>
      <c r="C7" s="4" t="s">
        <v>1020</v>
      </c>
      <c r="D7" s="4" t="s">
        <v>1021</v>
      </c>
    </row>
    <row r="8" spans="1:4">
      <c r="A8" s="4" t="s">
        <v>1022</v>
      </c>
    </row>
    <row r="9" spans="1:4">
      <c r="A9" s="3" t="s">
        <v>1016</v>
      </c>
    </row>
    <row r="10" spans="1:4">
      <c r="A10" s="4" t="s">
        <v>1017</v>
      </c>
      <c r="B10" s="4" t="s">
        <v>1023</v>
      </c>
      <c r="C10" s="4" t="s">
        <v>1024</v>
      </c>
      <c r="D10" s="4" t="s">
        <v>1025</v>
      </c>
    </row>
    <row r="11" spans="1:4">
      <c r="A11" s="4" t="s">
        <v>1026</v>
      </c>
    </row>
    <row r="12" spans="1:4">
      <c r="A12" s="3" t="s">
        <v>1016</v>
      </c>
    </row>
    <row r="13" spans="1:4">
      <c r="A13" s="4" t="s">
        <v>1017</v>
      </c>
      <c r="B13" s="4" t="s">
        <v>1027</v>
      </c>
      <c r="C13" s="4" t="s">
        <v>1028</v>
      </c>
      <c r="D13" s="4" t="s">
        <v>1029</v>
      </c>
    </row>
    <row r="14" spans="1:4">
      <c r="A14" s="4" t="s">
        <v>1030</v>
      </c>
    </row>
    <row r="15" spans="1:4">
      <c r="A15" s="3" t="s">
        <v>1016</v>
      </c>
    </row>
    <row r="16" spans="1:4">
      <c r="A16" s="4" t="s">
        <v>1017</v>
      </c>
      <c r="B16" s="4" t="s">
        <v>1031</v>
      </c>
      <c r="C16" s="4" t="s">
        <v>1032</v>
      </c>
      <c r="D16" s="4" t="s">
        <v>1033</v>
      </c>
    </row>
    <row r="17" spans="1:4">
      <c r="A17" s="4" t="s">
        <v>1034</v>
      </c>
    </row>
    <row r="18" spans="1:4">
      <c r="A18" s="3" t="s">
        <v>1016</v>
      </c>
    </row>
    <row r="19" spans="1:4">
      <c r="A19" s="4" t="s">
        <v>1017</v>
      </c>
      <c r="B19" s="4" t="s">
        <v>1035</v>
      </c>
      <c r="C19" s="4" t="s">
        <v>1036</v>
      </c>
      <c r="D19" s="4" t="s">
        <v>10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1038</v>
      </c>
      <c r="B1" s="2" t="s">
        <v>461</v>
      </c>
      <c r="J1" s="2" t="s">
        <v>1</v>
      </c>
    </row>
    <row r="2" spans="1:12">
      <c r="B2" s="2" t="s">
        <v>495</v>
      </c>
      <c r="C2" s="2" t="s">
        <v>734</v>
      </c>
      <c r="D2" s="2" t="s">
        <v>735</v>
      </c>
      <c r="E2" s="2" t="s">
        <v>736</v>
      </c>
      <c r="F2" s="2" t="s">
        <v>192</v>
      </c>
      <c r="G2" s="2" t="s">
        <v>737</v>
      </c>
      <c r="H2" s="2" t="s">
        <v>738</v>
      </c>
      <c r="I2" s="2" t="s">
        <v>739</v>
      </c>
      <c r="J2" s="2" t="s">
        <v>1039</v>
      </c>
      <c r="K2" s="2" t="s">
        <v>192</v>
      </c>
      <c r="L2" s="2" t="s">
        <v>1005</v>
      </c>
    </row>
    <row r="3" spans="1:12">
      <c r="A3" s="3" t="s">
        <v>249</v>
      </c>
    </row>
    <row r="4" spans="1:12">
      <c r="A4" s="4" t="s">
        <v>1040</v>
      </c>
      <c r="J4" s="5" t="n">
        <v>3</v>
      </c>
    </row>
    <row r="5" spans="1:12">
      <c r="A5" s="3" t="s">
        <v>1007</v>
      </c>
    </row>
    <row r="6" spans="1:12">
      <c r="A6" s="4" t="s">
        <v>1041</v>
      </c>
      <c r="B6" s="7" t="n">
        <v>222.7</v>
      </c>
      <c r="C6" s="7" t="n">
        <v>255.8</v>
      </c>
      <c r="D6" s="6" t="n">
        <v>265</v>
      </c>
      <c r="E6" s="7" t="n">
        <v>258.1</v>
      </c>
      <c r="F6" s="7" t="n">
        <v>241.7</v>
      </c>
      <c r="G6" s="7" t="n">
        <v>230.4</v>
      </c>
      <c r="H6" s="7" t="n">
        <v>218.3</v>
      </c>
      <c r="I6" s="7" t="n">
        <v>212.6</v>
      </c>
      <c r="J6" s="7" t="n">
        <v>1001.6</v>
      </c>
      <c r="K6" s="6" t="n">
        <v>903</v>
      </c>
      <c r="L6" s="7" t="n">
        <v>837.1</v>
      </c>
    </row>
    <row r="7" spans="1:12">
      <c r="A7" s="4" t="s">
        <v>1042</v>
      </c>
    </row>
    <row r="8" spans="1:12">
      <c r="A8" s="3" t="s">
        <v>1007</v>
      </c>
    </row>
    <row r="9" spans="1:12">
      <c r="A9" s="4" t="s">
        <v>1041</v>
      </c>
      <c r="J9" s="8" t="n">
        <v>342.2</v>
      </c>
      <c r="K9" s="8" t="n">
        <v>294.8</v>
      </c>
      <c r="L9" s="8" t="n">
        <v>306.2</v>
      </c>
    </row>
    <row r="10" spans="1:12">
      <c r="A10" s="4" t="s">
        <v>1043</v>
      </c>
    </row>
    <row r="11" spans="1:12">
      <c r="A11" s="3" t="s">
        <v>1007</v>
      </c>
    </row>
    <row r="12" spans="1:12">
      <c r="A12" s="4" t="s">
        <v>1041</v>
      </c>
      <c r="J12" s="8" t="n">
        <v>147.9</v>
      </c>
      <c r="K12" s="8" t="n">
        <v>162.3</v>
      </c>
      <c r="L12" s="8" t="n">
        <v>162.4</v>
      </c>
    </row>
    <row r="13" spans="1:12">
      <c r="A13" s="4" t="s">
        <v>1044</v>
      </c>
    </row>
    <row r="14" spans="1:12">
      <c r="A14" s="3" t="s">
        <v>1007</v>
      </c>
    </row>
    <row r="15" spans="1:12">
      <c r="A15" s="4" t="s">
        <v>1041</v>
      </c>
      <c r="J15" s="8" t="n">
        <v>185.1</v>
      </c>
      <c r="K15" s="8" t="n">
        <v>112.9</v>
      </c>
      <c r="L15" s="8" t="n">
        <v>112.7</v>
      </c>
    </row>
    <row r="16" spans="1:12">
      <c r="A16" s="4" t="s">
        <v>1045</v>
      </c>
    </row>
    <row r="17" spans="1:12">
      <c r="A17" s="3" t="s">
        <v>1007</v>
      </c>
    </row>
    <row r="18" spans="1:12">
      <c r="A18" s="4" t="s">
        <v>1041</v>
      </c>
      <c r="J18" s="8" t="n">
        <v>9.199999999999999</v>
      </c>
      <c r="K18" s="8" t="n">
        <v>19.6</v>
      </c>
      <c r="L18" s="8" t="n">
        <v>31.1</v>
      </c>
    </row>
    <row r="19" spans="1:12">
      <c r="A19" s="4" t="s">
        <v>1046</v>
      </c>
    </row>
    <row r="20" spans="1:12">
      <c r="A20" s="3" t="s">
        <v>1007</v>
      </c>
    </row>
    <row r="21" spans="1:12">
      <c r="A21" s="4" t="s">
        <v>1041</v>
      </c>
      <c r="J21" s="8" t="n">
        <v>551.3</v>
      </c>
      <c r="K21" s="8" t="n">
        <v>484.7</v>
      </c>
      <c r="L21" s="8" t="n">
        <v>401.4</v>
      </c>
    </row>
    <row r="22" spans="1:12">
      <c r="A22" s="4" t="s">
        <v>1047</v>
      </c>
    </row>
    <row r="23" spans="1:12">
      <c r="A23" s="3" t="s">
        <v>1007</v>
      </c>
    </row>
    <row r="24" spans="1:12">
      <c r="A24" s="4" t="s">
        <v>1041</v>
      </c>
      <c r="J24" s="8" t="n">
        <v>226.7</v>
      </c>
      <c r="K24" s="5" t="n">
        <v>214</v>
      </c>
      <c r="L24" s="8" t="n">
        <v>120.4</v>
      </c>
    </row>
    <row r="25" spans="1:12">
      <c r="A25" s="4" t="s">
        <v>1048</v>
      </c>
    </row>
    <row r="26" spans="1:12">
      <c r="A26" s="3" t="s">
        <v>1007</v>
      </c>
    </row>
    <row r="27" spans="1:12">
      <c r="A27" s="4" t="s">
        <v>1041</v>
      </c>
      <c r="J27" s="8" t="n">
        <v>99.2</v>
      </c>
      <c r="K27" s="8" t="n">
        <v>92.90000000000001</v>
      </c>
      <c r="L27" s="8" t="n">
        <v>106.6</v>
      </c>
    </row>
    <row r="28" spans="1:12">
      <c r="A28" s="4" t="s">
        <v>1049</v>
      </c>
    </row>
    <row r="29" spans="1:12">
      <c r="A29" s="3" t="s">
        <v>1007</v>
      </c>
    </row>
    <row r="30" spans="1:12">
      <c r="A30" s="4" t="s">
        <v>1041</v>
      </c>
      <c r="J30" s="8" t="n">
        <v>225.4</v>
      </c>
      <c r="K30" s="8" t="n">
        <v>177.8</v>
      </c>
      <c r="L30" s="8" t="n">
        <v>174.4</v>
      </c>
    </row>
    <row r="31" spans="1:12">
      <c r="A31" s="4" t="s">
        <v>1050</v>
      </c>
    </row>
    <row r="32" spans="1:12">
      <c r="A32" s="3" t="s">
        <v>1007</v>
      </c>
    </row>
    <row r="33" spans="1:12">
      <c r="A33" s="4" t="s">
        <v>1041</v>
      </c>
      <c r="J33" s="7" t="n">
        <v>108.1</v>
      </c>
      <c r="K33" s="7" t="n">
        <v>123.5</v>
      </c>
      <c r="L33" s="7" t="n">
        <v>129.5</v>
      </c>
    </row>
    <row r="34" spans="1:12">
      <c r="A34" s="4" t="s">
        <v>1051</v>
      </c>
    </row>
    <row r="35" spans="1:12">
      <c r="A35" s="3" t="s">
        <v>1007</v>
      </c>
    </row>
    <row r="36" spans="1:12">
      <c r="A36" s="4" t="s">
        <v>1017</v>
      </c>
      <c r="J36" s="4" t="s">
        <v>100</v>
      </c>
    </row>
    <row r="37" spans="1:12">
      <c r="A37" s="4" t="s">
        <v>1052</v>
      </c>
    </row>
    <row r="38" spans="1:12">
      <c r="A38" s="3" t="s">
        <v>1007</v>
      </c>
    </row>
    <row r="39" spans="1:12">
      <c r="A39" s="4" t="s">
        <v>1017</v>
      </c>
      <c r="J39" s="4" t="s">
        <v>1053</v>
      </c>
      <c r="K39" s="4" t="s">
        <v>1054</v>
      </c>
      <c r="L39" s="4" t="s">
        <v>1055</v>
      </c>
    </row>
    <row r="40" spans="1:12">
      <c r="A40" s="4" t="s">
        <v>1056</v>
      </c>
    </row>
    <row r="41" spans="1:12">
      <c r="A41" s="3" t="s">
        <v>1007</v>
      </c>
    </row>
    <row r="42" spans="1:12">
      <c r="A42" s="4" t="s">
        <v>1017</v>
      </c>
      <c r="J42" s="4" t="s">
        <v>1057</v>
      </c>
      <c r="K42" s="4" t="s">
        <v>1058</v>
      </c>
      <c r="L42" s="4" t="s">
        <v>1059</v>
      </c>
    </row>
    <row r="43" spans="1:12">
      <c r="A43" s="4" t="s">
        <v>1060</v>
      </c>
    </row>
    <row r="44" spans="1:12">
      <c r="A44" s="3" t="s">
        <v>1007</v>
      </c>
    </row>
    <row r="45" spans="1:12">
      <c r="A45" s="4" t="s">
        <v>1017</v>
      </c>
      <c r="J45" s="4" t="s">
        <v>1061</v>
      </c>
      <c r="K45" s="4" t="s">
        <v>1062</v>
      </c>
      <c r="L45" s="4" t="s">
        <v>1063</v>
      </c>
    </row>
    <row r="46" spans="1:12">
      <c r="A46" s="4" t="s">
        <v>1064</v>
      </c>
    </row>
    <row r="47" spans="1:12">
      <c r="A47" s="3" t="s">
        <v>1007</v>
      </c>
    </row>
    <row r="48" spans="1:12">
      <c r="A48" s="4" t="s">
        <v>1017</v>
      </c>
      <c r="J48" s="4" t="s">
        <v>1065</v>
      </c>
      <c r="K48" s="4" t="s">
        <v>1066</v>
      </c>
      <c r="L48" s="4" t="s">
        <v>1067</v>
      </c>
    </row>
    <row r="49" spans="1:12">
      <c r="A49" s="4" t="s">
        <v>1068</v>
      </c>
    </row>
    <row r="50" spans="1:12">
      <c r="A50" s="3" t="s">
        <v>1007</v>
      </c>
    </row>
    <row r="51" spans="1:12">
      <c r="A51" s="4" t="s">
        <v>1017</v>
      </c>
      <c r="J51" s="4" t="s">
        <v>1069</v>
      </c>
      <c r="K51" s="4" t="s">
        <v>1070</v>
      </c>
      <c r="L51" s="4" t="s">
        <v>1071</v>
      </c>
    </row>
    <row r="52" spans="1:12">
      <c r="A52" s="4" t="s">
        <v>1072</v>
      </c>
    </row>
    <row r="53" spans="1:12">
      <c r="A53" s="3" t="s">
        <v>1007</v>
      </c>
    </row>
    <row r="54" spans="1:12">
      <c r="A54" s="4" t="s">
        <v>1017</v>
      </c>
      <c r="J54" s="4" t="s">
        <v>1073</v>
      </c>
      <c r="K54" s="4" t="s">
        <v>1074</v>
      </c>
      <c r="L54" s="4" t="s">
        <v>1035</v>
      </c>
    </row>
    <row r="55" spans="1:12">
      <c r="A55" s="4" t="s">
        <v>1075</v>
      </c>
    </row>
    <row r="56" spans="1:12">
      <c r="A56" s="3" t="s">
        <v>1007</v>
      </c>
    </row>
    <row r="57" spans="1:12">
      <c r="A57" s="4" t="s">
        <v>1017</v>
      </c>
      <c r="J57" s="4" t="s">
        <v>1076</v>
      </c>
      <c r="K57" s="4" t="s">
        <v>1077</v>
      </c>
      <c r="L57" s="4" t="s">
        <v>1078</v>
      </c>
    </row>
    <row r="58" spans="1:12">
      <c r="A58" s="4" t="s">
        <v>1079</v>
      </c>
    </row>
    <row r="59" spans="1:12">
      <c r="A59" s="3" t="s">
        <v>1007</v>
      </c>
    </row>
    <row r="60" spans="1:12">
      <c r="A60" s="4" t="s">
        <v>1017</v>
      </c>
      <c r="J60" s="4" t="s">
        <v>1080</v>
      </c>
      <c r="K60" s="4" t="s">
        <v>1081</v>
      </c>
      <c r="L60" s="4" t="s">
        <v>1082</v>
      </c>
    </row>
    <row r="61" spans="1:12">
      <c r="A61" s="4" t="s">
        <v>1083</v>
      </c>
    </row>
    <row r="62" spans="1:12">
      <c r="A62" s="3" t="s">
        <v>1007</v>
      </c>
    </row>
    <row r="63" spans="1:12">
      <c r="A63" s="4" t="s">
        <v>1017</v>
      </c>
      <c r="J63" s="4" t="s">
        <v>1084</v>
      </c>
      <c r="K63" s="4" t="s">
        <v>1085</v>
      </c>
      <c r="L63" s="4" t="s">
        <v>108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31</v>
      </c>
    </row>
    <row r="3" spans="1:4">
      <c r="A3" s="3" t="s">
        <v>1088</v>
      </c>
    </row>
    <row r="4" spans="1:4">
      <c r="A4" s="4" t="s">
        <v>1017</v>
      </c>
      <c r="B4" s="4" t="s">
        <v>100</v>
      </c>
    </row>
    <row r="5" spans="1:4">
      <c r="A5" s="4" t="s">
        <v>1089</v>
      </c>
    </row>
    <row r="6" spans="1:4">
      <c r="A6" s="3" t="s">
        <v>1088</v>
      </c>
    </row>
    <row r="7" spans="1:4">
      <c r="A7" s="4" t="s">
        <v>1017</v>
      </c>
      <c r="B7" s="4" t="s">
        <v>1061</v>
      </c>
      <c r="C7" s="4" t="s">
        <v>1037</v>
      </c>
      <c r="D7" s="4" t="s">
        <v>1035</v>
      </c>
    </row>
    <row r="8" spans="1:4">
      <c r="A8" s="4" t="s">
        <v>1090</v>
      </c>
    </row>
    <row r="9" spans="1:4">
      <c r="A9" s="3" t="s">
        <v>1088</v>
      </c>
    </row>
    <row r="10" spans="1:4">
      <c r="A10" s="4" t="s">
        <v>1017</v>
      </c>
      <c r="B10" s="4" t="s">
        <v>1091</v>
      </c>
      <c r="C10" s="4" t="s">
        <v>1037</v>
      </c>
    </row>
    <row r="11" spans="1:4">
      <c r="A11" s="4" t="s">
        <v>1092</v>
      </c>
    </row>
    <row r="12" spans="1:4">
      <c r="A12" s="3" t="s">
        <v>1088</v>
      </c>
    </row>
    <row r="13" spans="1:4">
      <c r="A13" s="4" t="s">
        <v>1017</v>
      </c>
      <c r="B13" s="4" t="s">
        <v>1093</v>
      </c>
      <c r="C13" s="4" t="s">
        <v>1094</v>
      </c>
      <c r="D13" s="4" t="s">
        <v>10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6</v>
      </c>
      <c r="B1" s="2" t="s">
        <v>503</v>
      </c>
      <c r="C1" s="2" t="s">
        <v>1</v>
      </c>
    </row>
    <row r="2" spans="1:4">
      <c r="B2" s="2" t="s">
        <v>527</v>
      </c>
      <c r="C2" s="2" t="s">
        <v>2</v>
      </c>
      <c r="D2" s="2" t="s">
        <v>30</v>
      </c>
    </row>
    <row r="3" spans="1:4">
      <c r="A3" s="3" t="s">
        <v>83</v>
      </c>
    </row>
    <row r="4" spans="1:4">
      <c r="A4" s="4" t="s">
        <v>83</v>
      </c>
      <c r="C4" s="7" t="n">
        <v>273.5</v>
      </c>
      <c r="D4" s="7" t="n">
        <v>183.4</v>
      </c>
    </row>
    <row r="5" spans="1:4">
      <c r="A5" s="4" t="s">
        <v>1097</v>
      </c>
    </row>
    <row r="6" spans="1:4">
      <c r="A6" s="3" t="s">
        <v>83</v>
      </c>
    </row>
    <row r="7" spans="1:4">
      <c r="A7" s="4" t="s">
        <v>1017</v>
      </c>
      <c r="C7" s="4" t="s">
        <v>412</v>
      </c>
    </row>
    <row r="8" spans="1:4">
      <c r="A8" s="4" t="s">
        <v>1098</v>
      </c>
    </row>
    <row r="9" spans="1:4">
      <c r="A9" s="3" t="s">
        <v>83</v>
      </c>
    </row>
    <row r="10" spans="1:4">
      <c r="A10" s="4" t="s">
        <v>1017</v>
      </c>
      <c r="C10" s="4" t="s">
        <v>1099</v>
      </c>
    </row>
    <row r="11" spans="1:4">
      <c r="A11" s="4" t="s">
        <v>1100</v>
      </c>
    </row>
    <row r="12" spans="1:4">
      <c r="A12" s="3" t="s">
        <v>83</v>
      </c>
    </row>
    <row r="13" spans="1:4">
      <c r="A13" s="4" t="s">
        <v>1017</v>
      </c>
      <c r="C13" s="4" t="s">
        <v>1101</v>
      </c>
    </row>
    <row r="14" spans="1:4">
      <c r="A14" s="4" t="s">
        <v>1043</v>
      </c>
    </row>
    <row r="15" spans="1:4">
      <c r="A15" s="3" t="s">
        <v>83</v>
      </c>
    </row>
    <row r="16" spans="1:4">
      <c r="A16" s="4" t="s">
        <v>83</v>
      </c>
      <c r="C16" s="7" t="n">
        <v>88.2</v>
      </c>
      <c r="D16" s="5" t="n">
        <v>69</v>
      </c>
    </row>
    <row r="17" spans="1:4">
      <c r="A17" s="4" t="s">
        <v>1102</v>
      </c>
    </row>
    <row r="18" spans="1:4">
      <c r="A18" s="3" t="s">
        <v>83</v>
      </c>
    </row>
    <row r="19" spans="1:4">
      <c r="A19" s="4" t="s">
        <v>83</v>
      </c>
      <c r="C19" s="8" t="n">
        <v>13.8</v>
      </c>
      <c r="D19" s="8" t="n">
        <v>21.4</v>
      </c>
    </row>
    <row r="20" spans="1:4">
      <c r="A20" s="4" t="s">
        <v>1103</v>
      </c>
    </row>
    <row r="21" spans="1:4">
      <c r="A21" s="3" t="s">
        <v>83</v>
      </c>
    </row>
    <row r="22" spans="1:4">
      <c r="A22" s="4" t="s">
        <v>83</v>
      </c>
      <c r="C22" s="8" t="n">
        <v>82.5</v>
      </c>
      <c r="D22" s="8" t="n">
        <v>46.6</v>
      </c>
    </row>
    <row r="23" spans="1:4">
      <c r="A23" s="4" t="s">
        <v>547</v>
      </c>
    </row>
    <row r="24" spans="1:4">
      <c r="A24" s="3" t="s">
        <v>83</v>
      </c>
    </row>
    <row r="25" spans="1:4">
      <c r="A25" s="4" t="s">
        <v>83</v>
      </c>
      <c r="C25" s="8" t="n">
        <v>85.3</v>
      </c>
      <c r="D25" s="8" t="n">
        <v>43.8</v>
      </c>
    </row>
    <row r="26" spans="1:4">
      <c r="A26" s="4" t="s">
        <v>548</v>
      </c>
      <c r="B26" s="7" t="n">
        <v>9.9</v>
      </c>
    </row>
    <row r="27" spans="1:4">
      <c r="A27" s="4" t="s">
        <v>1104</v>
      </c>
    </row>
    <row r="28" spans="1:4">
      <c r="A28" s="3" t="s">
        <v>83</v>
      </c>
    </row>
    <row r="29" spans="1:4">
      <c r="A29" s="4" t="s">
        <v>548</v>
      </c>
      <c r="B29" s="8" t="n">
        <v>5.5</v>
      </c>
    </row>
    <row r="30" spans="1:4">
      <c r="A30" s="4" t="s">
        <v>1105</v>
      </c>
    </row>
    <row r="31" spans="1:4">
      <c r="A31" s="3" t="s">
        <v>83</v>
      </c>
    </row>
    <row r="32" spans="1:4">
      <c r="A32" s="4" t="s">
        <v>548</v>
      </c>
      <c r="B32" s="7" t="n">
        <v>4.4</v>
      </c>
    </row>
    <row r="33" spans="1:4">
      <c r="A33" s="4" t="s">
        <v>1049</v>
      </c>
    </row>
    <row r="34" spans="1:4">
      <c r="A34" s="3" t="s">
        <v>83</v>
      </c>
    </row>
    <row r="35" spans="1:4">
      <c r="A35" s="4" t="s">
        <v>83</v>
      </c>
      <c r="C35" s="8" t="n">
        <v>1.9</v>
      </c>
      <c r="D35" s="8" t="n">
        <v>0.2</v>
      </c>
    </row>
    <row r="36" spans="1:4">
      <c r="A36" s="4" t="s">
        <v>1050</v>
      </c>
    </row>
    <row r="37" spans="1:4">
      <c r="A37" s="3" t="s">
        <v>83</v>
      </c>
    </row>
    <row r="38" spans="1:4">
      <c r="A38" s="4" t="s">
        <v>83</v>
      </c>
      <c r="C38" s="7" t="n">
        <v>1.8</v>
      </c>
      <c r="D38" s="7" t="n">
        <v>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91</v>
      </c>
    </row>
    <row r="2" spans="1:2">
      <c r="B2" s="2" t="s">
        <v>192</v>
      </c>
    </row>
    <row r="3" spans="1:2">
      <c r="A3" s="4" t="s">
        <v>169</v>
      </c>
    </row>
    <row r="4" spans="1:2">
      <c r="A4" s="4" t="s">
        <v>193</v>
      </c>
      <c r="B4" s="6" t="n">
        <v>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4"/>
  </cols>
  <sheetData>
    <row r="1" spans="1:15">
      <c r="A1" s="1" t="s">
        <v>1106</v>
      </c>
      <c r="B1" s="2" t="s">
        <v>503</v>
      </c>
      <c r="C1" s="2" t="s">
        <v>461</v>
      </c>
      <c r="K1" s="2" t="s">
        <v>191</v>
      </c>
      <c r="L1" s="2" t="s">
        <v>1</v>
      </c>
    </row>
    <row r="2" spans="1:15">
      <c r="B2" s="2" t="s">
        <v>408</v>
      </c>
      <c r="C2" s="2" t="s">
        <v>2</v>
      </c>
      <c r="D2" s="2" t="s">
        <v>462</v>
      </c>
      <c r="E2" s="2" t="s">
        <v>4</v>
      </c>
      <c r="F2" s="2" t="s">
        <v>463</v>
      </c>
      <c r="G2" s="2" t="s">
        <v>30</v>
      </c>
      <c r="H2" s="2" t="s">
        <v>464</v>
      </c>
      <c r="I2" s="2" t="s">
        <v>465</v>
      </c>
      <c r="J2" s="2" t="s">
        <v>466</v>
      </c>
      <c r="K2" s="2" t="s">
        <v>30</v>
      </c>
      <c r="L2" s="2" t="s">
        <v>2</v>
      </c>
      <c r="M2" s="2" t="s">
        <v>30</v>
      </c>
      <c r="N2" s="2" t="s">
        <v>31</v>
      </c>
    </row>
    <row r="3" spans="1:15">
      <c r="A3" s="3" t="s">
        <v>1107</v>
      </c>
    </row>
    <row r="4" spans="1:15">
      <c r="A4" s="4" t="s">
        <v>33</v>
      </c>
      <c r="C4" s="7" t="n">
        <v>222.7</v>
      </c>
      <c r="D4" s="7" t="n">
        <v>255.8</v>
      </c>
      <c r="E4" s="6" t="n">
        <v>265</v>
      </c>
      <c r="F4" s="7" t="n">
        <v>258.1</v>
      </c>
      <c r="G4" s="7" t="n">
        <v>241.7</v>
      </c>
      <c r="H4" s="7" t="n">
        <v>230.4</v>
      </c>
      <c r="I4" s="7" t="n">
        <v>218.3</v>
      </c>
      <c r="J4" s="7" t="n">
        <v>212.6</v>
      </c>
      <c r="L4" s="7" t="n">
        <v>1001.6</v>
      </c>
      <c r="M4" s="6" t="n">
        <v>903</v>
      </c>
      <c r="N4" s="7" t="n">
        <v>837.1</v>
      </c>
    </row>
    <row r="5" spans="1:15">
      <c r="A5" s="4" t="s">
        <v>34</v>
      </c>
      <c r="C5" s="5" t="n">
        <v>154</v>
      </c>
      <c r="D5" s="5" t="n">
        <v>172</v>
      </c>
      <c r="E5" s="8" t="n">
        <v>176.3</v>
      </c>
      <c r="F5" s="8" t="n">
        <v>174.7</v>
      </c>
      <c r="G5" s="8" t="n">
        <v>160.5</v>
      </c>
      <c r="H5" s="8" t="n">
        <v>165.9</v>
      </c>
      <c r="I5" s="8" t="n">
        <v>148.5</v>
      </c>
      <c r="J5" s="5" t="n">
        <v>144</v>
      </c>
    </row>
    <row r="6" spans="1:15">
      <c r="A6" s="4" t="s">
        <v>35</v>
      </c>
      <c r="C6" s="8" t="n">
        <v>1.4</v>
      </c>
      <c r="D6" s="8" t="n">
        <v>1.7</v>
      </c>
      <c r="E6" s="8" t="n">
        <v>1.7</v>
      </c>
      <c r="F6" s="8" t="n">
        <v>1.7</v>
      </c>
      <c r="G6" s="8" t="n">
        <v>1.7</v>
      </c>
      <c r="H6" s="8" t="n">
        <v>1.7</v>
      </c>
      <c r="I6" s="8" t="n">
        <v>1.7</v>
      </c>
      <c r="J6" s="8" t="n">
        <v>1.7</v>
      </c>
      <c r="L6" s="8" t="n">
        <v>6.5</v>
      </c>
      <c r="M6" s="8" t="n">
        <v>6.8</v>
      </c>
      <c r="N6" s="8" t="n">
        <v>7.6</v>
      </c>
    </row>
    <row r="7" spans="1:15">
      <c r="A7" s="4" t="s">
        <v>36</v>
      </c>
      <c r="C7" s="8" t="n">
        <v>67.3</v>
      </c>
      <c r="D7" s="8" t="n">
        <v>82.09999999999999</v>
      </c>
      <c r="E7" s="5" t="n">
        <v>87</v>
      </c>
      <c r="F7" s="8" t="n">
        <v>81.7</v>
      </c>
      <c r="G7" s="8" t="n">
        <v>79.5</v>
      </c>
      <c r="H7" s="8" t="n">
        <v>62.8</v>
      </c>
      <c r="I7" s="8" t="n">
        <v>68.09999999999999</v>
      </c>
      <c r="J7" s="8" t="n">
        <v>66.90000000000001</v>
      </c>
      <c r="L7" s="8" t="n">
        <v>318.1</v>
      </c>
      <c r="M7" s="8" t="n">
        <v>277.3</v>
      </c>
      <c r="N7" s="8" t="n">
        <v>257.9</v>
      </c>
    </row>
    <row r="8" spans="1:15">
      <c r="A8" s="3" t="s">
        <v>37</v>
      </c>
    </row>
    <row r="9" spans="1:15">
      <c r="A9" s="4" t="s">
        <v>38</v>
      </c>
      <c r="C9" s="8" t="n">
        <v>35.4</v>
      </c>
      <c r="D9" s="8" t="n">
        <v>37.3</v>
      </c>
      <c r="E9" s="8" t="n">
        <v>38.7</v>
      </c>
      <c r="F9" s="8" t="n">
        <v>36.9</v>
      </c>
      <c r="G9" s="8" t="n">
        <v>36.4</v>
      </c>
      <c r="H9" s="8" t="n">
        <v>35.3</v>
      </c>
      <c r="I9" s="5" t="n">
        <v>35</v>
      </c>
      <c r="J9" s="8" t="n">
        <v>34.4</v>
      </c>
      <c r="L9" s="8" t="n">
        <v>148.3</v>
      </c>
      <c r="M9" s="8" t="n">
        <v>141.1</v>
      </c>
      <c r="N9" s="8" t="n">
        <v>140.8</v>
      </c>
    </row>
    <row r="10" spans="1:15">
      <c r="A10" s="4" t="s">
        <v>39</v>
      </c>
      <c r="C10" s="5" t="n">
        <v>26</v>
      </c>
      <c r="D10" s="8" t="n">
        <v>28.1</v>
      </c>
      <c r="E10" s="5" t="n">
        <v>31</v>
      </c>
      <c r="F10" s="8" t="n">
        <v>25.1</v>
      </c>
      <c r="G10" s="8" t="n">
        <v>29.5</v>
      </c>
      <c r="H10" s="5" t="n">
        <v>28</v>
      </c>
      <c r="I10" s="8" t="n">
        <v>25.8</v>
      </c>
      <c r="J10" s="5" t="n">
        <v>34</v>
      </c>
      <c r="L10" s="8" t="n">
        <v>110.2</v>
      </c>
      <c r="M10" s="8" t="n">
        <v>117.3</v>
      </c>
      <c r="N10" s="8" t="n">
        <v>128.9</v>
      </c>
    </row>
    <row r="11" spans="1:15">
      <c r="A11" s="4" t="s">
        <v>40</v>
      </c>
      <c r="C11" s="5" t="n">
        <v>2</v>
      </c>
      <c r="D11" s="8" t="n">
        <v>3.1</v>
      </c>
      <c r="E11" s="5" t="n">
        <v>4</v>
      </c>
      <c r="F11" s="8" t="n">
        <v>2.9</v>
      </c>
      <c r="G11" s="8" t="n">
        <v>3.5</v>
      </c>
      <c r="H11" s="8" t="n">
        <v>1.8</v>
      </c>
      <c r="I11" s="8" t="n">
        <v>1.1</v>
      </c>
      <c r="J11" s="5" t="n">
        <v>1</v>
      </c>
      <c r="L11" s="5" t="n">
        <v>12</v>
      </c>
      <c r="M11" s="8" t="n">
        <v>7.4</v>
      </c>
      <c r="N11" s="8" t="n">
        <v>11.6</v>
      </c>
    </row>
    <row r="12" spans="1:15">
      <c r="A12" s="4" t="s">
        <v>41</v>
      </c>
      <c r="C12" s="8" t="n">
        <v>63.4</v>
      </c>
      <c r="D12" s="8" t="n">
        <v>68.5</v>
      </c>
      <c r="E12" s="8" t="n">
        <v>73.7</v>
      </c>
      <c r="F12" s="8" t="n">
        <v>64.90000000000001</v>
      </c>
      <c r="G12" s="8" t="n">
        <v>69.40000000000001</v>
      </c>
      <c r="H12" s="8" t="n">
        <v>65.09999999999999</v>
      </c>
      <c r="I12" s="8" t="n">
        <v>61.9</v>
      </c>
      <c r="J12" s="8" t="n">
        <v>69.40000000000001</v>
      </c>
      <c r="L12" s="8" t="n">
        <v>270.5</v>
      </c>
      <c r="M12" s="8" t="n">
        <v>265.8</v>
      </c>
      <c r="N12" s="8" t="n">
        <v>281.3</v>
      </c>
    </row>
    <row r="13" spans="1:15">
      <c r="A13" s="4" t="s">
        <v>42</v>
      </c>
      <c r="C13" s="8" t="n">
        <v>3.9</v>
      </c>
      <c r="D13" s="8" t="n">
        <v>13.6</v>
      </c>
      <c r="E13" s="8" t="n">
        <v>13.3</v>
      </c>
      <c r="F13" s="8" t="n">
        <v>16.8</v>
      </c>
      <c r="G13" s="8" t="n">
        <v>10.1</v>
      </c>
      <c r="H13" s="8" t="n">
        <v>-2.3</v>
      </c>
      <c r="I13" s="8" t="n">
        <v>6.2</v>
      </c>
      <c r="J13" s="8" t="n">
        <v>-2.5</v>
      </c>
      <c r="L13" s="8" t="n">
        <v>47.6</v>
      </c>
      <c r="M13" s="8" t="n">
        <v>11.5</v>
      </c>
      <c r="N13" s="8" t="n">
        <v>-23.4</v>
      </c>
    </row>
    <row r="14" spans="1:15">
      <c r="A14" s="4" t="s">
        <v>43</v>
      </c>
      <c r="C14" s="8" t="n">
        <v>-29.7</v>
      </c>
      <c r="D14" s="8" t="n">
        <v>-56.6</v>
      </c>
      <c r="E14" s="8" t="n">
        <v>4.8</v>
      </c>
      <c r="F14" s="8" t="n">
        <v>-22.7</v>
      </c>
      <c r="G14" s="8" t="n">
        <v>4.4</v>
      </c>
      <c r="H14" s="8" t="n">
        <v>-4.8</v>
      </c>
      <c r="I14" s="8" t="n">
        <v>-2.4</v>
      </c>
      <c r="J14" s="8" t="n">
        <v>2.2</v>
      </c>
      <c r="L14" s="8" t="n">
        <v>-104.2</v>
      </c>
      <c r="M14" s="8" t="n">
        <v>-0.6</v>
      </c>
      <c r="N14" s="5" t="n">
        <v>0</v>
      </c>
    </row>
    <row r="15" spans="1:15">
      <c r="A15" s="4" t="s">
        <v>44</v>
      </c>
      <c r="C15" s="8" t="n">
        <v>-1.8</v>
      </c>
      <c r="D15" s="8" t="n">
        <v>-1.4</v>
      </c>
      <c r="E15" s="8" t="n">
        <v>-0.2</v>
      </c>
      <c r="F15" s="8" t="n">
        <v>0.2</v>
      </c>
      <c r="G15" s="8" t="n">
        <v>-0.1</v>
      </c>
      <c r="H15" s="8" t="n">
        <v>-0.4</v>
      </c>
      <c r="I15" s="8" t="n">
        <v>-0.5</v>
      </c>
      <c r="J15" s="8" t="n">
        <v>-0.2</v>
      </c>
      <c r="L15" s="8" t="n">
        <v>-3.2</v>
      </c>
      <c r="M15" s="8" t="n">
        <v>-1.2</v>
      </c>
      <c r="N15" s="8" t="n">
        <v>-1.1</v>
      </c>
    </row>
    <row r="16" spans="1:15">
      <c r="A16" s="4" t="s">
        <v>45</v>
      </c>
      <c r="C16" s="8" t="n">
        <v>-27.6</v>
      </c>
      <c r="D16" s="8" t="n">
        <v>-44.4</v>
      </c>
      <c r="E16" s="8" t="n">
        <v>17.9</v>
      </c>
      <c r="F16" s="8" t="n">
        <v>-5.7</v>
      </c>
      <c r="G16" s="8" t="n">
        <v>14.4</v>
      </c>
      <c r="H16" s="8" t="n">
        <v>-7.5</v>
      </c>
      <c r="I16" s="8" t="n">
        <v>3.3</v>
      </c>
      <c r="J16" s="8" t="n">
        <v>-0.5</v>
      </c>
      <c r="L16" s="8" t="n">
        <v>-59.8</v>
      </c>
      <c r="M16" s="8" t="n">
        <v>9.699999999999999</v>
      </c>
      <c r="N16" s="8" t="n">
        <v>-24.5</v>
      </c>
    </row>
    <row r="17" spans="1:15">
      <c r="A17" s="4" t="s">
        <v>1108</v>
      </c>
      <c r="C17" s="8" t="n">
        <v>27.3</v>
      </c>
      <c r="D17" s="8" t="n">
        <v>11.6</v>
      </c>
      <c r="E17" s="8" t="n">
        <v>6.1</v>
      </c>
      <c r="F17" s="8" t="n">
        <v>-2.3</v>
      </c>
      <c r="G17" s="8" t="n">
        <v>0.1</v>
      </c>
      <c r="H17" s="8" t="n">
        <v>0.1</v>
      </c>
      <c r="I17" s="8" t="n">
        <v>0.5</v>
      </c>
      <c r="J17" s="8" t="n">
        <v>-0.3</v>
      </c>
      <c r="L17" s="8" t="n">
        <v>42.7</v>
      </c>
      <c r="M17" s="8" t="n">
        <v>0.4</v>
      </c>
      <c r="N17" s="8" t="n">
        <v>-21.1</v>
      </c>
    </row>
    <row r="18" spans="1:15">
      <c r="A18" s="4" t="s">
        <v>47</v>
      </c>
      <c r="B18" s="7" t="n">
        <v>-11.7</v>
      </c>
      <c r="C18" s="7" t="n">
        <v>-54.9</v>
      </c>
      <c r="D18" s="6" t="n">
        <v>-56</v>
      </c>
      <c r="E18" s="7" t="n">
        <v>11.8</v>
      </c>
      <c r="F18" s="7" t="n">
        <v>-3.4</v>
      </c>
      <c r="G18" s="7" t="n">
        <v>14.3</v>
      </c>
      <c r="H18" s="7" t="n">
        <v>-7.6</v>
      </c>
      <c r="I18" s="7" t="n">
        <v>2.8</v>
      </c>
      <c r="J18" s="7" t="n">
        <v>-0.2</v>
      </c>
      <c r="K18" s="6" t="n">
        <v>21</v>
      </c>
      <c r="L18" s="7" t="n">
        <v>-102.5</v>
      </c>
      <c r="M18" s="7" t="n">
        <v>9.300000000000001</v>
      </c>
      <c r="N18" s="7" t="n">
        <v>-3.4</v>
      </c>
    </row>
    <row r="19" spans="1:15">
      <c r="A19" s="3" t="s">
        <v>51</v>
      </c>
    </row>
    <row r="20" spans="1:15">
      <c r="A20" s="4" t="s">
        <v>52</v>
      </c>
      <c r="C20" s="9" t="n">
        <v>-0.9</v>
      </c>
      <c r="D20" s="9" t="n">
        <v>-0.92</v>
      </c>
      <c r="E20" s="9" t="n">
        <v>0.2</v>
      </c>
      <c r="F20" s="9" t="n">
        <v>-0.06</v>
      </c>
      <c r="G20" s="9" t="n">
        <v>0.24</v>
      </c>
      <c r="H20" s="9" t="n">
        <v>-0.13</v>
      </c>
      <c r="I20" s="9" t="n">
        <v>0.05</v>
      </c>
      <c r="J20" s="6" t="n">
        <v>0</v>
      </c>
      <c r="L20" s="9" t="n">
        <v>-1.71</v>
      </c>
      <c r="M20" s="9" t="n">
        <v>-0.05</v>
      </c>
      <c r="N20" s="9" t="n">
        <v>-0.06</v>
      </c>
      <c r="O20" s="4" t="s">
        <v>53</v>
      </c>
    </row>
    <row r="21" spans="1:15">
      <c r="A21" s="4" t="s">
        <v>54</v>
      </c>
      <c r="C21" s="9" t="n">
        <v>-0.9</v>
      </c>
      <c r="D21" s="9" t="n">
        <v>-0.92</v>
      </c>
      <c r="E21" s="9" t="n">
        <v>0.19</v>
      </c>
      <c r="F21" s="9" t="n">
        <v>-0.06</v>
      </c>
      <c r="G21" s="9" t="n">
        <v>0.23</v>
      </c>
      <c r="H21" s="9" t="n">
        <v>-0.13</v>
      </c>
      <c r="I21" s="9" t="n">
        <v>0.05</v>
      </c>
      <c r="J21" s="6" t="n">
        <v>0</v>
      </c>
      <c r="L21" s="9" t="n">
        <v>-1.71</v>
      </c>
      <c r="M21" s="9" t="n">
        <v>-0.05</v>
      </c>
      <c r="N21" s="9" t="n">
        <v>-0.06</v>
      </c>
      <c r="O21" s="4" t="s">
        <v>53</v>
      </c>
    </row>
    <row r="22" spans="1:15">
      <c r="A22" s="3" t="s">
        <v>55</v>
      </c>
    </row>
    <row r="23" spans="1:15">
      <c r="A23" s="4" t="s">
        <v>56</v>
      </c>
      <c r="C23" s="8" t="n">
        <v>61.3</v>
      </c>
      <c r="D23" s="5" t="n">
        <v>61</v>
      </c>
      <c r="E23" s="8" t="n">
        <v>60.3</v>
      </c>
      <c r="F23" s="8" t="n">
        <v>59.9</v>
      </c>
      <c r="G23" s="8" t="n">
        <v>59.4</v>
      </c>
      <c r="H23" s="8" t="n">
        <v>59.2</v>
      </c>
      <c r="I23" s="5" t="n">
        <v>59</v>
      </c>
      <c r="J23" s="8" t="n">
        <v>58.8</v>
      </c>
      <c r="L23" s="8" t="n">
        <v>60.6</v>
      </c>
      <c r="M23" s="8" t="n">
        <v>59.1</v>
      </c>
      <c r="N23" s="8" t="n">
        <v>58.8</v>
      </c>
      <c r="O23" s="4" t="s">
        <v>53</v>
      </c>
    </row>
    <row r="24" spans="1:15">
      <c r="A24" s="4" t="s">
        <v>57</v>
      </c>
      <c r="C24" s="8" t="n">
        <v>61.3</v>
      </c>
      <c r="D24" s="5" t="n">
        <v>61</v>
      </c>
      <c r="E24" s="8" t="n">
        <v>62.7</v>
      </c>
      <c r="F24" s="8" t="n">
        <v>59.9</v>
      </c>
      <c r="G24" s="8" t="n">
        <v>61.8</v>
      </c>
      <c r="H24" s="8" t="n">
        <v>59.2</v>
      </c>
      <c r="I24" s="8" t="n">
        <v>59.2</v>
      </c>
      <c r="J24" s="8" t="n">
        <v>58.8</v>
      </c>
      <c r="L24" s="8" t="n">
        <v>60.6</v>
      </c>
      <c r="M24" s="8" t="n">
        <v>59.1</v>
      </c>
      <c r="N24" s="8" t="n">
        <v>58.8</v>
      </c>
      <c r="O24" s="4" t="s">
        <v>53</v>
      </c>
    </row>
    <row r="25" spans="1:15"/>
    <row r="26" spans="1:15">
      <c r="A26" s="4" t="s">
        <v>53</v>
      </c>
      <c r="B26" s="4" t="s">
        <v>58</v>
      </c>
    </row>
  </sheetData>
  <mergeCells count="6">
    <mergeCell ref="A1:A2"/>
    <mergeCell ref="C1:J1"/>
    <mergeCell ref="L1:O1"/>
    <mergeCell ref="N2:O2"/>
    <mergeCell ref="A25:O25"/>
    <mergeCell ref="B26:O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9</v>
      </c>
      <c r="B1" s="2" t="s">
        <v>408</v>
      </c>
      <c r="C1" s="2" t="s">
        <v>2</v>
      </c>
      <c r="D1" s="2" t="s">
        <v>30</v>
      </c>
      <c r="E1" s="2" t="s">
        <v>464</v>
      </c>
      <c r="F1" s="2" t="s">
        <v>465</v>
      </c>
      <c r="G1" s="2" t="s">
        <v>466</v>
      </c>
      <c r="H1" s="2" t="s">
        <v>2</v>
      </c>
      <c r="I1" s="2" t="s">
        <v>30</v>
      </c>
      <c r="J1" s="2" t="s">
        <v>31</v>
      </c>
    </row>
    <row r="2" spans="1:10">
      <c r="A2" s="3" t="s">
        <v>1110</v>
      </c>
    </row>
    <row r="3" spans="1:10">
      <c r="A3" s="4" t="s">
        <v>61</v>
      </c>
      <c r="B3" s="8" t="n">
        <v>47.1</v>
      </c>
    </row>
    <row r="4" spans="1:10">
      <c r="A4" s="4" t="s">
        <v>62</v>
      </c>
      <c r="B4" s="4" t="s">
        <v>63</v>
      </c>
    </row>
    <row r="5" spans="1:10">
      <c r="A5" s="4" t="s">
        <v>64</v>
      </c>
      <c r="B5" s="8" t="n">
        <v>11.7</v>
      </c>
    </row>
    <row r="6" spans="1:10">
      <c r="A6" s="4" t="s">
        <v>65</v>
      </c>
      <c r="B6" s="4" t="s">
        <v>66</v>
      </c>
    </row>
    <row r="7" spans="1:10">
      <c r="A7" s="4" t="s">
        <v>40</v>
      </c>
      <c r="H7" s="6" t="n">
        <v>12</v>
      </c>
      <c r="I7" s="7" t="n">
        <v>7.7</v>
      </c>
      <c r="J7" s="7" t="n">
        <v>11.6</v>
      </c>
    </row>
    <row r="8" spans="1:10">
      <c r="A8" s="4" t="s">
        <v>891</v>
      </c>
      <c r="H8" s="8" t="n">
        <v>32.7</v>
      </c>
      <c r="I8" s="8" t="n">
        <v>26.9</v>
      </c>
      <c r="J8" s="8" t="n">
        <v>27.1</v>
      </c>
    </row>
    <row r="9" spans="1:10">
      <c r="A9" s="4" t="s">
        <v>1111</v>
      </c>
      <c r="H9" s="5" t="n">
        <v>0</v>
      </c>
      <c r="I9" s="8" t="n">
        <v>11.7</v>
      </c>
      <c r="J9" s="5" t="n">
        <v>0</v>
      </c>
    </row>
    <row r="10" spans="1:10">
      <c r="A10" s="4" t="s">
        <v>50</v>
      </c>
      <c r="H10" s="7" t="n">
        <v>-103.4</v>
      </c>
      <c r="I10" s="7" t="n">
        <v>-3.2</v>
      </c>
      <c r="J10" s="7" t="n">
        <v>-3.4</v>
      </c>
    </row>
    <row r="11" spans="1:10">
      <c r="A11" s="4" t="s">
        <v>1112</v>
      </c>
    </row>
    <row r="12" spans="1:10">
      <c r="A12" s="3" t="s">
        <v>1110</v>
      </c>
    </row>
    <row r="13" spans="1:10">
      <c r="A13" s="4" t="s">
        <v>40</v>
      </c>
      <c r="D13" s="7" t="n">
        <v>0.8</v>
      </c>
    </row>
    <row r="14" spans="1:10">
      <c r="A14" s="4" t="s">
        <v>1113</v>
      </c>
    </row>
    <row r="15" spans="1:10">
      <c r="A15" s="3" t="s">
        <v>1110</v>
      </c>
    </row>
    <row r="16" spans="1:10">
      <c r="A16" s="4" t="s">
        <v>891</v>
      </c>
      <c r="E16" s="6" t="n">
        <v>1</v>
      </c>
    </row>
    <row r="17" spans="1:10">
      <c r="A17" s="4" t="s">
        <v>1114</v>
      </c>
      <c r="E17" s="8" t="n">
        <v>0.5</v>
      </c>
    </row>
    <row r="18" spans="1:10">
      <c r="A18" s="4" t="s">
        <v>1111</v>
      </c>
      <c r="F18" s="6" t="n">
        <v>2</v>
      </c>
    </row>
    <row r="19" spans="1:10">
      <c r="A19" s="4" t="s">
        <v>1115</v>
      </c>
    </row>
    <row r="20" spans="1:10">
      <c r="A20" s="3" t="s">
        <v>1110</v>
      </c>
    </row>
    <row r="21" spans="1:10">
      <c r="A21" s="4" t="s">
        <v>40</v>
      </c>
      <c r="E21" s="8" t="n">
        <v>0.4</v>
      </c>
      <c r="F21" s="8" t="n">
        <v>0.2</v>
      </c>
      <c r="G21" s="7" t="n">
        <v>0.2</v>
      </c>
    </row>
    <row r="22" spans="1:10">
      <c r="A22" s="4" t="s">
        <v>891</v>
      </c>
      <c r="F22" s="5" t="n">
        <v>1</v>
      </c>
    </row>
    <row r="23" spans="1:10">
      <c r="A23" s="4" t="s">
        <v>1114</v>
      </c>
      <c r="F23" s="8" t="n">
        <v>-0.3</v>
      </c>
      <c r="G23" s="8" t="n">
        <v>-0.2</v>
      </c>
    </row>
    <row r="24" spans="1:10">
      <c r="A24" s="4" t="s">
        <v>1111</v>
      </c>
      <c r="G24" s="5" t="n">
        <v>2</v>
      </c>
    </row>
    <row r="25" spans="1:10">
      <c r="A25" s="4" t="s">
        <v>50</v>
      </c>
      <c r="C25" s="7" t="n">
        <v>-0.8</v>
      </c>
      <c r="E25" s="7" t="n">
        <v>0.1</v>
      </c>
      <c r="F25" s="7" t="n">
        <v>0.9</v>
      </c>
      <c r="G25" s="6" t="n">
        <v>2</v>
      </c>
    </row>
    <row r="26" spans="1:10">
      <c r="A26" s="4" t="s">
        <v>1116</v>
      </c>
      <c r="C26" s="9" t="n">
        <v>-0.01</v>
      </c>
      <c r="E26" s="6" t="n">
        <v>0</v>
      </c>
      <c r="F26" s="9" t="n">
        <v>0.02</v>
      </c>
      <c r="G26" s="9" t="n">
        <v>0.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0</v>
      </c>
      <c r="D2" s="2" t="s">
        <v>31</v>
      </c>
    </row>
    <row r="3" spans="1:4">
      <c r="A3" s="4" t="s">
        <v>1118</v>
      </c>
    </row>
    <row r="4" spans="1:4">
      <c r="A4" s="3" t="s">
        <v>1119</v>
      </c>
    </row>
    <row r="5" spans="1:4">
      <c r="A5" s="4" t="s">
        <v>1120</v>
      </c>
      <c r="B5" s="7" t="n">
        <v>0.9</v>
      </c>
      <c r="C5" s="7" t="n">
        <v>1.2</v>
      </c>
    </row>
    <row r="6" spans="1:4">
      <c r="A6" s="4" t="s">
        <v>1121</v>
      </c>
      <c r="B6" s="5" t="n">
        <v>1</v>
      </c>
      <c r="C6" s="8" t="n">
        <v>0.6</v>
      </c>
    </row>
    <row r="7" spans="1:4">
      <c r="A7" s="4" t="s">
        <v>1122</v>
      </c>
      <c r="B7" s="8" t="n">
        <v>-0.1</v>
      </c>
      <c r="C7" s="8" t="n">
        <v>-0.9</v>
      </c>
    </row>
    <row r="8" spans="1:4">
      <c r="A8" s="4" t="s">
        <v>1123</v>
      </c>
      <c r="B8" s="8" t="n">
        <v>1.8</v>
      </c>
      <c r="C8" s="8" t="n">
        <v>0.9</v>
      </c>
      <c r="D8" s="7" t="n">
        <v>1.2</v>
      </c>
    </row>
    <row r="9" spans="1:4">
      <c r="A9" s="4" t="s">
        <v>1124</v>
      </c>
    </row>
    <row r="10" spans="1:4">
      <c r="A10" s="3" t="s">
        <v>1119</v>
      </c>
    </row>
    <row r="11" spans="1:4">
      <c r="A11" s="4" t="s">
        <v>1120</v>
      </c>
      <c r="B11" s="8" t="n">
        <v>321.4</v>
      </c>
      <c r="C11" s="5" t="n">
        <v>160</v>
      </c>
      <c r="D11" s="8" t="n">
        <v>184.6</v>
      </c>
    </row>
    <row r="12" spans="1:4">
      <c r="A12" s="4" t="s">
        <v>1125</v>
      </c>
      <c r="B12" s="8" t="n">
        <v>16.7</v>
      </c>
      <c r="C12" s="8" t="n">
        <v>214.3</v>
      </c>
      <c r="D12" s="8" t="n">
        <v>3.4</v>
      </c>
    </row>
    <row r="13" spans="1:4">
      <c r="A13" s="4" t="s">
        <v>1122</v>
      </c>
      <c r="B13" s="8" t="n">
        <v>-41.7</v>
      </c>
      <c r="C13" s="8" t="n">
        <v>-52.9</v>
      </c>
      <c r="D13" s="5" t="n">
        <v>-28</v>
      </c>
    </row>
    <row r="14" spans="1:4">
      <c r="A14" s="4" t="s">
        <v>1123</v>
      </c>
      <c r="B14" s="7" t="n">
        <v>296.4</v>
      </c>
      <c r="C14" s="7" t="n">
        <v>321.4</v>
      </c>
      <c r="D14" s="6" t="n">
        <v>1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126</v>
      </c>
      <c r="B1" s="1" t="s">
        <v>1127</v>
      </c>
      <c r="C1" s="2" t="s">
        <v>1128</v>
      </c>
    </row>
    <row r="2" spans="1:3">
      <c r="A2" s="4" t="s">
        <v>1129</v>
      </c>
      <c r="B2" s="4" t="s">
        <v>1130</v>
      </c>
      <c r="C2" s="6" t="n">
        <v>-35800000</v>
      </c>
    </row>
    <row r="3" spans="1:3">
      <c r="A3" s="4" t="s">
        <v>1131</v>
      </c>
      <c r="B3" s="4" t="s">
        <v>1132</v>
      </c>
      <c r="C3" s="5" t="n">
        <v>6800000</v>
      </c>
    </row>
    <row r="4" spans="1:3">
      <c r="A4" s="4" t="s">
        <v>1133</v>
      </c>
      <c r="B4" s="4" t="s">
        <v>1134</v>
      </c>
      <c r="C4" s="5" t="n">
        <v>136500000</v>
      </c>
    </row>
    <row r="5" spans="1:3">
      <c r="A5" s="4" t="s">
        <v>1135</v>
      </c>
      <c r="B5" s="4" t="s">
        <v>1136</v>
      </c>
      <c r="C5" s="5" t="n">
        <v>9700000</v>
      </c>
    </row>
    <row r="6" spans="1:3">
      <c r="A6" s="4" t="s">
        <v>1137</v>
      </c>
      <c r="B6" s="4" t="s">
        <v>1138</v>
      </c>
      <c r="C6" s="5" t="n">
        <v>0</v>
      </c>
    </row>
    <row r="7" spans="1:3">
      <c r="A7" s="4" t="s">
        <v>1139</v>
      </c>
      <c r="B7" s="4" t="s">
        <v>1140</v>
      </c>
      <c r="C7" s="5" t="n">
        <v>0</v>
      </c>
    </row>
    <row r="8" spans="1:3">
      <c r="A8" s="4" t="s">
        <v>1141</v>
      </c>
      <c r="B8" s="4" t="s">
        <v>1142</v>
      </c>
      <c r="C8" s="5" t="n">
        <v>2000000</v>
      </c>
    </row>
    <row r="9" spans="1:3">
      <c r="A9" s="4" t="s">
        <v>1143</v>
      </c>
      <c r="B9" s="4" t="s">
        <v>1144</v>
      </c>
      <c r="C9" s="5" t="n">
        <v>1900000</v>
      </c>
    </row>
    <row r="10" spans="1:3">
      <c r="A10" s="4" t="s">
        <v>1145</v>
      </c>
      <c r="B10" s="4" t="s">
        <v>1146</v>
      </c>
      <c r="C10" s="5" t="n">
        <v>24200000</v>
      </c>
    </row>
    <row r="11" spans="1:3">
      <c r="A11" s="4" t="s">
        <v>1147</v>
      </c>
      <c r="B11" s="4" t="s">
        <v>1148</v>
      </c>
      <c r="C11" s="5" t="n">
        <v>3100000</v>
      </c>
    </row>
    <row r="12" spans="1:3">
      <c r="A12" s="4" t="s">
        <v>1149</v>
      </c>
      <c r="B12" s="4" t="s">
        <v>1150</v>
      </c>
      <c r="C12" s="5" t="n">
        <v>800000</v>
      </c>
    </row>
    <row r="13" spans="1:3">
      <c r="A13" s="4" t="s">
        <v>1151</v>
      </c>
      <c r="B13" s="4" t="s">
        <v>1152</v>
      </c>
      <c r="C13" s="5" t="n">
        <v>120100000</v>
      </c>
    </row>
    <row r="14" spans="1:3">
      <c r="A14" s="4" t="s">
        <v>1151</v>
      </c>
      <c r="B14" s="4" t="s">
        <v>1152</v>
      </c>
      <c r="C14" s="5" t="n">
        <v>-3300000</v>
      </c>
    </row>
    <row r="15" spans="1:3">
      <c r="A15" s="4" t="s">
        <v>1153</v>
      </c>
    </row>
    <row r="16" spans="1:3">
      <c r="A16" s="4" t="s">
        <v>1154</v>
      </c>
      <c r="B16" s="4" t="s">
        <v>1155</v>
      </c>
      <c r="C16" s="5" t="n">
        <v>21000000</v>
      </c>
    </row>
    <row r="17" spans="1:3">
      <c r="A17" s="4" t="s">
        <v>1149</v>
      </c>
      <c r="B17" s="4" t="s">
        <v>1150</v>
      </c>
      <c r="C17" s="5" t="n">
        <v>800000</v>
      </c>
    </row>
    <row r="18" spans="1:3">
      <c r="A18" s="4" t="s">
        <v>1151</v>
      </c>
      <c r="B18" s="4" t="s">
        <v>1152</v>
      </c>
      <c r="C18" s="5" t="n">
        <v>20200000</v>
      </c>
    </row>
    <row r="19" spans="1:3">
      <c r="A19" s="4" t="s">
        <v>1156</v>
      </c>
    </row>
    <row r="20" spans="1:3">
      <c r="A20" s="4" t="s">
        <v>1137</v>
      </c>
      <c r="B20" s="4" t="s">
        <v>1138</v>
      </c>
      <c r="C20" s="6" t="n">
        <v>100000</v>
      </c>
    </row>
    <row r="21" spans="1:3">
      <c r="A21" s="4" t="s">
        <v>1157</v>
      </c>
      <c r="B21" s="4" t="s">
        <v>1158</v>
      </c>
      <c r="C21" s="5" t="n">
        <v>100000</v>
      </c>
    </row>
    <row r="22" spans="1:3">
      <c r="A22" s="4" t="s">
        <v>1159</v>
      </c>
      <c r="B22" s="4" t="s">
        <v>1160</v>
      </c>
      <c r="C22" s="5" t="n">
        <v>200000</v>
      </c>
    </row>
    <row r="23" spans="1:3">
      <c r="A23" s="4" t="s">
        <v>1161</v>
      </c>
      <c r="B23" s="4" t="s">
        <v>1162</v>
      </c>
      <c r="C23" s="5" t="n">
        <v>300000</v>
      </c>
    </row>
    <row r="24" spans="1:3">
      <c r="A24" s="4" t="s">
        <v>1163</v>
      </c>
      <c r="B24" s="4" t="s">
        <v>1164</v>
      </c>
      <c r="C24" s="5" t="n">
        <v>59600000</v>
      </c>
    </row>
    <row r="25" spans="1:3">
      <c r="A25" s="4" t="s">
        <v>1165</v>
      </c>
      <c r="B25" s="4" t="s">
        <v>1166</v>
      </c>
      <c r="C25" s="5" t="n">
        <v>58800000</v>
      </c>
    </row>
    <row r="26" spans="1:3">
      <c r="A26" s="4" t="s">
        <v>1167</v>
      </c>
      <c r="B26" s="4" t="s">
        <v>1168</v>
      </c>
      <c r="C26" s="5" t="n">
        <v>800000</v>
      </c>
    </row>
    <row r="27" spans="1:3">
      <c r="A27" s="4" t="s">
        <v>1151</v>
      </c>
      <c r="B27" s="4" t="s">
        <v>1152</v>
      </c>
      <c r="C27" s="6" t="n">
        <v>100000</v>
      </c>
    </row>
    <row r="28" spans="1:3">
      <c r="A28" s="4" t="s">
        <v>1169</v>
      </c>
    </row>
    <row r="29" spans="1:3">
      <c r="A29" s="4" t="s">
        <v>1133</v>
      </c>
      <c r="B29" s="4" t="s">
        <v>1134</v>
      </c>
      <c r="C29" s="5" t="n">
        <v>0</v>
      </c>
    </row>
    <row r="30" spans="1:3">
      <c r="A30" s="4" t="s">
        <v>1170</v>
      </c>
      <c r="B30" s="4" t="s">
        <v>1171</v>
      </c>
      <c r="C30" s="5" t="n">
        <v>-4700000</v>
      </c>
    </row>
    <row r="31" spans="1:3">
      <c r="A31" s="4" t="s">
        <v>1170</v>
      </c>
      <c r="B31" s="4" t="s">
        <v>1171</v>
      </c>
      <c r="C31" s="5" t="n">
        <v>1600000</v>
      </c>
    </row>
    <row r="32" spans="1:3">
      <c r="A32" s="4" t="s">
        <v>1151</v>
      </c>
      <c r="B32" s="4" t="s">
        <v>1152</v>
      </c>
      <c r="C32" s="5" t="n">
        <v>-4700000</v>
      </c>
    </row>
    <row r="33" spans="1:3">
      <c r="A33" s="4" t="s">
        <v>1151</v>
      </c>
      <c r="B33" s="4" t="s">
        <v>1152</v>
      </c>
      <c r="C33" s="5" t="n">
        <v>1600000</v>
      </c>
    </row>
    <row r="34" spans="1:3">
      <c r="A34" s="4" t="s">
        <v>1172</v>
      </c>
    </row>
    <row r="35" spans="1:3">
      <c r="A35" s="4" t="s">
        <v>1131</v>
      </c>
      <c r="B35" s="4" t="s">
        <v>1132</v>
      </c>
      <c r="C35" s="5" t="n">
        <v>6800000</v>
      </c>
    </row>
    <row r="36" spans="1:3">
      <c r="A36" s="4" t="s">
        <v>1135</v>
      </c>
      <c r="B36" s="4" t="s">
        <v>1136</v>
      </c>
      <c r="C36" s="5" t="n">
        <v>9700000</v>
      </c>
    </row>
    <row r="37" spans="1:3">
      <c r="A37" s="4" t="s">
        <v>1137</v>
      </c>
      <c r="B37" s="4" t="s">
        <v>1138</v>
      </c>
      <c r="C37" s="5" t="n">
        <v>457000000</v>
      </c>
    </row>
    <row r="38" spans="1:3">
      <c r="A38" s="4" t="s">
        <v>1141</v>
      </c>
      <c r="B38" s="4" t="s">
        <v>1142</v>
      </c>
      <c r="C38" s="5" t="n">
        <v>2000000</v>
      </c>
    </row>
    <row r="39" spans="1:3">
      <c r="A39" s="4" t="s">
        <v>1143</v>
      </c>
      <c r="B39" s="4" t="s">
        <v>1144</v>
      </c>
      <c r="C39" s="5" t="n">
        <v>1900000</v>
      </c>
    </row>
    <row r="40" spans="1:3">
      <c r="A40" s="4" t="s">
        <v>1145</v>
      </c>
      <c r="B40" s="4" t="s">
        <v>1146</v>
      </c>
      <c r="C40" s="5" t="n">
        <v>24200000</v>
      </c>
    </row>
    <row r="41" spans="1:3">
      <c r="A41" s="4" t="s">
        <v>1147</v>
      </c>
      <c r="B41" s="4" t="s">
        <v>1148</v>
      </c>
      <c r="C41" s="5" t="n">
        <v>3100000</v>
      </c>
    </row>
    <row r="42" spans="1:3">
      <c r="A42" s="4" t="s">
        <v>1151</v>
      </c>
      <c r="B42" s="4" t="s">
        <v>1152</v>
      </c>
      <c r="C42" s="5" t="n">
        <v>467700000</v>
      </c>
    </row>
    <row r="43" spans="1:3">
      <c r="A43" s="4" t="s">
        <v>1173</v>
      </c>
    </row>
    <row r="44" spans="1:3">
      <c r="A44" s="4" t="s">
        <v>1129</v>
      </c>
      <c r="B44" s="4" t="s">
        <v>1130</v>
      </c>
      <c r="C44" s="5" t="n">
        <v>-35800000</v>
      </c>
    </row>
    <row r="45" spans="1:3">
      <c r="A45" s="4" t="s">
        <v>1133</v>
      </c>
      <c r="B45" s="4" t="s">
        <v>1134</v>
      </c>
      <c r="C45" s="5" t="n">
        <v>136500000</v>
      </c>
    </row>
    <row r="46" spans="1:3">
      <c r="A46" s="4" t="s">
        <v>1137</v>
      </c>
      <c r="B46" s="4" t="s">
        <v>1138</v>
      </c>
      <c r="C46" s="5" t="n">
        <v>-457100000</v>
      </c>
    </row>
    <row r="47" spans="1:3">
      <c r="A47" s="4" t="s">
        <v>1154</v>
      </c>
      <c r="B47" s="4" t="s">
        <v>1155</v>
      </c>
      <c r="C47" s="5" t="n">
        <v>-11700000</v>
      </c>
    </row>
    <row r="48" spans="1:3">
      <c r="A48" s="4" t="s">
        <v>1151</v>
      </c>
      <c r="B48" s="4" t="s">
        <v>1152</v>
      </c>
      <c r="C48" s="5" t="n">
        <v>124800000</v>
      </c>
    </row>
    <row r="49" spans="1:3">
      <c r="A49" s="4" t="s">
        <v>1151</v>
      </c>
      <c r="B49" s="4" t="s">
        <v>1152</v>
      </c>
      <c r="C49" s="5" t="n">
        <v>-492900000</v>
      </c>
    </row>
    <row r="50" spans="1:3">
      <c r="A50" s="4" t="s">
        <v>1174</v>
      </c>
    </row>
    <row r="51" spans="1:3">
      <c r="A51" s="4" t="s">
        <v>1175</v>
      </c>
      <c r="B51" s="4" t="s">
        <v>1176</v>
      </c>
      <c r="C51" s="5" t="n">
        <v>33800000</v>
      </c>
    </row>
    <row r="52" spans="1:3">
      <c r="A52" s="4" t="s">
        <v>1177</v>
      </c>
      <c r="B52" s="4" t="s">
        <v>1178</v>
      </c>
      <c r="C52" s="6" t="n">
        <v>9700000</v>
      </c>
    </row>
    <row r="53" spans="1:3">
      <c r="A53" s="4" t="s">
        <v>1179</v>
      </c>
      <c r="B53" s="4" t="s">
        <v>1180</v>
      </c>
      <c r="C53" s="5" t="n">
        <v>0</v>
      </c>
    </row>
    <row r="54" spans="1:3">
      <c r="A54" s="4" t="s">
        <v>1181</v>
      </c>
      <c r="B54" s="4" t="s">
        <v>1182</v>
      </c>
      <c r="C54" s="6" t="n">
        <v>2000000</v>
      </c>
    </row>
    <row r="55" spans="1:3">
      <c r="A55" s="4" t="s">
        <v>1183</v>
      </c>
      <c r="B55" s="4" t="s">
        <v>1184</v>
      </c>
      <c r="C55" s="6" t="n">
        <v>35800000</v>
      </c>
    </row>
    <row r="56" spans="1:3">
      <c r="A56" s="4" t="s">
        <v>1185</v>
      </c>
      <c r="B56" s="4" t="s">
        <v>1186</v>
      </c>
      <c r="C56"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54:58Z</dcterms:created>
  <dcterms:modified xmlns:dcterms="http://purl.org/dc/terms/" xmlns:xsi="http://www.w3.org/2001/XMLSchema-instance" xsi:type="dcterms:W3CDTF">2018-03-29T16:54:58Z</dcterms:modified>
</cp:coreProperties>
</file>